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 Intangible Assets and L_2" sheetId="24" state="visible" r:id="rId24"/>
    <sheet xmlns:r="http://schemas.openxmlformats.org/officeDocument/2006/relationships" name="Investments in Unconsolidated_2"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hare Based Compensation (Table"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Lease Intangible Assets and L_3" sheetId="35" state="visible" r:id="rId35"/>
    <sheet xmlns:r="http://schemas.openxmlformats.org/officeDocument/2006/relationships" name="Lease Intangible Assets and L_4" sheetId="36" state="visible" r:id="rId36"/>
    <sheet xmlns:r="http://schemas.openxmlformats.org/officeDocument/2006/relationships" name="Lease Intangible Assets and L_5" sheetId="37" state="visible" r:id="rId37"/>
    <sheet xmlns:r="http://schemas.openxmlformats.org/officeDocument/2006/relationships" name="Lease Intangible Assets and L_6" sheetId="38" state="visible" r:id="rId38"/>
    <sheet xmlns:r="http://schemas.openxmlformats.org/officeDocument/2006/relationships" name="Lease Intangible Assets and L_7" sheetId="39" state="visible" r:id="rId39"/>
    <sheet xmlns:r="http://schemas.openxmlformats.org/officeDocument/2006/relationships" name="Lease Intangible Assets and L_8" sheetId="40" state="visible" r:id="rId40"/>
    <sheet xmlns:r="http://schemas.openxmlformats.org/officeDocument/2006/relationships" name="Investments in Unconsolidated_3" sheetId="41" state="visible" r:id="rId41"/>
    <sheet xmlns:r="http://schemas.openxmlformats.org/officeDocument/2006/relationships" name="Investments in Unconsolidated_4" sheetId="42" state="visible" r:id="rId42"/>
    <sheet xmlns:r="http://schemas.openxmlformats.org/officeDocument/2006/relationships" name="Investments in Unconsolidated_5" sheetId="43" state="visible" r:id="rId43"/>
    <sheet xmlns:r="http://schemas.openxmlformats.org/officeDocument/2006/relationships" name="Investments in Unconsolidated_6" sheetId="44" state="visible" r:id="rId44"/>
    <sheet xmlns:r="http://schemas.openxmlformats.org/officeDocument/2006/relationships" name="Investments in Unconsolidated_7" sheetId="45" state="visible" r:id="rId45"/>
    <sheet xmlns:r="http://schemas.openxmlformats.org/officeDocument/2006/relationships" name="Leases - Additional Information" sheetId="46" state="visible" r:id="rId46"/>
    <sheet xmlns:r="http://schemas.openxmlformats.org/officeDocument/2006/relationships" name="Leases - Summary of Revenue fro" sheetId="47" state="visible" r:id="rId47"/>
    <sheet xmlns:r="http://schemas.openxmlformats.org/officeDocument/2006/relationships" name="Leases - Summary of Revenue f_2" sheetId="48" state="visible" r:id="rId48"/>
    <sheet xmlns:r="http://schemas.openxmlformats.org/officeDocument/2006/relationships" name="Leases - Summary of Recapture R" sheetId="49" state="visible" r:id="rId49"/>
    <sheet xmlns:r="http://schemas.openxmlformats.org/officeDocument/2006/relationships" name="Leases - Summary of Recapture_2" sheetId="50" state="visible" r:id="rId50"/>
    <sheet xmlns:r="http://schemas.openxmlformats.org/officeDocument/2006/relationships" name="Leases - Summary of Termination" sheetId="51" state="visible" r:id="rId51"/>
    <sheet xmlns:r="http://schemas.openxmlformats.org/officeDocument/2006/relationships" name="Leases - Schedule of Future Min" sheetId="52" state="visible" r:id="rId52"/>
    <sheet xmlns:r="http://schemas.openxmlformats.org/officeDocument/2006/relationships" name="Leases - Components of Lease Re" sheetId="53" state="visible" r:id="rId53"/>
    <sheet xmlns:r="http://schemas.openxmlformats.org/officeDocument/2006/relationships" name="Leases - Information Related to" sheetId="54" state="visible" r:id="rId54"/>
    <sheet xmlns:r="http://schemas.openxmlformats.org/officeDocument/2006/relationships" name="Leases - Schedule of Future Sal" sheetId="55" state="visible" r:id="rId55"/>
    <sheet xmlns:r="http://schemas.openxmlformats.org/officeDocument/2006/relationships" name="Debt - Additional Information (" sheetId="56" state="visible" r:id="rId56"/>
    <sheet xmlns:r="http://schemas.openxmlformats.org/officeDocument/2006/relationships" name="Income Taxes - Additional Infor" sheetId="57" state="visible" r:id="rId57"/>
    <sheet xmlns:r="http://schemas.openxmlformats.org/officeDocument/2006/relationships" name="Fair Value Measurements - Addit" sheetId="58" state="visible" r:id="rId58"/>
    <sheet xmlns:r="http://schemas.openxmlformats.org/officeDocument/2006/relationships" name="Commitments and Contingencies -" sheetId="59" state="visible" r:id="rId59"/>
    <sheet xmlns:r="http://schemas.openxmlformats.org/officeDocument/2006/relationships" name="Related Party Disclosure - Addi" sheetId="60" state="visible" r:id="rId60"/>
    <sheet xmlns:r="http://schemas.openxmlformats.org/officeDocument/2006/relationships" name="Non-controlling Interests - Add" sheetId="61" state="visible" r:id="rId61"/>
    <sheet xmlns:r="http://schemas.openxmlformats.org/officeDocument/2006/relationships" name="Shareholders' Equity - Addition" sheetId="62" state="visible" r:id="rId62"/>
    <sheet xmlns:r="http://schemas.openxmlformats.org/officeDocument/2006/relationships" name="Shareholders' Equity - Summary " sheetId="63" state="visible" r:id="rId63"/>
    <sheet xmlns:r="http://schemas.openxmlformats.org/officeDocument/2006/relationships" name="Shareholders' Equity - Summar_2" sheetId="64" state="visible" r:id="rId64"/>
    <sheet xmlns:r="http://schemas.openxmlformats.org/officeDocument/2006/relationships" name="Earnings per Share - Reconcilia" sheetId="65" state="visible" r:id="rId65"/>
    <sheet xmlns:r="http://schemas.openxmlformats.org/officeDocument/2006/relationships" name="Earnings Per Share - Additional" sheetId="66" state="visible" r:id="rId66"/>
    <sheet xmlns:r="http://schemas.openxmlformats.org/officeDocument/2006/relationships" name="Share Based Compensation - Addi" sheetId="67" state="visible" r:id="rId67"/>
    <sheet xmlns:r="http://schemas.openxmlformats.org/officeDocument/2006/relationships" name="Share Based Compensation - Summ"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ERITAGE GROWTH PROPERTIES</t>
        </is>
      </c>
    </row>
    <row r="10">
      <c r="A10" s="4" t="inlineStr">
        <is>
          <t>Entity Central Index Key</t>
        </is>
      </c>
      <c r="B10" s="4" t="inlineStr">
        <is>
          <t>000162806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7420</t>
        </is>
      </c>
    </row>
    <row r="19">
      <c r="A19" s="4" t="inlineStr">
        <is>
          <t>Entity Tax Identification Number</t>
        </is>
      </c>
      <c r="B19" s="4" t="inlineStr">
        <is>
          <t>38-3976287</t>
        </is>
      </c>
    </row>
    <row r="20">
      <c r="A20" s="4" t="inlineStr">
        <is>
          <t>Entity Address, Address Line One</t>
        </is>
      </c>
      <c r="B20" s="4" t="inlineStr">
        <is>
          <t>500 Fifth Avenue</t>
        </is>
      </c>
    </row>
    <row r="21">
      <c r="A21" s="4" t="inlineStr">
        <is>
          <t>Entity Address, Address Line Two</t>
        </is>
      </c>
      <c r="B21" s="4" t="inlineStr">
        <is>
          <t>Suite 1530</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110</t>
        </is>
      </c>
    </row>
    <row r="25">
      <c r="A25" s="4" t="inlineStr">
        <is>
          <t>Entity Incorporation, State or Country Code</t>
        </is>
      </c>
      <c r="B25" s="4" t="inlineStr">
        <is>
          <t>MD</t>
        </is>
      </c>
    </row>
    <row r="26">
      <c r="A26" s="4" t="inlineStr">
        <is>
          <t>City Area Code</t>
        </is>
      </c>
      <c r="B26" s="4" t="inlineStr">
        <is>
          <t>212</t>
        </is>
      </c>
    </row>
    <row r="27">
      <c r="A27" s="4" t="inlineStr">
        <is>
          <t>Local Phone Number</t>
        </is>
      </c>
      <c r="B27" s="4" t="inlineStr">
        <is>
          <t>355-7800</t>
        </is>
      </c>
    </row>
    <row r="28">
      <c r="A28" s="4" t="inlineStr">
        <is>
          <t>Document Quarterly Report</t>
        </is>
      </c>
      <c r="B28" s="4" t="inlineStr">
        <is>
          <t>true</t>
        </is>
      </c>
    </row>
    <row r="29">
      <c r="A29" s="4" t="inlineStr">
        <is>
          <t>Document Transition Report</t>
        </is>
      </c>
      <c r="B29" s="4" t="inlineStr">
        <is>
          <t>false</t>
        </is>
      </c>
    </row>
    <row r="30">
      <c r="A30" s="4" t="inlineStr">
        <is>
          <t>Series A Cumulative Redeemable Preferred Shares [Member]</t>
        </is>
      </c>
    </row>
    <row r="31">
      <c r="A31" s="3" t="inlineStr">
        <is>
          <t>Document Information [Line Items]</t>
        </is>
      </c>
    </row>
    <row r="32">
      <c r="A32" s="4" t="inlineStr">
        <is>
          <t>Title of 12(b) Security</t>
        </is>
      </c>
      <c r="B32" s="4" t="inlineStr">
        <is>
          <t>7.00% Series A cumulative redeemable preferred shares of beneficial interest, par value $0.01 per share</t>
        </is>
      </c>
    </row>
    <row r="33">
      <c r="A33" s="4" t="inlineStr">
        <is>
          <t>Trading Symbol</t>
        </is>
      </c>
      <c r="B33" s="4" t="inlineStr">
        <is>
          <t>SRG-PA</t>
        </is>
      </c>
    </row>
    <row r="34">
      <c r="A34" s="4" t="inlineStr">
        <is>
          <t>Security Exchange Name</t>
        </is>
      </c>
      <c r="B34" s="4" t="inlineStr">
        <is>
          <t>NYSE</t>
        </is>
      </c>
    </row>
    <row r="35">
      <c r="A35" s="4" t="inlineStr">
        <is>
          <t>Class A Common Shares [Member]</t>
        </is>
      </c>
    </row>
    <row r="36">
      <c r="A36" s="3" t="inlineStr">
        <is>
          <t>Document Information [Line Items]</t>
        </is>
      </c>
    </row>
    <row r="37">
      <c r="A37" s="4" t="inlineStr">
        <is>
          <t>Title of 12(b) Security</t>
        </is>
      </c>
      <c r="B37" s="4" t="inlineStr">
        <is>
          <t>Class A common shares of beneficial interest, par value $0.01 per share</t>
        </is>
      </c>
    </row>
    <row r="38">
      <c r="A38" s="4" t="inlineStr">
        <is>
          <t>Trading Symbol</t>
        </is>
      </c>
      <c r="B38" s="4" t="inlineStr">
        <is>
          <t>SRG</t>
        </is>
      </c>
    </row>
    <row r="39">
      <c r="A39" s="4" t="inlineStr">
        <is>
          <t>Security Exchange Name</t>
        </is>
      </c>
      <c r="B39" s="4" t="inlineStr">
        <is>
          <t>NYSE</t>
        </is>
      </c>
    </row>
    <row r="40">
      <c r="A40" s="4" t="inlineStr">
        <is>
          <t>Entity Common Stock, Shares Outstanding</t>
        </is>
      </c>
      <c r="C40" s="5" t="n">
        <v>38644689</v>
      </c>
    </row>
    <row r="41">
      <c r="A41" s="4" t="inlineStr">
        <is>
          <t>Class B Common Shares [Member]</t>
        </is>
      </c>
    </row>
    <row r="42">
      <c r="A42" s="3" t="inlineStr">
        <is>
          <t>Document Information [Line Items]</t>
        </is>
      </c>
    </row>
    <row r="43">
      <c r="A43" s="4" t="inlineStr">
        <is>
          <t>Entity Common Stock, Shares Outstanding</t>
        </is>
      </c>
      <c r="C43" s="5" t="n">
        <v>0</v>
      </c>
    </row>
    <row r="44">
      <c r="A44" s="4" t="inlineStr">
        <is>
          <t>Class C Common Shares [Member]</t>
        </is>
      </c>
    </row>
    <row r="45">
      <c r="A45" s="3" t="inlineStr">
        <is>
          <t>Document Information [Line Items]</t>
        </is>
      </c>
    </row>
    <row r="46">
      <c r="A46" s="4" t="inlineStr">
        <is>
          <t>Entity Common Stock, Shares Outstanding</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9 Months Ended</t>
        </is>
      </c>
    </row>
    <row r="2">
      <c r="B2" s="2" t="inlineStr">
        <is>
          <t>Sep. 30, 2020</t>
        </is>
      </c>
    </row>
    <row r="3">
      <c r="A3" s="3" t="inlineStr">
        <is>
          <t>Real Estate [Abstract]</t>
        </is>
      </c>
    </row>
    <row r="4">
      <c r="A4" s="4" t="inlineStr">
        <is>
          <t>Lease Intangible Assets and Liabilities</t>
        </is>
      </c>
      <c r="B4" s="4" t="inlineStr">
        <is>
          <t>Note 3 – Lease Intangible Assets and Liabilities Lease intangible assets (acquired in-place leases, above-market leases and below-market ground leases) and liabilities (acquired below-market leases), net of accumulated amortization, were $20.8 million and $5.5 million, respectively, as of September 30, 2020 and $68.2 million and $10.6 million, respectively, as of December 31, 2019. The following table summarizes the Company’s lease intangible assets and liabilities (in thousands):
September 30, 2020
Gross
Accumulated
Lease Intangible Assets
Asset
Amortization
Balance
In-place leases, net
$
76,700
$
(58,012
)
$
18,688
Above-market leases, net
5,141
(3,073
)
$
2,068
Total
$
81,841
$
(61,085
)
$
20,756
Gross
Accumulated
Lease Intangible Liabilities
Liability
Amortization
Balance
Below-market leases, net
$
9,000
$
(3,463
)
$
5,537
Total
$
9,000
$
(3,463
)
$
5,537
December 31, 2019
Gross
Accumulated
Lease Intangible Assets
Asset
Amortization
Balance
In-place leases, net
$
245,745
$
(180,639
)
$
65,106
Above-market leases, net
6,625
(3,578
)
3,047
Total
$
252,370
$
(184,217
)
$
68,153
Gross
Accumulated
Lease Intangible Liabilities
Liability
Amortization
Balance
Below-market leases, net
$
15,912
$
(5,264
)
$
10,648
Total
$
15,912
$
(5,264
)
$
10,648
Amortization of acquired below-market leases, net of acquired above-market leases, resulted in additional rental income of $1.5 million and $0.1 million for the three months ended September 30, 2020 and September 30, 2019 respectively and $1.7 million and $0.4 million for the nine months ended September 30, 2020 and September 30, 2019, respectively
Remainder of 2020
$
50
2021
73
2022
9
2023
64
2024
75
Amortization of an acquired below-market ground lease resulted in additional property expense of $51 thousand for each of the three months ended September 30, 2020 and September 30, 2019, respectively, and $152 thousand for each of the nine months ended September 30, 2020 and September 30, 2019, respectively
Remainder of 2020
$
51
2021
203
2022
203
2023
203
2024
203
Amortization of acquired in-place leases resulted in additional depreciation and amortization expense of $11.0 million and $4.1 million for the three months ended September 30, 2020 and September 30, 2019, respectively, and $ million and $19.4 million for the nine months ended September 30, 2020 and September 30, 2019, respectively
Remainder of 2020
$
869
2021
3,127
2022
2,813
2023
1,974
2024
1,4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Equity Method Investments And Joint Ventures [Abstract]</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September 30, 2020, the Company had investments in ten unconsolidated entities as follows:
Seritage %
# of
Total
Unconsolidated Entities
Entity Partner(s)
Ownership
Properties
GLA
GS Portfolio Holdings II LLC ("GGP I JV")
Brookfield Properties Retail (formerly GGP Inc.)
50.0
%
4
520,500
GS Portfolio Holdings (2017) LLC ("GGP II JV")
Brookfield Properties Retail (formerly GGP Inc.)
50.0
%
5
910,400
MS Portfolio LLC ("Macerich JV")
The Macerich Company
50.0
%
9
1,570,200
SPS Portfolio Holdings II LLC ("Simon JV")
Simon Property Group, Inc.
50.0
%
5
872,200
Mark 302 JV LLC ("Mark 302 JV")
An investment fund managed by Invesco Real Estate
50.0
%
1
103,000
SI UTC LLC ("UTC JV")
A separate account advised by Invesco Real Estate
50.0
%
1
226,200
SF WH Joint Venture LLC ("West Hartford JV")
An affiliate of First Washington Realty
50.0
%
1
163,700
GGCAL SRG HV LLC ("Cockeysville JV")
An affiliate of Greenberg Gibbons
50.0
%
1
160,200
Tech Ridge JV Holding LLC ("Tech Ridge JV")
An affiliate of RD Management
50.0
%
1
—
J&amp;J Baldwin Park LLC ("Carson Investment")
An affiliate of NewMark Merrilll Companies and other entities
20.0
%
1
182,200
29
4,708,600
The Company has contributed certain properties to unconsolidated entities in exchange for equity interests in those unconsolidated entities. The contribution of property to unconsolidated entities is accounted for as a sale of real estate and the Company recognizes the (loss) gain on the sale (the “Gain (Loss)”) based upon the transaction price attributed to the property at the closing of the unconsolidated entities transaction (the “Contribution Value”). The Gain (Loss) is included in (loss) gain on sale of real estate on the condensed consolidated statements of operations. In certain circumstances, the Contribution Value is subject to revaluation as defined in the respective unconsolidated entity agreements, which may result in an adjustment to the Gain (Loss) recognized. If the Contribution Value is subject to revaluation, the Company initially recognizes the Gain (L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Loss). Each reporting period, the Company re-analyzes the primary inputs that determine the Contribution Value and the Gain (Loss) for those unconsolidated entities subject to a revaluation. The following table presents summarizes the properties contributed to the Company’s unconsolidated entities:
September 30, 2020
Unconsolidated Entity
Contribution Date
Contribution Value
Gain (Loss)
2018
Mark 302 JV (1)
March 20, 2018
$
60.0
$
8.8
UTC JV
May 18, 2018
68.0
28.3
West Hartford JV (2)
May 18, 2018
20.3
(1.1
)
2019
Cockeysville JV (3)
March 29, 2019
$
12.5
$
3.8
Tech Ridge JV (4)
September 27, 2019
3.0
0.1
(1)
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The Company continued to re-evaluate the Contribution Value for the Mark 302 JV and during the three months ended September 30, 2020 determined that it was no longer probable that the $90.0 million Contribution Value would be achieved by December 31, 2020. As of September 30, 2020, the Company adjusted the Contribution Value down to $60.0 million and reduced the Gain (Loss) by $30.0 million which is included in (loss) gain on sale of re consolidated statements of condensed consolidated balance sheets condensed consolidated balance sheets. Subsequent to September 30, 2020, the Company and the investment fund managed by Invesco Real Estate investment fund managed by Invesco Real Estate
( 2 )
The West Hartford JV was subject to (i) a revaluation upon the earlier of the first anniversary of project stabilization or December 31, 2019, and (ii) an adjustment based on the timing, method and magnitude of the reassessment of the property for real estate tax purposes between 2018 and 2022. As of December 31, 2019, the Company revalued the Contribution Value and recorded an additional loss of $2.3 million, and the Company does not expect there to be any additional revaluations.
( 3 )
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
( 4 )
The Tech Ridge JV is subject to a revaluation primarily based upon the number of residential units constructed by the Tech Ridge JV. T he Contribution Value cannot be less than $2.75 million. The following tables present combined condensed financial data for the Company’s unconsolidated entities (in thousands):
September 30, 2020
December 31, 2019
ASSETS
Investment in real estate
Land
$
357,739
$
336,739
Buildings and improvements
546,621
517,068
Accumulated depreciation
(80,960
)
(86,496
)
823,400
767,311
Construction in progress
246,496
177,028
Net investment in real estate
1,069,896
944,339
Cash and cash equivalents
21,612
27,977
Tenant and other receivables, net
4,079
3,113
Other assets, net
50,544
26,051
Total assets
$
1,146,131
$
1,001,480
LIABILITIES AND MEMBERS' INTERESTS
Liabilities
Mortgage loans payable, net
$
34,670
$
14,218
Accounts payable, accrued expenses and other liabilities
86,902
89,110
Total liabilities
121,572
103,328
Members' Interest
Additional paid in capital
1,031,670
934,120
Retained earnings
(7,111
)
(35,968
)
Total members interest
1,024,559
898,152
Total liabilities and members interest
$
1,146,131
$
1,001,480
Three Months Ended September 30,
Nine Months Ended September 30,
2020
2019
2020
2019
Total revenue
$
5,273
$
5,458
$
15,590
$
25,644
Property operating expenses
(2,270
)
(3,286
)
(6,956
)
(8,782
)
Depreciation and amortization
(2,562
)
(13,503
)
(11,441
)
(44,266
)
Operating income
441
(11,331
)
(2,807
)
(27,404
)
Other expenses
(1,093
)
99
(2,060
)
(1,271
)
Net loss
$
(652
)
$
(11,232
)
$
(4,867
)
$
(28,675
)
Equity in loss of unconsolidated entities (1)
$
(335
)
$
(5,616
)
$
(2,551
)
$
(14,338
)
(1)
Equity in loss of unconsolidated entities on the condensed consolidated statements of operations includes basis difference adjustments Each unconsolidated entity is obligated to maintain financial statements in accordance with GAAP.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There were no impairment charges related to the Unconsolidated Properties for the three and nine months ended September 30, 2020 and September 30, 2019. Unconsolidated Entity Management and Related Fees The Company acts as the operating partner and day-to-day manager for the Mark 302 JV, the West Hartford JV, the UTC JV, and Tech Ridge JV. The Company is entitled to receive certain fees for providing management, leasing, and construction supervision services to certain of its unconsolidated entities . Refer to Note 2 for the Company’s accounting policies . The Company also acts as the development manager for one of the properties in the GGP II JV which entitles the Company to receive certain development fees. The Company reversed $ 259 thousand, net due to reversals of certain fees for leases that were terminated and earned $ 795 thousand from these services for the three months ended September 30, 2020 and September 30, 2019, respectively, and $ 119 thousand and $ 2.9 million from these services for the nine months ended September 30, 2020 an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 Leases On October 15, 2018, Sears Holdings and certain of its affiliates filed voluntary petitions for relief under chapter 11 of title 11 of the United States Code with the United States Bankruptcy Court for the Southern District of New York (the “Bankruptcy Court”). On February 28, 2019, the Company and certain affiliates of Holdco executed the Holdco Master Lease which became effective on March 12, 2019 when the Bankruptcy Court issued an order approving the rejection of the Original Master Lease. The Company analyzed this transaction under applicable accounting guidance and determined that the termination of the Original Master Lease and entering into the Holdco Master Lease should be accounted for as a modification in accordance with ASC 842. On June 3, 2020, the Company entered into an amendment to the Holdco Master Lease (the “Amendment”) relating to the remaining 17 Wholly Owned Properties. Pursuant to the Amendment, the Company terminated the Holdco Master Lease at 12 properties, each of which Holdco had the right to terminate without penalty on March 1, 2021 under the terms of the Holdco Master Lease, in return for a termination payment of $5.3 million payable upon the earlier of the completion of going-out-of-business sales or September 30, 2020. In addition, t Lease Structure The structure of the Holdco Master Lease is consistent with the structure of the Original Master Lease in all material respects, including (i) it is a unitary, non-divisible lease as to all properties, pursuant to which the tenant’s obligations as to each property are cross-defaulted with all obligations of the tenant with respect to all other properties; (ii) it is a triple net lease with respect to all space which is leased thereunder to the tenant, subject to proportional sharing by the tenant for repair and maintenance charges, real property taxes, insurance and other costs and expenses which are common to both the space leased by the tenant and other space occupied by other tenants in the same or other buildings, space which is recaptured pursuant to the Company’s recapture rights described below and all other space which is constructed on the properties; (iii) the tenant is required to make all expenditures reasonably necessary to maintain the premises in good appearance, repair and condition for as long as they are in occupancy; and (iv) the tenant is generally prohibited from subleasing any space demised under the lease. Term and Renewals Consistent with the terms of the Original Master Lease, the Holdco Master Lease will expire in July 2025 five-year four-year Rental Revenue The Holdco Master Lease provides for an initial base rent at the same rates which were in place at the time of the modification for accounting purposes. In each of the initial term and the first two renewal terms, consistent with the Original Master Lease, base rent under the Holdco Master Lease will be increased in August of each year by 2.0% per annum for each lease year over the rent for the immediately preceding lease year. For subsequent renewal terms, consistent with the Original Master Lease, rent will be set at the commencement of the renewal term for the Holdco Master Lease at a fair market rent based on a customary third-party appraisal process, taking into account all the terms of the Holdco Master Lease and other relevant factors, but in no event will the renewal rent be less than the rent payable in the immediately preceding lease year. The base rent under the Holdco Master Lease will be subject to an adjustment in the form of a rent credit of up to approximately $12 million in each of the first and second years of the Holdco Master Lease. The rent credit is allocated to specific properties based on the trailing twelve- month EBITDA of the particular property Revenues from the Holdco Master Lease, as amended by the Amendment, and the Original Master Lease for the three months ended September 30, 2020 and September 30, 2019 are as follows (in thousands and excluding straight-line rental income of $0 million and $ 2.1 million for the three months ended September 30, 20 20 and September 30, 2019, respectively and $ (7.9) million and $ million for the nine months ended September 30, 2020 and September 30, 2019, respectively) .
(in thousands)
Three Months Ended September 30,
Nine Months Ended September 30,
2020
2019
2020
2019
Fixed rental income
$
-
$
4,986
$
4,288
$
22,941
Variable rental income (1)
5,997
6,164
9,416
20,415
Total rental income
$
5,997
$
11,150
$
13,704
$
43,356
(1) Variable rental income for the nine months ended September 30, 2020 Seritage Recapture Rights The Holdco Master Lease provides the Company with the right to recapture up to approximately 50% of the space occupied by the tenant at all properties (other than five specified properties) and the right to recapture any automotive care centers which are free-standing or attached as “appendages” to the properties, all outparcels or outlots and certain portions of parking areas and common areas. Upon exercise of any of these partial recapture rights the Company will generally incur, as applicable, certain costs and expenses for the separation of the recaptured space from the remaining tenant space. Additionally, in contrast to the Original Master Lease, which permitted the Company to recapture 100% of certain properties upon payment of a specified recapture fee, the Holdco Master Lease provides the Company with the right, beginning in March 2020, to recapture 100% of the space occupied by the tenant at any of the properties included in the Holdco Master Lease (other than five specified properties) without paying a recapture fee. This right to recapture 100% of any property is limited to 10 properties in each year of the Holdco Master Lease term, with carry-over rights if less than 10 properties are recaptured in any given lease year. In the event of a 100% recapture of a property (or termination of a property by Holdco that is subject to a termination fee) and any subsequent redevelopment of such property for retail purposes, Holdco has certain rights of first offer to lease space at specified predefined rates depending on the condition the space is delivered. If the Company does not provide Holdco with a right of first offer on at least one-third of any such properties that are recaptured 100% by the Company (or terminated by Holdco with payment of a termination fee) in a given lease year, then the Company’s 100% recaptures rights are subject to payment of a recapture fee until such time as the Company has complied with the foregoing ratio. Upon the exercise of any of its recapture rights, the Company can reconfigure and rent the recaptured space to new, diversified tenants on potentially superior terms as determined by the Company and for its own account. As of September 30, 2020, the Company had previously exercised certain recapture rights with respect to 70 properties under the Original Master Lease prior to its rejection on March 12, 2019, and exercised recapture rights with respect to four properties under the Holdco Master Lease during the year ended December 31, 2019, including three properties where the Company had previously exercised certain recapture rights under the Original Master Lease. The following table provides a summary of the Company’s recapture activity as of September 30, 2020:
(in thousands except property count)
Year
Square Feet
Total Number of Properties
100% Recaptures (1)
Partial Recaptures (2)
2019
629
4
3
1
2018
3,428
20
17
3
2017
3,302
27
16
11
2016
1,501
17
4
13
2015
372
3
3
—
Total
9,232
71
43
28
(1)
Includes properties for which the Company had converted partial recapture rights to 100% recapture rights.
(2)
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 Holdco Termination Rights Under the terms of the Holdco Master Lease, Holdco has the right, at any time, to terminate the Holdco Master Lease with respect to any property upon the payment of a termination fee equal to one year of base rent plus annual taxes and other operating expenses. Additionally, beginning in March 2020, the tenant has the right to terminate without payment of a termination fee: (i) up to 16 properties in the second year of the term of the Holdco Master Lease, (ii) up to 12 properties in the third year, (iii) up to 10 properties in the fourth year, and (iv) thereafter, the remaining properties, in each instance with carry over rights if less than the maximum permitted number of properties are terminated in any lease year. Sears Holdings exercised termination rights with respect to 87 properties under the Original Master Lease prior to its rejection on March 12, 2019 and Holdco exercised termination rights with respect to 29 properties under the Holdco Master Lease during the year ended December 31, 2019. Pursuant to the Amendment, the Company terminated the Holdco Master Lease at 12 properties for which Holdco had termination rights. For the five remaining Wholly Owned Properties Holdco leases under the Holdco Master Lease, Deferred Rent becomes immediately due and payable if Holdco exercises its termination right. The following table provides a summary of Sears Holdings’ and Holdco’s termination activity (excluding 31 properties totaling 4.3 million square feet that were rejected on March 12, 2019 as part of Sears Holdings’ bankruptcy filing) as of September 30, 2020:
(in thousands except property count)
Notice Date
Termination Date
Square Feet
Number of Properties
Redevelopments Announced
Properties Sold
June 2020
September 2020 (1)
1,800
12
2
—
November 2019
March 2020
4,332
29
7
1
August 2018
December 2018
1,605
13
6
3
June 2018
November 2018 (2)
1,218
9
6
1
April 2018
August 2018
1,494
9
4
1
June 2017
October 2017 (3)
3,812
20
8
4
January 2017
April 2017
1,872
19
7
8
September 2016
January 2017
1,727
17
8
6
Total
17,860
128
48
24
(1)
Properties terminated pursuant to the Amendment signed in June 2020.
(2)
Two properties were terminated in October 2018.
(3)
One property was terminated in November 2017 and one was terminated in January 2018. As of September 30, 2020, the Company had commenced or completed redevelopment projects at 46 of the terminated properties, and sold an additional 24 of the terminated properties, and will continue to announce redevelopment activity as new leases are signed to occupy the space formerly occupied by Sears or Kmart. Lessor Disclosures Future minimum rental receipts, excluding variable payments and tenant reimbursements of expenses, under non-cancelable operating leases executed as of September 30, 2020, including adjustments for amounts subject to Rent Deferral Agreements, and December 31, 2019 are approximately as follows:
(in thousands)
September 30, 2020
Remainder of 2020
23,238
2021
105,136
2022
99,558
2023
93,341
2024
89,561
2025
86,199
Thereafter
423,177
Total Lease Payments
$
920,210
(in thousands)
December 31, 2019
2020
$
113,265
2021
121,909
2022
124,067
2023
119,745
2024
116,607
Thereafter
1,019,054
Total Lease Payments
$
1,614,647
The components of lease revenues for the three and nine months ended September 30, 2020 and 2019 were as follows:
(in thousands)
Three Months Ended September 30,
Nine Months Ended September 30,
2020
2019
2020
2019
Fixed rental income
$
19,675
$
24,515
$
70,474
$
77,017
Variable rental income
10,976
15,523
20,195
36,083
Total rental income
$
30,651
$
40,038
$
90,669
$
113,100
Lessee Disclosures The Company has one ground lease and multiple corporate office leases which are classified as operating leases. As of September 30, 2020, and December 31, 2019, the outstanding amount of right-of-use, or ROU, assets were $19.1 million and $18.5 million, respectively. The Company recorded rent expense related to leased corporate office space of $520 thousand and $434 thousand for the three months ended September 30, 2020 and September 30, 2019, respectively. The Company recorded rent expense related to leased corporate office space of $1.3 million and $1.1 million for the nine months ended September 30, 2020 and September 30, 2019, respectively. In addition, the Company recorded ground rent expense of approximately $11 thousand for each of the three months ended September 30, 2020 and September 30, 2019. The Company recorded ground rent expense of approximately $34 thousand for each of the nine months ended September 30, 2020 and September 30, 2019. Such ground rent expense is classified within property operating expenses on the condensed consolidated statements of operations. The ground lease requires the Company to make fixed annual rental payments and expires in 2073 assuming all extension options are exercised. The following table sets forth information related to the measurement of our lease liabilities as of September 30, 2020:
As of September 30, 2020
Weighted average remaining lease term (in years)
10.21
Weighted average discount rate
7.00
%
Cash paid for operating leases (in thousands)
$
1,445
Financing Obligations During the three months ended September 30, 2020, the Company completed a sale-leaseback transaction of a property in Hialeah, Florida for $21.0 million which is included in sales-leaseback financing obligations on the condensed consolidated balance sheets. As part of the sale-leaseback transaction, the Company agreed to lease all land and improvements on the land for a fixed term of 25 years at an initial base rent of $1.5 million per annum which will increase by 1.5% per year thereafter. For the initial periods of the sale-leaseback, cash payments are less than the interest expense recognized, which causes the obligation to increase during the initial years of the lease term. The implied interest rate is approximately 7.00%. The Company has a purchase option during years four, five or seven of the 25-year term to reacquire, solely at the Company’s option, the Hialeah property at a predetermined price. The Hialeah property continues to be reflected as a long-lived asset and depreciated over its remaining useful life. Future sale-leaseback financing obligations as of September 30, 2020 are approximately as follows:
(in thousands)
September 30, 2020
Remainder of 2020
360
2021
1,444
2022
1,466
2023
1,488
2024
1,510
2025
1,532
Thereafter
35,447
Interest Portion
(22,830
)
Total Lease Payments
$
20,4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6 – Debt Term Loan Facility The Term Loan Agreement provides for a The Term Loan Facility matures on July 31, 2023. The Company used a portion of the proceeds from the Initial Funding to (i) repay existing indebtedness and (ii) pay transaction and related costs. The remaining proceeds from the Initial Funding, as well as borrowings under the Incremental Funding Facility, will be used to fund the Company’s redevelopment pipeline and to pay operating expenses of the Company and its subsidiaries Funded amounts under the Term Loan Facility bear interest at an annual rate of 7.0% and unfunded amounts under the Incremental Funding Facility are subject to an annual fee of 1.0% until drawn. The Company prepays the annual fee and amortizes the expense to interest expense on the condensed consolidated statements of operations. As of September 30, 2020, the aggregate principal amount outstanding under the Term Loan Facility was $1.6 billion.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200 million, and (iii) the repayment by the Operating Partnership of any deferred interest permitted under the amendment to the Term Loan Agreement dated May 5, 2020 (as further described below).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 The Term Loan Facility includes certain financial metrics to govern springing collateral requirements and certain covenant exceptions set forth in the Term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iv) an unencumbered ratio of not more than 60%; and (v) a minimum net worth of at least $1.2 billion. Any failure to satisfy any of these financial metrics limits the Company’s ability to dispose of assets via sale or joint venture and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 As of September 30, 2020, the Company was not in compliance with certain of the financial metrics described above. As a result, the Company must receive the consent of Berkshire Hathaway to dispose of assets via sale or joint venture and, as of September 30, 2020, Berkshire Hathaway had provided such consent for all such transactions submitted for approval. During 2019, Berkshire Hathaway requested mortgages on a majority of the Company’s portfolio which were recorded in accordance with the mortgage and collateral requirement (the “Lender Request”). There are no other changes to the terms and conditions of the Term Loan Facility, or the Company’s ability to operate thereunder, as a result of providing mortgages against any of the Company’s assets pursuant to the mortgage and collateral requirement. The Company accounted for the Lender Request transaction as a modification of debt as of December 31, 2019. The Company believes it is in compliance with all other terms and conditions of the Term Loan Agreement. The Company incurred $2.1 million of debt issuance costs related to the Term Loan Facility which are recorded as a direct deduction from the carrying amount of the Term Loan Facility and amortized over the term of the Term Loan Agreement. As of September 30, 2020 and December 31, 2019, the unamortized balance of the Company’s debt issuance costs were $1.2 million and $1.5 million, respectively. On May 5, 2020, the Operating Partnership and Berkshire Hathaway entered into an amendment to the Term Loan Agree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in excess of the then applicable interest rate and shall be due and payable on July 31, 2023; provided, that the Operating Partnership is required to pay any deferred interest from Available Cash in excess of $30.0 million (unless otherwise agreed to by the administrative agent under the Term Loan Agreement in its sole discretion). In addition, repayment of any outstanding deferred interest is a condition to any borrowings under the $400.0 million incremental funding facility under the Term Loan Agreement. The Company has paid all interest due under the Term Loan Agreement and has not deferred any interest as permitted under the amendment to the Term Loan Agreement. Additionally, the amendment to the Term Loan Agree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7 – Income Taxes The Company has elected to be taxed as a REIT as defined under Section 856(c) of the Code for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U.S. federal income tax on taxable income that is distributed to its shareholders. If the Company fails to qualify as a REIT or does not distribute 100% of its taxable income in any taxable year, it will be subject to U.S. federal income tax at regular corporate rates (including for any taxable year ended on or before December 31, 2017, any applicable alternative minimum tax) and any applicable state and local income taxes. In addition, if the Company fails to qualify as a REIT, it may not be able to qualify as a REIT for four subsequent taxable years in some cases. Even if the Company qualifies for taxation as a REIT, the Company is subject to certain U.S. state, local and Puerto Rico taxes on its income and property, and to U.S. federal income and excise taxes on its undistributed REIT taxable income. The Company’s taxable REIT subsidiaries are subject to U.S. corporate income ta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Assets measured at fair value on a nonrecurring basis on our condensed consolidated balance sheet consist of real estate assets that have been written down to estimated fair value and are classified as Level 3 within the fair value hierarchy. The Company’s estimates of fair value are determined using discounted cash flow models, which consider, among other things, anticipated holding periods, current market conditions, potential development projects and utilize unobservable quantitative inputs, including appropriate capitalization and discount rates. In addition, signed contracts or letters of intent from third parties are considered. The Company recorded impairment losses of $4.3 million and $6.1 million during the three and nine months ended September 30, 2020, respectively, as a result of estimated fair values that were less than the Company’s carrying values for five assets. The most significant inputs utilized in determining the fair value of these assets are capitalization rates which were between 7.0% and 8.0% and discount rates between 8.0% and 9.0%. No impairments were recorded for the three and nine months ended September 30, 2019. Financial Assets and Liabilities not Measured at Fair Value Financial assets and liabilities that are not measured at fair value on the condensed consolidated balance sheets include cash equivalents and term loan facility. The fair value of cash equivalents and restricted cash are classified as Level 1 and the fair value of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April 18, 2019, at the direction of the Restructuring Sub-Committee of the Restructuring Committee of the Board of Directors of Sears Holdings, Sears Holdings, Sears, Roebuck &amp; Co., Sears Development Co., Kmart Corporation, and Kmart of Washington, LLC filed a lawsuit (the “Litigation”) in the United States Bankruptcy Court for the Southern District of New York (the “Bankruptcy Court”) against, among others, Edward S. Lampert, ESL Investments, Inc. and certain of its affiliates and investors, Fairholme Capital Management, L.L.C., certain members of the Sears Holdings board of directors, and the Company, the Operating Partnership, and certain of our affiliates and subsidiaries (the Company, the Operating Partnership, and certain of our affiliates and subsidiaries collectively, the “Seritage Defendants”). The Litigation is dual captioned as In re: Sears Holdings Corporation, et al., Case No. 18-23538 (RDD) and Sears Holdings Corporation et al., v. Lampert et al., Case No. 19-08250 (RDD). The Litigation alleges, among other things, that certain transactions undertaken by Sears Holdings since 2011 constituted actual and/or constructive fraudulent transfers and/or illegal dividends by Sears Holdings. The challenged transactions include the July 2015 transactions giving rise to Seritage, the execution of the Original Master Lease with Sears Holdings, and the acquisition of real estate from Sears Holdings. The Litigation alleges, among other things, that the real estate acquired by Seritage from Sears Holdings in July 2015 was worth at least $649 to $749 million more than the purchase price paid. The Litigation seeks as relief, among other things, declaratory relief, avoidance of the allegedly actual and/or constructive fraudulent transfers and either (i) rescission of the transfers of real estate from Sears Holdings to Seritage in 2015 and return of the proceeds of the transactions between Sears Holdings and Seritage, or, in the alternative, (ii) payment by Seritage to Sears Holdings of damages at least equal to the value of the transferred property. On October 15, 2019, the Bankruptcy Court entered an order (the “Confirmation Order”) confirming the Modified Second Amended Joint Chapter 11 Plan of Sears Holdings and its affiliated debtors (the “Chapter 11 Plan”). Pursuant to the terms of the Confirmation Order, upon the effective date of the Chapter Plan, a liquidating trust will be formed, and the Litigation will vest in the liquidating trust. The Confirmation Order further provides that, prior to the effective date of the Chapter 11 Plan and the formation of the liquidating trust, the Litigation shall be controlled by five litigation designees selected by Sears Holdings and the Unsecured Creditors’ Committee (the “UCC”). For further information, refer to the Chapter 11 Plan, Confirmation Order and liquidating trust agreement, each of which has been publicly filed with the Bankruptcy Court. On February 21, 2020, the Seritage defendants filed a partial motion to dismiss seeking dismissal of the claims in the operative complaint in the Litigation relating to the release received in the Sears Holdings derivative litigation, unjust enrichment, and equitable subordination. Briefing and oral argument on the motions have been completed, and the parties are awaiting a decision. The Company believes that the claims against the Seritage Defendants in the Litigation are without merit and intends to defend against them vigorously.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densed consolidated financial position, results of operations, cash flows or liquidity of the Company. As of September 30, 2020, and December 31, 2019, the Company did not record any amounts for litigation or othe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9 Months Ended</t>
        </is>
      </c>
    </row>
    <row r="2">
      <c r="B2" s="2" t="inlineStr">
        <is>
          <t>Sep. 30, 2020</t>
        </is>
      </c>
    </row>
    <row r="3">
      <c r="A3" s="3" t="inlineStr">
        <is>
          <t>Related Party Transactions [Abstract]</t>
        </is>
      </c>
    </row>
    <row r="4">
      <c r="A4" s="4" t="inlineStr">
        <is>
          <t>Related Party Disclosure</t>
        </is>
      </c>
      <c r="B4" s="4" t="inlineStr">
        <is>
          <t xml:space="preserve">Note 10 – Related Party Disclosure Edward S. Lampert Edward S. Lampert is the Chairman and Chief Executive Officer of ESL, which owns Holdco, and was Chairman of Sears Holdings. Mr. Lampert is also the Chairman of Seritage. As of September 30, 2020, Mr. Lampert beneficially owned a 30.9% interest in the Operating Partnership and approximately 6.6% of the outstanding Class A common shares. Subsidiaries of Holdco, as lessees, and subsidiaries of the Company, as lessors, are parties to the Holdco Master Lease and subsidiaries of Sears Holdings, as lessees, and subsidiaries of the Company, as lessors, were parties to the Original Master Lease (see Note 5). Unconsolidated Entities Certain unconsolidated entities have engaged the Company to provide management, leasing, construction supervision and development services at the properties owned by the unconsolidated entities. Refer to Note 2 for the Company’s accounting policies. In addition, as of September 30, 2020, the Company had incurred $3.9 million of development expenditures at properties owned by certain unconsolidated entities for which the Company will be repaid by the respective unconsolidated entities. These amounts are included in tenant and other receivables, net on the Company’s condensed consolidated balance sheets. $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te 11 – Non-Controlling Interests Partnership Agreement On July 7, 2015, Seritage and ESL entered into the agreement of limited partnership of the Operating Partnership which was amended and restated on December 14, 2017. Pursuant to this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September 30, 2020, the Company held a 69.1% interest in the Operating Partnership and ESL held a 30.9% interest. The portions of consolidated entities not owned by the Company are presented as non-controlling interest as of and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Note 12 – Shareholders’ Equity Class A Common Shares During the nine months ended September 30, 2020, 1,650,000 Operating Partnership Units (“OP Units”) were exchanged for an equal number of Class A shares. As of September 30, 2020, 38,644,689 Class A common shares were issued and outstanding. Class B Non-Economic Common Shares During the nine months ended September 30, 2020, 1,242,536 Class B non-economic common shares were surrendered to the Company. As of September 30, 2020, there were no Class B non-economic common shares issued and outstanding. The Class B non-economic common shares have voting rights, but do not have economic rights and, as such, did not receive dividends and are not included in earnings per share computations. Class C Non-Voting Common Shares As of September 30, 2020, there were no Series A Preferred Shares In December 2017, the Company issued 2,800,000 7.00% Series A Cumulative Redeemable Preferred Shares (the “Series A Preferred Shares”) in a public offering at $25.00 per share. The Company received net proceeds from the offering of approximately $66.4 million, after deducting payment of the underwriting discount and offering expenses, which it used to fund its redevelopment pipeline and for general corporate purposes The Company may not redeem the Series A Preferred Shares before December 14, 2022 except to preserve its status as a REIT or upon the occurrence of a Change of Control, as defined in the trust agreement addendum designating the Series A Preferred Shares. On and after December 14, 2022, the Company may redeem any or all of the Series A Preferred Shares at $25.00 per share plus any accrued and unpaid dividends. In addition, upon the occurrence of a Change of Control, the Company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and Class C common shares during 2020.
Dividends per
Class A and Class C
Declaration Date
Record Date
Payment Date
Common Share
2019
February 25
March 29
April 11
$
0.25
The Company’s Board of Trustees declared the following dividends on preferred shares during 2020 and 2019:
Series A
Declaration Date
Record Date
Payment Date
Preferred Share
2020
September 17
September 30
October 15, 2020
$
0.43750
June 9
June 30
July 15
0.43750
February 18
March 31
April 15
0.43750
2019
October 23
December 31
January 15, 2020
$
0.43750
July 23
September 30
October 15
0.43750
April 30
June 28
July 15
0.43750
February 25
March 29
April 15
0.43750
As previously disclosed, the Company declared a dividend on the Company’s Class A and Class C common shares for the first quarter of 2019 and has not declared dividends on the Company’s Class A and Class C common shares since that time, based on our Board of Trustees’ assessment of the Company’s investment opportunities and its expectations of taxable income for the remainder of 2020 . The Company intends to, at a minimum, make distributions to its shareholders to comply with the REIT requirements of the Code, which may be satisfied by dividends on the Company’s Series A Preferred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 in real estate</t>
        </is>
      </c>
    </row>
    <row r="3">
      <c r="A3" s="4" t="inlineStr">
        <is>
          <t>Land</t>
        </is>
      </c>
      <c r="B3" s="6" t="n">
        <v>601882</v>
      </c>
      <c r="C3" s="6" t="n">
        <v>667004</v>
      </c>
    </row>
    <row r="4">
      <c r="A4" s="4" t="inlineStr">
        <is>
          <t>Buildings and improvements</t>
        </is>
      </c>
      <c r="B4" s="5" t="n">
        <v>1172848</v>
      </c>
      <c r="C4" s="5" t="n">
        <v>1112653</v>
      </c>
    </row>
    <row r="5">
      <c r="A5" s="4" t="inlineStr">
        <is>
          <t>Accumulated depreciation</t>
        </is>
      </c>
      <c r="B5" s="5" t="n">
        <v>-142025</v>
      </c>
      <c r="C5" s="5" t="n">
        <v>-147696</v>
      </c>
    </row>
    <row r="6">
      <c r="A6" s="4" t="inlineStr">
        <is>
          <t>Real Estate Investment Property, at Cost, Total</t>
        </is>
      </c>
      <c r="B6" s="5" t="n">
        <v>1632705</v>
      </c>
      <c r="C6" s="5" t="n">
        <v>1631961</v>
      </c>
    </row>
    <row r="7">
      <c r="A7" s="4" t="inlineStr">
        <is>
          <t>Construction in progress</t>
        </is>
      </c>
      <c r="B7" s="5" t="n">
        <v>363317</v>
      </c>
      <c r="C7" s="5" t="n">
        <v>338672</v>
      </c>
    </row>
    <row r="8">
      <c r="A8" s="4" t="inlineStr">
        <is>
          <t>Net investment in real estate</t>
        </is>
      </c>
      <c r="B8" s="5" t="n">
        <v>1996022</v>
      </c>
      <c r="C8" s="5" t="n">
        <v>1970633</v>
      </c>
    </row>
    <row r="9">
      <c r="A9" s="4" t="inlineStr">
        <is>
          <t>Real estate held for sale</t>
        </is>
      </c>
      <c r="B9" s="5" t="n">
        <v>8190</v>
      </c>
      <c r="C9" s="5" t="n">
        <v>5275</v>
      </c>
    </row>
    <row r="10">
      <c r="A10" s="4" t="inlineStr">
        <is>
          <t>Investment in unconsolidated entities</t>
        </is>
      </c>
      <c r="B10" s="5" t="n">
        <v>487424</v>
      </c>
      <c r="C10" s="5" t="n">
        <v>445077</v>
      </c>
    </row>
    <row r="11">
      <c r="A11" s="4" t="inlineStr">
        <is>
          <t>Cash and cash equivalents</t>
        </is>
      </c>
      <c r="B11" s="5" t="n">
        <v>118227</v>
      </c>
      <c r="C11" s="5" t="n">
        <v>139260</v>
      </c>
    </row>
    <row r="12">
      <c r="A12" s="4" t="inlineStr">
        <is>
          <t>Restricted cash</t>
        </is>
      </c>
      <c r="B12" s="5" t="n">
        <v>2692</v>
      </c>
    </row>
    <row r="13">
      <c r="A13" s="4" t="inlineStr">
        <is>
          <t>Tenant and other receivables, net</t>
        </is>
      </c>
      <c r="B13" s="5" t="n">
        <v>39916</v>
      </c>
      <c r="C13" s="5" t="n">
        <v>54470</v>
      </c>
    </row>
    <row r="14">
      <c r="A14" s="4" t="inlineStr">
        <is>
          <t>Lease intangible assets, net</t>
        </is>
      </c>
      <c r="B14" s="5" t="n">
        <v>20756</v>
      </c>
      <c r="C14" s="5" t="n">
        <v>68153</v>
      </c>
    </row>
    <row r="15">
      <c r="A15" s="4" t="inlineStr">
        <is>
          <t>Prepaid expenses, deferred expenses and other assets, net</t>
        </is>
      </c>
      <c r="B15" s="5" t="n">
        <v>69788</v>
      </c>
      <c r="C15" s="5" t="n">
        <v>67744</v>
      </c>
    </row>
    <row r="16">
      <c r="A16" s="4" t="inlineStr">
        <is>
          <t>Total assets</t>
        </is>
      </c>
      <c r="B16" s="5" t="n">
        <v>2743015</v>
      </c>
      <c r="C16" s="5" t="n">
        <v>2750612</v>
      </c>
    </row>
    <row r="17">
      <c r="A17" s="3" t="inlineStr">
        <is>
          <t>Liabilities</t>
        </is>
      </c>
    </row>
    <row r="18">
      <c r="A18" s="4" t="inlineStr">
        <is>
          <t>Term Loan Facility, net</t>
        </is>
      </c>
      <c r="B18" s="5" t="n">
        <v>1598804</v>
      </c>
      <c r="C18" s="5" t="n">
        <v>1598487</v>
      </c>
    </row>
    <row r="19">
      <c r="A19" s="4" t="inlineStr">
        <is>
          <t>Sales-leaseback financing obligations</t>
        </is>
      </c>
      <c r="B19" s="5" t="n">
        <v>20416</v>
      </c>
    </row>
    <row r="20">
      <c r="A20" s="4" t="inlineStr">
        <is>
          <t>Accounts payable, accrued expenses and other liabilities</t>
        </is>
      </c>
      <c r="B20" s="5" t="n">
        <v>184000</v>
      </c>
      <c r="C20" s="5" t="n">
        <v>108755</v>
      </c>
    </row>
    <row r="21">
      <c r="A21" s="4" t="inlineStr">
        <is>
          <t>Total liabilities</t>
        </is>
      </c>
      <c r="B21" s="5" t="n">
        <v>1803220</v>
      </c>
      <c r="C21" s="5" t="n">
        <v>1707242</v>
      </c>
    </row>
    <row r="22">
      <c r="A22" s="4" t="inlineStr">
        <is>
          <t>Commitments and contingencies (Note 9)</t>
        </is>
      </c>
      <c r="B22" s="4" t="inlineStr">
        <is>
          <t xml:space="preserve"> </t>
        </is>
      </c>
      <c r="C22" s="4" t="inlineStr">
        <is>
          <t xml:space="preserve"> </t>
        </is>
      </c>
    </row>
    <row r="23">
      <c r="A23" s="3" t="inlineStr">
        <is>
          <t>Shareholders' Equity</t>
        </is>
      </c>
    </row>
    <row r="24">
      <c r="A24" s="4" t="inlineStr">
        <is>
          <t>Additional paid-in capital</t>
        </is>
      </c>
      <c r="B24" s="5" t="n">
        <v>1179727</v>
      </c>
      <c r="C24" s="5" t="n">
        <v>1149721</v>
      </c>
    </row>
    <row r="25">
      <c r="A25" s="4" t="inlineStr">
        <is>
          <t>Accumulated deficit</t>
        </is>
      </c>
      <c r="B25" s="5" t="n">
        <v>-493031</v>
      </c>
      <c r="C25" s="5" t="n">
        <v>-418711</v>
      </c>
    </row>
    <row r="26">
      <c r="A26" s="4" t="inlineStr">
        <is>
          <t>Total shareholders' equity</t>
        </is>
      </c>
      <c r="B26" s="5" t="n">
        <v>687110</v>
      </c>
      <c r="C26" s="5" t="n">
        <v>731419</v>
      </c>
    </row>
    <row r="27">
      <c r="A27" s="4" t="inlineStr">
        <is>
          <t>Non-controlling interests</t>
        </is>
      </c>
      <c r="B27" s="5" t="n">
        <v>252685</v>
      </c>
      <c r="C27" s="5" t="n">
        <v>311951</v>
      </c>
    </row>
    <row r="28">
      <c r="A28" s="4" t="inlineStr">
        <is>
          <t>Total equity</t>
        </is>
      </c>
      <c r="B28" s="5" t="n">
        <v>939795</v>
      </c>
      <c r="C28" s="5" t="n">
        <v>1043370</v>
      </c>
    </row>
    <row r="29">
      <c r="A29" s="4" t="inlineStr">
        <is>
          <t>Total liabilities and equity</t>
        </is>
      </c>
      <c r="B29" s="5" t="n">
        <v>2743015</v>
      </c>
      <c r="C29" s="5" t="n">
        <v>2750612</v>
      </c>
    </row>
    <row r="30">
      <c r="A30" s="4" t="inlineStr">
        <is>
          <t>Class A Common Shares [Member]</t>
        </is>
      </c>
    </row>
    <row r="31">
      <c r="A31" s="3" t="inlineStr">
        <is>
          <t>Shareholders' Equity</t>
        </is>
      </c>
    </row>
    <row r="32">
      <c r="A32" s="4" t="inlineStr">
        <is>
          <t>Common shares</t>
        </is>
      </c>
      <c r="B32" s="5" t="n">
        <v>386</v>
      </c>
      <c r="C32" s="5" t="n">
        <v>369</v>
      </c>
    </row>
    <row r="33">
      <c r="A33" s="4" t="inlineStr">
        <is>
          <t>Total equity</t>
        </is>
      </c>
      <c r="B33" s="5" t="n">
        <v>386</v>
      </c>
      <c r="C33" s="5" t="n">
        <v>369</v>
      </c>
    </row>
    <row r="34">
      <c r="A34" s="4" t="inlineStr">
        <is>
          <t>Class B Common Shares [Member]</t>
        </is>
      </c>
    </row>
    <row r="35">
      <c r="A35" s="3" t="inlineStr">
        <is>
          <t>Shareholders' Equity</t>
        </is>
      </c>
    </row>
    <row r="36">
      <c r="A36" s="4" t="inlineStr">
        <is>
          <t>Common shares</t>
        </is>
      </c>
      <c r="C36" s="5" t="n">
        <v>12</v>
      </c>
    </row>
    <row r="37">
      <c r="A37" s="4" t="inlineStr">
        <is>
          <t>Total equity</t>
        </is>
      </c>
      <c r="C37" s="5" t="n">
        <v>12</v>
      </c>
    </row>
    <row r="38">
      <c r="A38" s="4" t="inlineStr">
        <is>
          <t>Series A Preferred Shares [Member]</t>
        </is>
      </c>
    </row>
    <row r="39">
      <c r="A39" s="3" t="inlineStr">
        <is>
          <t>Shareholders' Equity</t>
        </is>
      </c>
    </row>
    <row r="40">
      <c r="A40" s="4" t="inlineStr">
        <is>
          <t>Preferred shares</t>
        </is>
      </c>
      <c r="B40" s="5" t="n">
        <v>28</v>
      </c>
      <c r="C40" s="5" t="n">
        <v>28</v>
      </c>
    </row>
    <row r="41">
      <c r="A41" s="4" t="inlineStr">
        <is>
          <t>Total equity</t>
        </is>
      </c>
      <c r="B41" s="6" t="n">
        <v>28</v>
      </c>
      <c r="C41"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3 – Earnings per Share 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September 30,
Nine Months Ended September 30,
2020
2019
2020
2019
Numerator - Basic and Diluted
Net loss
(72,401
)
(16,482
)
(103,272
)
(53,261
)
Net income attributable to non-controlling interests
22,348
5,604
32,627
18,513
Preferred dividends
(1,225
)
(1,225
)
(3,675
)
(3,675
)
Net loss attributable to common shareholders - Basic and diluted
$
(51,278
)
$
(12,103
)
$
(74,320
)
$
(38,423
)
Denominator - Basic and Diluted
Weighted average Class A common shares outstanding
38,645
36,829
38,172
36,268
Weighted average Class C common shares outstanding
-
-
-
-
Weighted average Class A and Class C common shares outstanding - Basic
38,645
36,829
38,172
36,268
Restricted shares and share units
-
-
-
-
Weighted average Class A and Class C common shares outstanding - Diluted
38,645
36,829
38,172
36,268
Net loss per share attributable to Class A and Class C common shareholders - Basic
$
(1.33
)
$
(0.33
)
$
(1.95
)
$
(1.06
)
Net loss per share attributable to Class A and Class C common shareholders - Diluted
$
(1.33
)
$
(0.33
)
$
(1.95
)
$
(1.06
) No adjustments were made to the numerator for the three and nine months ended September 30, 2020 or September 30, 2019 because the Company generated a net loss. During periods of net loss, undistributed losses are not allocated to the participating securities as they are not required to absorb losses. No adjustments were made to the denominator for the three and nine months ended September 30, 2020 or September 30, 2019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September 30, 2020 and December 31, 2019, there were 389,624 and 349,318 shares, respectively, of share uni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9 Months Ended</t>
        </is>
      </c>
    </row>
    <row r="2">
      <c r="B2" s="2" t="inlineStr">
        <is>
          <t>Sep. 30, 2020</t>
        </is>
      </c>
    </row>
    <row r="3">
      <c r="A3" s="3" t="inlineStr">
        <is>
          <t>Disclosure Of Compensation Related Costs Sharebased Payments [Abstract]</t>
        </is>
      </c>
    </row>
    <row r="4">
      <c r="A4" s="4" t="inlineStr">
        <is>
          <t>Share Based Compensation</t>
        </is>
      </c>
      <c r="B4" s="4" t="inlineStr">
        <is>
          <t xml:space="preserve">Note 14 – Share-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 and in some instances, the fourth See Note 2 for valuation information related to the grants of the awards that are subject to market-based vesting conditions. The following table summarizes restricted share activity for the nine months ended September 30, 2020:
Nine Months Ended September 30, 2020
Weighted-
Average Grant
Shares
Date Fair Value
Unvested restricted shares at beginning of period
349,318
$
44.88
Share units granted
106,327
31.06
Restricted shares vested
(61,136
)
43.54
Restricted shares forfeited
(4,885
)
35.13
Unvested restricted shares at end of period
389,624
41.44
The Company recognized $1.4 million and $1.3 million in compensation expense related to the restricted shares for the three months ended September 30, 2020 and September 30, 2019, respectively, and $3.2 million and $4.2 million for the nine months ended September 30, 2020 and September 30, 2019, respectively. Such expenses are included in general and administrative expenses on the Company's condensed consolidated statements of operations. As of September 30, 2020, there were approximately $5.7 million of total unrecognized compensation costs related to the outstanding restricted shares which are expected to be recognized over a weighted-average period of approximately , there were approximately $7.7 million of total unrecognized compensation costs related to the outstanding restricted shares which were expected to be recognized over a weighted-average period of approximately 1.9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9.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and nine months ended September 30, 2020 may not be indicative of the results that may be expected for any other interim period or for the year ending December 31, 2020.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Where the Company has an interest in a VIE and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evaluates whether it qualifies as the primary beneficiary and reconsiders its determination of whether an entity is a VIE upon reconsideration events. As of September 30, 2020 and December 31, 2019, the Company has several unconsolidated VIEs and does not consolidate these entities because the Company is not the primary beneficiary and the nature of its involvement in the activities of these entities does not give the Company power over decisions that significantly affect these entities’ economic performance. As of September 30, 2020, the Company holds a 69.1%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densed consolidated balance sheet. To the extent such variable interests are in entities that are not evaluated under the VIE model, the Company evaluates its interests using the voting interest entity model. Impairment losses of $1.8 million included in gain on sale of real estate, net for the three months and six months ended June 30, 2020 have been reclassified to impairment of real estate assets on the condensed consolidated statements of operations to conform to financial statement presentation for the three and nine months ended September 30, 2020.</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Real Estate Investments</t>
        </is>
      </c>
      <c r="B6" s="4" t="inlineStr">
        <is>
          <t xml:space="preserve">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These indicators include macroeconomic conditions, such as the expected impact of the current COVID-19 pandemic. If an indicator is identified, a real estate asset is considered impaired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If the COVID-19 pandemic causes economic and market conditions to deteriorate further, subsequent tests for impairment may result in future impairment charges. The Company recognized $14.6 million and $16.4 million in impairment losses for the three and nine months ended September 30, 2020, respectively. Approximately $10.3 million of impairment losses in both periods were attributable to a change in holding period for two properties that were sold during the three months ended September 30, 2020 at values that were less than the Company’s carrying values at the time of sale. In addition, the Company recorded impairment losses of $4.3 million and $6.1 million during the three and nine months ended September 30, 2020, respectively, as a result of estimated fair values that were less than the Company’s carrying values for five assets . Such impairment losses are included within i mpairment of real estate assets on the condensed consolidated statements of operations. No impairment losses were recognized for the three and nine months ended September 3 0 , 2019.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in unconsolidated entities The following table summarizes our gain on sale of real estate, net during the three and nine months ended September 30, 2020 and September 30, 2019 (in millions):
Three Months Ended September 30,
Nine Months Ended September 30,
2020
2019
2020
2019
Contributions to unconsolidated entities
Gross proceeds
$
27.0
$
3.0
$
27.0
$
21.7
(Loss) gain on sale of real estate, net
(1.5
)
0.1
(1.5
)
3.9
Dispositions to third parties
Gross proceeds
$
62.8
$
36.1
$
221.7
$
77.0
Gain on sale of real estate, net (1) (2)
16.8
12.3
91.5
41.6
Total gains on contributions and dispositions, net
$
15.3
$
12.4
$
90.0
$
45.5
(1) (2) During the three months ended September 30, 2020, the Company sold an outparcel for proceeds of $2.7 million which will did not meet the criteria for sale accounting because the buyer has the right to put the property back to the Company if the property is not delivered to the tenant. As of September 30, 2020, the Company recognized a deferred purchase price liability for this asset which is located in accounts payable, accrued expenses and other liabilities on the condensed consolidated balance sheets. </t>
        </is>
      </c>
    </row>
    <row r="7">
      <c r="A7" s="4" t="inlineStr">
        <is>
          <t>Real Estate Held for Sale</t>
        </is>
      </c>
      <c r="B7"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20, three properties were classified as held for sale with assets of $8.2 million and no liabilities, and as of December 31, 2019, two properties were classified as held for sale with assets of $5.3 million and no liabilities.</t>
        </is>
      </c>
    </row>
    <row r="8">
      <c r="A8" s="4" t="inlineStr">
        <is>
          <t>Investments in Unconsolidated Joint Ventures</t>
        </is>
      </c>
      <c r="B8" s="4" t="inlineStr">
        <is>
          <t xml:space="preserve">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such as the expected impact of the current COVID-19 pandemic) ,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If the COVID-19 pandemic causes economic and market conditions to deteriorate further, subsequent tests for impairment may result in future impairment charges. No such impairment losses were recognized for each of the three and nine months ended September 3 0 , 20 20 or September 3 0 , 2019 . </t>
        </is>
      </c>
    </row>
    <row r="9">
      <c r="A9" s="4" t="inlineStr">
        <is>
          <t>Cash and Cash Equivalents</t>
        </is>
      </c>
      <c r="B9" s="4" t="inlineStr">
        <is>
          <t xml:space="preserve">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Restricted Cash Restricted cash typically represents cash deposited in escrow accounts which generally can only be used for the payment of real estate taxes, debt service, insurance , and future capital expenditures as required by certain loan and lease agreements, as well as legally restricted tenant security deposits and other instances where cash may be legally restricted for the Company’s use. As of September 30, 2020, restricted cash represents cash received as proceeds for a sale which did not meet the criteria for sale accounting at September 30, 2020. As of September 30, 2020, the Company had restricted cash of $2.7 million and as of December 31, 2019, the Company did not have any restricted cash. </t>
        </is>
      </c>
    </row>
    <row r="10">
      <c r="A10" s="4" t="inlineStr">
        <is>
          <t>Tenant and Other Receivables</t>
        </is>
      </c>
      <c r="B10" s="4" t="inlineStr">
        <is>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including the expected impact of the COVID-19 pandemic, and economic conditions in the area where the property is located. The Company recognizes changes in the collectability assessments of these operating leases as an adjustment to rental revenue in accordance with ASC 842 Leases. The Company also recognizes a general reserve, as a reduction to rental income, for its portfolio of operating leas e receivables which are not expected to be fully collectible.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from such leases prospectively, based on actual amounts received. Any receivables that are deemed to be uncollectible are recognized as a reduction to rental income in the Company’s condensed consolidated statements of operations. The Company recorded an allowance for doubtful accounts of $ 2.3 million reversal of previously recorded straight-line rent 4.7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6-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Tenant and other receivables also include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1">
      <c r="A11" s="4" t="inlineStr">
        <is>
          <t>Revenue Recognition</t>
        </is>
      </c>
      <c r="B11" s="4" t="inlineStr">
        <is>
          <t xml:space="preserve">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he Company commences recognizing revenue based on an evaluation of several factors. Revenue recognition under a lease begins when the lessee takes control of the physical use of the leased asset. As discussed further below in Recently Issued Accounting Pronouncements Lease Modification Question and Answer Document (the “Lease Modification Q&amp;A”) Reimbursement of property operating expenses arises from tenant leases which provide for the recovery of all or a portion of the operating expenses and real estate taxes of the respective property. This revenue is accrued in the same periods as the expenses are incurred. </t>
        </is>
      </c>
    </row>
    <row r="12">
      <c r="A12" s="4" t="inlineStr">
        <is>
          <t>Management and Other Fee Income</t>
        </is>
      </c>
      <c r="B12"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of the revenue earned from such unconsolidated properties in management and other fee income on the condensed consolidated statements of operations. The Company’s share of management expenses incurred by the unconsolidated entities is reported in equity in income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 s , satisfied as of a point in time. The Company’s leasing fee is typically paid upon the occurrence of certain contractual event(s) that may be contingent and the pattern of revenue recognition may differ from the timing of payment . For these services, the obligations are typically satisfied at lease execution and tenant opening date, and revenue is recognized in accordance with the related agreement at the point in time when the obligation has been satisfied.</t>
        </is>
      </c>
    </row>
    <row r="13">
      <c r="A13" s="4" t="inlineStr">
        <is>
          <t>Accounting for Recapture and Termination Activity Pursuant to the Original Master Lease and Holdco Master Lease</t>
        </is>
      </c>
      <c r="B13" s="4" t="inlineStr">
        <is>
          <t>Accounting for Recapture and Termination Activity Pursuant to the Original Master Lease and Holdco Master Lease (see Note 5) Seritage Recapture Rights. The Company generally treats the delivery of a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f any,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f any, is amortized over the remaining useful life of the asset or liability. A recapture will generally occur in conjunction with obtaining a new tenant or a real estate development project. As such, termination fees, if any, associated with the recapture notice are generally capitalized as either an initial direct cost of obtaining a new lease or a necessary cost of the real estate project and depreciated over the life of the new lease obtained or the real estate asset being constructed or improved.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t>
        </is>
      </c>
    </row>
    <row r="14">
      <c r="A14" s="4" t="inlineStr">
        <is>
          <t>Share-Based Compensation</t>
        </is>
      </c>
      <c r="B14" s="4" t="inlineStr">
        <is>
          <t xml:space="preserve">Share-Based Compensation The Company generally recognizes equity awards to employees as compensation expense and includes such expense within general and administrative expenses o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t>
        </is>
      </c>
    </row>
    <row r="15">
      <c r="A15" s="4" t="inlineStr">
        <is>
          <t>Concentration of Credit Risk</t>
        </is>
      </c>
      <c r="B15" s="4" t="inlineStr">
        <is>
          <t xml:space="preserve">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 material amount of the Company’s rental revenues for the nine months ended September 30, 2020 was derived from the Holdco Master Lease, however, as of September 30, 2020, the Company leased space at only five Wholly Owned Properties to Holdco under the Holdco Master Lease. As a result, the Company’s exposure to Holdco has been reduced to a level such that Holdco no longer represents a significant concentration of credit risk . Management believes the Company's portfolio is reasonably diversified by tenant and geographical location and does not contain any other significant concentrations of credit risk. As of September 30, 2020, the Company's portfolio of 166 Wholly Owned Properties and 29 Unconsolidated Properties was diversified by location across 44 states and Puerto Rico. </t>
        </is>
      </c>
    </row>
    <row r="16">
      <c r="A16" s="4" t="inlineStr">
        <is>
          <t>Earnings per Share</t>
        </is>
      </c>
      <c r="B16" s="4" t="inlineStr">
        <is>
          <t xml:space="preserve">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September 30, 2020, all outstanding Class B common shares have been surrendered and there are currently no Class B common shares outstanding. As of September 30, 2019, 1,247,060 Class B non-economic common shares were issued and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t>
        </is>
      </c>
    </row>
    <row r="17">
      <c r="A17" s="4" t="inlineStr">
        <is>
          <t>Recently Issued Accounting Pronouncements</t>
        </is>
      </c>
      <c r="B17" s="4" t="inlineStr">
        <is>
          <t xml:space="preserve">Recently Issued Accounting Pronouncements The following presents Accounting Standards Updates (“ASU”) issued by the FASB which have been adopted by the Company:
ASU
Description
Adoption Date
Effect on the financial statements or other significant matters
ASU
Description
Adoption Date
Effect on the financial statements or other significant matters
ASU 2016-02, Leases (“Topic 842”) ASU 2018-10, Codification Improvements ASU 2018-11, Leases, Targeted Improvements ASU 2018-20, Leases
This standard, as amended by subsequent ASUs on the topic,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January 1, 2019
The Company adopted this standard by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her liabilities line item respectively on the condensed Additionally, the Company is no longer able to capitalize certain internal and external leasing costs. Because of this change, $1.3 million of such costs incurred in previous periods for leases which had not commenced at the beginning of current period were adjusted against opening equity upon adoption. The Company also combined $11,005 of below-market lease assets pertaining to the ground lease where we are a lessee with the right of use asset recorded for the ground lease as required upon adoption of ASU 2016-02. The below-market lease asset was previously recorded within the lease intangibles on the condensed consolidated balance sheets.
ASU 2018-01, Leases, Land Easement Practical Expedient for Transition to Topic 842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January 1, 2019
The Company has elected the optional transition relief and has determined that it is not required to bifurcate and separately report non-lease components, such as common area maintenance revenue, for operating leases on the condensed consolidated statements of operations for leases where the Company is the lessor. As a result, leases where the Company is the lessor have been accounted for in a similar method to earlier guidance under ASC 840. The Company’s adoption of ASC 842 did not have a material impact on our condensed consolidated financial statements.
ASU 2016-13, Financial Instruments – Credit Losses (Topic 326) ASU 2018-19, Codification improvements to Topic 326, Financial Instruments – Credit Losses
ASU 2016-13 changes the impairment model for most financial assets and certain other instruments, requiring the use of an "expected credit loss" model and adding more disclosure requirements. ASU 2018-19 clarifies that impairment of receivables arising from operating leases should accounted for in accordance with Topic 842, Leases.
January 1, 2020
The Company’s adoption of ASU 2016-13 did not have a material impact on our condensed consolidated financial statements.
ASU
Description
Adoption Date
Effect on the financial statements or other significant matters
The Lease Modification Q&amp;A
In April 2020, the FASB staff issued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April 10, 2020
The Company has elected to avail itself of the relief provided in the Lease Modification Q&amp;A for all leases which were modified during the second quarter of 2020. The Company entered into Rent Deferral Agreements on 70 leases as of September 30, 2020 and an no additional leases subsequent to the end of the quarter. The Company has determined that the deferral agreements are all substantially similar arrangements and has elected to bypass the lease by lease analysis. This election did not result in a material change to the Company’s financial statements. The impact of this election is dependent upon the circumstances and characteristics of future modifications and as such the impact of the Lease Modification Q&amp;A may change. Refer to revenue recognition in Note 2 for further information regarding the deferral agreements and their impact to the Company’s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Estimated Useful Lives</t>
        </is>
      </c>
      <c r="B4" s="4" t="inlineStr">
        <is>
          <t>Depreciation of real estate assets, excluding land, is recognized on a straight-line basis over their estimated useful lives as follows:
Buildings:
25 – 40 years
Site improvements:
5 – 15 years
Tenant improvements:
shorter of the estimated useful life or non-cancelable term of lease</t>
        </is>
      </c>
    </row>
    <row r="5">
      <c r="A5" s="4" t="inlineStr">
        <is>
          <t>Schedule Of Gain On Sale Of Real Estate</t>
        </is>
      </c>
      <c r="B5" s="4" t="inlineStr">
        <is>
          <t>The following table summarizes our gain on sale of real estate, net during the three and nine months ended September 30, 2020 and September 30, 2019 (in millions):
Three Months Ended September 30,
Nine Months Ended September 30,
2020
2019
2020
2019
Contributions to unconsolidated entities
Gross proceeds
$
27.0
$
3.0
$
27.0
$
21.7
(Loss) gain on sale of real estate, net
(1.5
)
0.1
(1.5
)
3.9
Dispositions to third parties
Gross proceeds
$
62.8
$
36.1
$
221.7
$
77.0
Gain on sale of real estate, net (1) (2)
16.8
12.3
91.5
41.6
Total gains on contributions and dispositions, net
$
15.3
$
12.4
$
90.0
$
45.5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Lease Intangible Assets and Liabilities (Tables)</t>
        </is>
      </c>
      <c r="B1" s="2" t="inlineStr">
        <is>
          <t>9 Months Ended</t>
        </is>
      </c>
    </row>
    <row r="2">
      <c r="B2" s="2" t="inlineStr">
        <is>
          <t>Sep. 30, 2020</t>
        </is>
      </c>
    </row>
    <row r="3">
      <c r="A3" s="3" t="inlineStr">
        <is>
          <t>Finite-Lived Intangible Assets [Line Items]</t>
        </is>
      </c>
    </row>
    <row r="4">
      <c r="A4" s="4" t="inlineStr">
        <is>
          <t>Summary of Lease Intangible Assets</t>
        </is>
      </c>
      <c r="B4" s="4" t="inlineStr">
        <is>
          <t>The following table summarizes the Company’s lease intangible assets and liabilities (in thousands):
September 30, 2020
Gross
Accumulated
Lease Intangible Assets
Asset
Amortization
Balance
In-place leases, net
$
76,700
$
(58,012
)
$
18,688
Above-market leases, net
5,141
(3,073
)
$
2,068
Total
$
81,841
$
(61,085
)
$
20,756
December 31, 2019
Gross
Accumulated
Lease Intangible Assets
Asset
Amortization
Balance
In-place leases, net
$
245,745
$
(180,639
)
$
65,106
Above-market leases, net
6,625
(3,578
)
3,047
Total
$
252,370
$
(184,217
)
$
68,153</t>
        </is>
      </c>
    </row>
    <row r="5">
      <c r="A5" s="4" t="inlineStr">
        <is>
          <t>Summary of Lease Intangible Liabilities</t>
        </is>
      </c>
      <c r="B5" s="4" t="inlineStr">
        <is>
          <t>The following table summarizes the Company’s lease intangible assets and liabilities (in thousands):
Gross
Accumulated
Lease Intangible Liabilities
Liability
Amortization
Balance
Below-market leases, net
$
9,000
$
(3,463
)
$
5,537
Total
$
9,000
$
(3,463
)
$
5,537
Gross
Accumulated
Lease Intangible Liabilities
Liability
Amortization
Balance
Below-market leases, net
$
15,912
$
(5,264
)
$
10,648
Total
$
15,912
$
(5,264
)
$
10,648</t>
        </is>
      </c>
    </row>
    <row r="6">
      <c r="A6" s="4" t="inlineStr">
        <is>
          <t>Schedule of Future Amortization for Below-Market Ground Leases</t>
        </is>
      </c>
      <c r="B6" s="4" t="inlineStr">
        <is>
          <t xml:space="preserve"> Future amortization of the below-market ground lease is estimated to increase property expenses as set forth below (in thousands):
Remainder of 2020
$
51
2021
203
2022
203
2023
203
2024
203</t>
        </is>
      </c>
    </row>
    <row r="7">
      <c r="A7" s="4" t="inlineStr">
        <is>
          <t>Above-Market Leases, Net [Member]</t>
        </is>
      </c>
    </row>
    <row r="8">
      <c r="A8" s="3" t="inlineStr">
        <is>
          <t>Finite-Lived Intangible Assets [Line Items]</t>
        </is>
      </c>
    </row>
    <row r="9">
      <c r="A9" s="4" t="inlineStr">
        <is>
          <t>Schedule of Future Amortization of Acquired Leases</t>
        </is>
      </c>
      <c r="B9" s="4" t="inlineStr">
        <is>
          <t>Future amortization of these intangibles is estimated to increase rental income as set forth below (in thousands):
Remainder of 2020
$
50
2021
73
2022
9
2023
64
2024
75</t>
        </is>
      </c>
    </row>
    <row r="10">
      <c r="A10" s="4" t="inlineStr">
        <is>
          <t>In-Place Leases, Net [Member]</t>
        </is>
      </c>
    </row>
    <row r="11">
      <c r="A11" s="3" t="inlineStr">
        <is>
          <t>Finite-Lived Intangible Assets [Line Items]</t>
        </is>
      </c>
    </row>
    <row r="12">
      <c r="A12" s="4" t="inlineStr">
        <is>
          <t>Schedule of Future Amortization of Acquired Leases</t>
        </is>
      </c>
      <c r="B12" s="4" t="inlineStr">
        <is>
          <t>Future estimated amortization of acquired in-place leases is set forth below (in thousands):
Remainder of 2020
$
869
2021
3,127
2022
2,813
2023
1,974
2024
1,4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in Unconsolidated Entities (Tables)</t>
        </is>
      </c>
      <c r="B1" s="2" t="inlineStr">
        <is>
          <t>9 Months Ended</t>
        </is>
      </c>
    </row>
    <row r="2">
      <c r="B2" s="2" t="inlineStr">
        <is>
          <t>Sep. 30, 2020</t>
        </is>
      </c>
    </row>
    <row r="3">
      <c r="A3" s="3" t="inlineStr">
        <is>
          <t>Equity Method Investments And Joint Ventures [Abstract]</t>
        </is>
      </c>
    </row>
    <row r="4">
      <c r="A4" s="4" t="inlineStr">
        <is>
          <t>Summary of Company's Investments in Unconsolidated Entities</t>
        </is>
      </c>
      <c r="B4" s="4" t="inlineStr">
        <is>
          <t>As of September 30, 2020, the Company had investments in ten unconsolidated entities as follows:
Seritage %
# of
Total
Unconsolidated Entities
Entity Partner(s)
Ownership
Properties
GLA
GS Portfolio Holdings II LLC ("GGP I JV")
Brookfield Properties Retail (formerly GGP Inc.)
50.0
%
4
520,500
GS Portfolio Holdings (2017) LLC ("GGP II JV")
Brookfield Properties Retail (formerly GGP Inc.)
50.0
%
5
910,400
MS Portfolio LLC ("Macerich JV")
The Macerich Company
50.0
%
9
1,570,200
SPS Portfolio Holdings II LLC ("Simon JV")
Simon Property Group, Inc.
50.0
%
5
872,200
Mark 302 JV LLC ("Mark 302 JV")
An investment fund managed by Invesco Real Estate
50.0
%
1
103,000
SI UTC LLC ("UTC JV")
A separate account advised by Invesco Real Estate
50.0
%
1
226,200
SF WH Joint Venture LLC ("West Hartford JV")
An affiliate of First Washington Realty
50.0
%
1
163,700
GGCAL SRG HV LLC ("Cockeysville JV")
An affiliate of Greenberg Gibbons
50.0
%
1
160,200
Tech Ridge JV Holding LLC ("Tech Ridge JV")
An affiliate of RD Management
50.0
%
1
—
J&amp;J Baldwin Park LLC ("Carson Investment")
An affiliate of NewMark Merrilll Companies and other entities
20.0
%
1
182,200
29
4,708,600</t>
        </is>
      </c>
    </row>
    <row r="5">
      <c r="A5" s="4" t="inlineStr">
        <is>
          <t>Summary of Properties Contributed In Unconsolidated Entities</t>
        </is>
      </c>
      <c r="B5" s="4" t="inlineStr">
        <is>
          <t>The following table presents summarizes the properties contributed to the Company’s unconsolidated entities:
September 30, 2020
Unconsolidated Entity
Contribution Date
Contribution Value
Gain (Loss)
2018
Mark 302 JV (1)
March 20, 2018
$
60.0
$
8.8
UTC JV
May 18, 2018
68.0
28.3
West Hartford JV (2)
May 18, 2018
20.3
(1.1
)
2019
Cockeysville JV (3)
March 29, 2019
$
12.5
$
3.8
Tech Ridge JV (4)
September 27, 2019
3.0
0.1
(1)
The Mark 302 JV is subject to a revaluation upon the earlier of the first anniversary of project stabilization or December 31, 2020. The primary inputs in determining the Contribution Value for the Mark 302 JV are property operating income based on signed leases and total project costs and the Contribution Value will be recalculated to yield a pre-determined rate of return to the investment fund managed by Invesco Real Estate. The Contribution Value cannot be more than $ The Company continued to re-evaluate the Contribution Value for the Mark 302 JV and during the three months ended September 30, 2020 determined that it was no longer probable that the $90.0 million Contribution Value would be achieved by December 31, 2020. As of September 30, 2020, the Company adjusted the Contribution Value down to $60.0 million and reduced the Gain (Loss) by $30.0 million which is included in (loss) gain on sale of re consolidated statements of condensed consolidated balance sheets condensed consolidated balance sheets. Subsequent to September 30, 2020, the Company and the investment fund managed by Invesco Real Estate investment fund managed by Invesco Real Estate
( 2 )
The West Hartford JV was subject to (i) a revaluation upon the earlier of the first anniversary of project stabilization or December 31, 2019, and (ii) an adjustment based on the timing, method and magnitude of the reassessment of the property for real estate tax purposes between 2018 and 2022. As of December 31, 2019, the Company revalued the Contribution Value and recorded an additional loss of $2.3 million, and the Company does not expect there to be any additional revaluations.
( 3 )
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
( 4 )
The Tech Ridge JV is subject to a revaluation primarily based upon the number of residential units constructed by the Tech Ridge JV. T he Contribution Value cannot be less than $2.75 million.</t>
        </is>
      </c>
    </row>
    <row r="6">
      <c r="A6" s="4" t="inlineStr">
        <is>
          <t>Summary of Combined Condensed Financial Data of Unconsolidated Entities</t>
        </is>
      </c>
      <c r="B6" s="4" t="inlineStr">
        <is>
          <t xml:space="preserve">The following tables present combined condensed financial data for the Company’s unconsolidated entities (in thousands):
September 30, 2020
December 31, 2019
ASSETS
Investment in real estate
Land
$
357,739
$
336,739
Buildings and improvements
546,621
517,068
Accumulated depreciation
(80,960
)
(86,496
)
823,400
767,311
Construction in progress
246,496
177,028
Net investment in real estate
1,069,896
944,339
Cash and cash equivalents
21,612
27,977
Tenant and other receivables, net
4,079
3,113
Other assets, net
50,544
26,051
Total assets
$
1,146,131
$
1,001,480
LIABILITIES AND MEMBERS' INTERESTS
Liabilities
Mortgage loans payable, net
$
34,670
$
14,218
Accounts payable, accrued expenses and other liabilities
86,902
89,110
Total liabilities
121,572
103,328
Members' Interest
Additional paid in capital
1,031,670
934,120
Retained earnings
(7,111
)
(35,968
)
Total members interest
1,024,559
898,152
Total liabilities and members interest
$
1,146,131
$
1,001,480
Three Months Ended September 30,
Nine Months Ended September 30,
2020
2019
2020
2019
Total revenue
$
5,273
$
5,458
$
15,590
$
25,644
Property operating expenses
(2,270
)
(3,286
)
(6,956
)
(8,782
)
Depreciation and amortization
(2,562
)
(13,503
)
(11,441
)
(44,266
)
Operating income
441
(11,331
)
(2,807
)
(27,404
)
Other expenses
(1,093
)
99
(2,060
)
(1,271
)
Net loss
$
(652
)
$
(11,232
)
$
(4,867
)
$
(28,675
)
Equity in loss of unconsolidated entities (1)
$
(335
)
$
(5,616
)
$
(2,551
)
$
(14,338
)
(1)
Equity in loss of unconsolidated entities on the condensed consolidated statements of operations includes basis difference adjus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Revenue from Master Lease</t>
        </is>
      </c>
      <c r="B4" s="4" t="inlineStr">
        <is>
          <t>Revenues from the Holdco Master Lease, as amended by the Amendment, and the Original Master Lease for the three months ended September 30, 2020 and September 30, 2019 are as follows (in thousands and excluding straight-line rental income of $0 million and $ 2.1 million for the three months ended September 30, 20 20 and September 30, 2019, respectively and $ (7.9) million and $ million for the nine months ended September 30, 2020 and September 30, 2019, respectively) .
(in thousands)
Three Months Ended September 30,
Nine Months Ended September 30,
2020
2019
2020
2019
Fixed rental income
$
-
$
4,986
$
4,288
$
22,941
Variable rental income (1)
5,997
6,164
9,416
20,415
Total rental income
$
5,997
$
11,150
$
13,704
$
43,356
(1) Variable rental income for the nine months ended September 30, 2020</t>
        </is>
      </c>
    </row>
    <row r="5">
      <c r="A5" s="4" t="inlineStr">
        <is>
          <t>Summary of Recapture Rights Exercised by the Company</t>
        </is>
      </c>
      <c r="B5" s="4" t="inlineStr">
        <is>
          <t>The following table provides a summary of the Company’s recapture activity as of September 30, 2020:
(in thousands except property count)
Year
Square Feet
Total Number of Properties
100% Recaptures (1)
Partial Recaptures (2)
2019
629
4
3
1
2018
3,428
20
17
3
2017
3,302
27
16
11
2016
1,501
17
4
13
2015
372
3
3
—
Total
9,232
71
43
28
(1)
Includes properties for which the Company had converted partial recapture rights to 100% recapture rights.
(2)
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t>
        </is>
      </c>
    </row>
    <row r="6">
      <c r="A6" s="4" t="inlineStr">
        <is>
          <t>Summary of Termination and Redevelopment Properties</t>
        </is>
      </c>
      <c r="B6" s="4" t="inlineStr">
        <is>
          <t>The following table provides a summary of Sears Holdings’ and Holdco’s termination activity (excluding 31 properties totaling 4.3 million square feet that were rejected on March 12, 2019 as part of Sears Holdings’ bankruptcy filing)
(in thousands except property count)
Notice Date
Termination Date
Square Feet
Number of Properties
Redevelopments Announced
Properties Sold
June 2020
September 2020 (1)
1,800
12
2
—
November 2019
March 2020
4,332
29
7
1
August 2018
December 2018
1,605
13
6
3
June 2018
November 2018 (2)
1,218
9
6
1
April 2018
August 2018
1,494
9
4
1
June 2017
October 2017 (3)
3,812
20
8
4
January 2017
April 2017
1,872
19
7
8
September 2016
January 2017
1,727
17
8
6
Total
17,860
128
48
24
(1)
Properties terminated pursuant to the Amendment signed in June 2020.
(2)
Two properties were terminated in October 2018.
(3)
One property was terminated in November 2017 and one was terminated in January 2018.</t>
        </is>
      </c>
    </row>
    <row r="7">
      <c r="A7" s="4" t="inlineStr">
        <is>
          <t>Schedule of Future Minimum Rental Receipts excluding Variable Payments and Tenant Reimbursements of Expenses Under Non-cancelable Operating Leases</t>
        </is>
      </c>
      <c r="B7" s="4" t="inlineStr">
        <is>
          <t>Future minimum rental receipts, excluding variable payments and tenant reimbursements of expenses, under non-cancelable operating leases executed as of September 30, 2020, including adjustments for amounts subject to Rent Deferral Agreements, and December 31, 2019 are approximately as follows:
(in thousands)
September 30, 2020
Remainder of 2020
23,238
2021
105,136
2022
99,558
2023
93,341
2024
89,561
2025
86,199
Thereafter
423,177
Total Lease Payments
$
920,210
(in thousands)
December 31, 2019
2020
$
113,265
2021
121,909
2022
124,067
2023
119,745
2024
116,607
Thereafter
1,019,054
Total Lease Payments
$
1,614,647</t>
        </is>
      </c>
    </row>
    <row r="8">
      <c r="A8" s="4" t="inlineStr">
        <is>
          <t>Components of Lease Revenues</t>
        </is>
      </c>
      <c r="B8" s="4" t="inlineStr">
        <is>
          <t>The components of lease revenues for the three and nine months ended September 30, 2020 and 2019 were as follows:
(in thousands)
Three Months Ended September 30,
Nine Months Ended September 30,
2020
2019
2020
2019
Fixed rental income
$
19,675
$
24,515
$
70,474
$
77,017
Variable rental income
10,976
15,523
20,195
36,083
Total rental income
$
30,651
$
40,038
$
90,669
$
113,100</t>
        </is>
      </c>
    </row>
    <row r="9">
      <c r="A9" s="4" t="inlineStr">
        <is>
          <t>Information Related to Measurement of Lease Liabilities</t>
        </is>
      </c>
      <c r="B9" s="4" t="inlineStr">
        <is>
          <t>The following table sets forth information related to the measurement of our lease liabilities as of September 30, 2020:
As of September 30, 2020
Weighted average remaining lease term (in years)
10.21
Weighted average discount rate
7.00
%
Cash paid for operating leases (in thousands)
$
1,445</t>
        </is>
      </c>
    </row>
    <row r="10">
      <c r="A10" s="4" t="inlineStr">
        <is>
          <t>Schedule of Future Sale-Leaseback Financing Obligations</t>
        </is>
      </c>
      <c r="B10" s="4" t="inlineStr">
        <is>
          <t>Future sale-leaseback financing obligations as of September 30, 2020 are approximately as follows:
(in thousands)
September 30, 2020
Remainder of 2020
360
2021
1,444
2022
1,466
2023
1,488
2024
1,510
2025
1,532
Thereafter
35,447
Interest Portion
(22,830
)
Total Lease Payments
$
20,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0</t>
        </is>
      </c>
    </row>
    <row r="3">
      <c r="A3" s="4" t="inlineStr">
        <is>
          <t>Class A and Class C Common Share [Member]</t>
        </is>
      </c>
    </row>
    <row r="4">
      <c r="A4" s="3" t="inlineStr">
        <is>
          <t>Class of Stock [Line Items]</t>
        </is>
      </c>
    </row>
    <row r="5">
      <c r="A5" s="4" t="inlineStr">
        <is>
          <t>Summary of Dividends and Distributions</t>
        </is>
      </c>
      <c r="B5" s="4" t="inlineStr">
        <is>
          <t>The Company’s Board of Trustees has not declared dividends on the Company’s Class A and Class C common shares during 2020.
Dividends per
Class A and Class C
Declaration Date
Record Date
Payment Date
Common Share
2019
February 25
March 29
April 11
$
0.25</t>
        </is>
      </c>
    </row>
    <row r="6">
      <c r="A6" s="4" t="inlineStr">
        <is>
          <t>Series A Preferred Shares [Member]</t>
        </is>
      </c>
    </row>
    <row r="7">
      <c r="A7" s="3" t="inlineStr">
        <is>
          <t>Class of Stock [Line Items]</t>
        </is>
      </c>
    </row>
    <row r="8">
      <c r="A8" s="4" t="inlineStr">
        <is>
          <t>Summary of Dividends and Distributions</t>
        </is>
      </c>
      <c r="B8" s="4" t="inlineStr">
        <is>
          <t>The Company’s Board of Trustees declared the following dividends on preferred shares during 2020 and 2019:
Series A
Declaration Date
Record Date
Payment Date
Preferred Share
2020
September 17
September 30
October 15, 2020
$
0.43750
June 9
June 30
July 15
0.43750
February 18
March 31
April 15
0.43750
2019
October 23
December 31
January 15, 2020
$
0.43750
July 23
September 30
October 15
0.43750
April 30
June 28
July 15
0.43750
February 25
March 29
April 15
0.43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Net Income (Loss) and Number of Common Shares Used in Computations of Basic Earnings Per Share</t>
        </is>
      </c>
      <c r="B4" s="4" t="inlineStr">
        <is>
          <t>Earnings per share has not been presented for Class B shareholders, as they do not have economic rights.
(in thousands except per share amounts)
Three Months Ended September 30,
Nine Months Ended September 30,
2020
2019
2020
2019
Numerator - Basic and Diluted
Net loss
(72,401
)
(16,482
)
(103,272
)
(53,261
)
Net income attributable to non-controlling interests
22,348
5,604
32,627
18,513
Preferred dividends
(1,225
)
(1,225
)
(3,675
)
(3,675
)
Net loss attributable to common shareholders - Basic and diluted
$
(51,278
)
$
(12,103
)
$
(74,320
)
$
(38,423
)
Denominator - Basic and Diluted
Weighted average Class A common shares outstanding
38,645
36,829
38,172
36,268
Weighted average Class C common shares outstanding
-
-
-
-
Weighted average Class A and Class C common shares outstanding - Basic
38,645
36,829
38,172
36,268
Restricted shares and share units
-
-
-
-
Weighted average Class A and Class C common shares outstanding - Diluted
38,645
36,829
38,172
36,268
Net loss per share attributable to Class A and Class C common shareholders - Basic
$
(1.33
)
$
(0.33
)
$
(1.95
)
$
(1.06
)
Net loss per share attributable to Class A and Class C common shareholders - Diluted
$
(1.33
)
$
(0.33
)
$
(1.95
)
$
(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Restricted Share</t>
        </is>
      </c>
      <c r="B4" s="4" t="inlineStr">
        <is>
          <t>The following table summarizes restricted share activity for the nine months ended September 30, 2020:
Nine Months Ended September 30, 2020
Weighted-
Average Grant
Shares
Date Fair Value
Unvested restricted shares at beginning of period
349,318
$
44.88
Share units granted
106,327
31.06
Restricted shares vested
(61,136
)
43.54
Restricted shares forfeited
(4,885
)
35.13
Unvested restricted shares at end of period
389,624
4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lass A Common Shares [Member]</t>
        </is>
      </c>
    </row>
    <row r="3">
      <c r="A3" s="4" t="inlineStr">
        <is>
          <t>Common shares, par value</t>
        </is>
      </c>
      <c r="B3" s="7" t="n">
        <v>0.01</v>
      </c>
      <c r="C3" s="7" t="n">
        <v>0.01</v>
      </c>
    </row>
    <row r="4">
      <c r="A4" s="4" t="inlineStr">
        <is>
          <t>Common shares, authorized</t>
        </is>
      </c>
      <c r="B4" s="5" t="n">
        <v>100000000</v>
      </c>
      <c r="C4" s="5" t="n">
        <v>100000000</v>
      </c>
    </row>
    <row r="5">
      <c r="A5" s="4" t="inlineStr">
        <is>
          <t>Common shares, outstanding</t>
        </is>
      </c>
      <c r="B5" s="5" t="n">
        <v>38644689</v>
      </c>
      <c r="C5" s="5" t="n">
        <v>36897364</v>
      </c>
    </row>
    <row r="6">
      <c r="A6" s="4" t="inlineStr">
        <is>
          <t>Common shares, issued</t>
        </is>
      </c>
      <c r="B6" s="5" t="n">
        <v>38644689</v>
      </c>
      <c r="C6" s="5" t="n">
        <v>36897364</v>
      </c>
    </row>
    <row r="7">
      <c r="A7" s="4" t="inlineStr">
        <is>
          <t>Class B Common Shares [Member]</t>
        </is>
      </c>
    </row>
    <row r="8">
      <c r="A8" s="4" t="inlineStr">
        <is>
          <t>Common shares, par value</t>
        </is>
      </c>
      <c r="B8" s="7" t="n">
        <v>0.01</v>
      </c>
      <c r="C8" s="7" t="n">
        <v>0.01</v>
      </c>
    </row>
    <row r="9">
      <c r="A9" s="4" t="inlineStr">
        <is>
          <t>Common shares, authorized</t>
        </is>
      </c>
      <c r="B9" s="5" t="n">
        <v>5000000</v>
      </c>
      <c r="C9" s="5" t="n">
        <v>5000000</v>
      </c>
    </row>
    <row r="10">
      <c r="A10" s="4" t="inlineStr">
        <is>
          <t>Common shares, outstanding</t>
        </is>
      </c>
      <c r="B10" s="5" t="n">
        <v>0</v>
      </c>
      <c r="C10" s="5" t="n">
        <v>1242536</v>
      </c>
    </row>
    <row r="11">
      <c r="A11" s="4" t="inlineStr">
        <is>
          <t>Common shares, issued</t>
        </is>
      </c>
      <c r="B11" s="5" t="n">
        <v>0</v>
      </c>
      <c r="C11" s="5" t="n">
        <v>1242536</v>
      </c>
    </row>
    <row r="12">
      <c r="A12" s="4" t="inlineStr">
        <is>
          <t>Series A Preferred Shares [Member]</t>
        </is>
      </c>
    </row>
    <row r="13">
      <c r="A13" s="4" t="inlineStr">
        <is>
          <t>Common shares, outstanding</t>
        </is>
      </c>
      <c r="B13" s="5" t="n">
        <v>2800000</v>
      </c>
      <c r="C13" s="5" t="n">
        <v>2800000</v>
      </c>
    </row>
    <row r="14">
      <c r="A14" s="4" t="inlineStr">
        <is>
          <t>Preferred shares, par value</t>
        </is>
      </c>
      <c r="B14" s="7" t="n">
        <v>0.01</v>
      </c>
      <c r="C14" s="7" t="n">
        <v>0.01</v>
      </c>
    </row>
    <row r="15">
      <c r="A15" s="4" t="inlineStr">
        <is>
          <t>Preferred shares, authorized</t>
        </is>
      </c>
      <c r="B15" s="5" t="n">
        <v>10000000</v>
      </c>
      <c r="C15" s="5" t="n">
        <v>10000000</v>
      </c>
    </row>
    <row r="16">
      <c r="A16" s="4" t="inlineStr">
        <is>
          <t>Preferred shares, outstanding</t>
        </is>
      </c>
      <c r="B16" s="5" t="n">
        <v>2800000</v>
      </c>
      <c r="C16" s="5" t="n">
        <v>2800000</v>
      </c>
    </row>
    <row r="17">
      <c r="A17" s="4" t="inlineStr">
        <is>
          <t>Preferred shares, issued</t>
        </is>
      </c>
      <c r="B17" s="5" t="n">
        <v>2800000</v>
      </c>
      <c r="C17" s="5" t="n">
        <v>2800000</v>
      </c>
    </row>
    <row r="18">
      <c r="A18" s="4" t="inlineStr">
        <is>
          <t>Preferred shares, liquidation preference</t>
        </is>
      </c>
      <c r="B18" s="6" t="n">
        <v>70000</v>
      </c>
      <c r="C18" s="6"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55" customWidth="1" min="5" max="5"/>
    <col width="30" customWidth="1" min="6" max="6"/>
    <col width="37" customWidth="1" min="7" max="7"/>
    <col width="21" customWidth="1" min="8" max="8"/>
  </cols>
  <sheetData>
    <row r="1">
      <c r="A1" s="1" t="inlineStr">
        <is>
          <t>Organization - Additional Information (Detail) $ in Thousands</t>
        </is>
      </c>
      <c r="B1" s="2" t="inlineStr">
        <is>
          <t>Oct. 30, 2020</t>
        </is>
      </c>
      <c r="C1" s="2" t="inlineStr">
        <is>
          <t>Jun. 03, 2020Property</t>
        </is>
      </c>
      <c r="D1" s="2" t="inlineStr">
        <is>
          <t>Feb. 28, 2019Property</t>
        </is>
      </c>
      <c r="E1" s="2" t="inlineStr">
        <is>
          <t>Jun. 11, 2015USD ($)PropertyJointVentureRetailFacility</t>
        </is>
      </c>
      <c r="F1" s="2" t="inlineStr">
        <is>
          <t>Sep. 30, 2020ft²PropertyState</t>
        </is>
      </c>
      <c r="G1" s="2" t="inlineStr">
        <is>
          <t>Sep. 30, 2020USD ($)ft²PropertyState</t>
        </is>
      </c>
      <c r="H1" s="2" t="inlineStr">
        <is>
          <t>Sep. 30, 2019USD ($)</t>
        </is>
      </c>
    </row>
    <row r="2">
      <c r="A2" s="3" t="inlineStr">
        <is>
          <t>Organization And Basis Of Presentation [Line Items]</t>
        </is>
      </c>
    </row>
    <row r="3">
      <c r="A3" s="4" t="inlineStr">
        <is>
          <t>Number of properties interested in the portfolio</t>
        </is>
      </c>
      <c r="G3" s="5" t="n">
        <v>195</v>
      </c>
    </row>
    <row r="4">
      <c r="A4" s="4" t="inlineStr">
        <is>
          <t>Area of real estate property (in square feet) | ft²</t>
        </is>
      </c>
      <c r="F4" s="5" t="n">
        <v>9232</v>
      </c>
      <c r="G4" s="5" t="n">
        <v>9232</v>
      </c>
    </row>
    <row r="5">
      <c r="A5" s="4" t="inlineStr">
        <is>
          <t>Number of states in properties located | State</t>
        </is>
      </c>
      <c r="F5" s="5" t="n">
        <v>44</v>
      </c>
      <c r="G5" s="5" t="n">
        <v>44</v>
      </c>
    </row>
    <row r="6">
      <c r="A6" s="4" t="inlineStr">
        <is>
          <t>Number of redevelopment projects since inception</t>
        </is>
      </c>
      <c r="G6" s="5" t="n">
        <v>59</v>
      </c>
    </row>
    <row r="7">
      <c r="A7" s="4" t="inlineStr">
        <is>
          <t>Number of projects sold</t>
        </is>
      </c>
      <c r="G7" s="5" t="n">
        <v>9</v>
      </c>
    </row>
    <row r="8">
      <c r="A8" s="4" t="inlineStr">
        <is>
          <t>Number of redevelopment projects under various stages</t>
        </is>
      </c>
      <c r="G8" s="5" t="n">
        <v>12</v>
      </c>
    </row>
    <row r="9">
      <c r="A9" s="4" t="inlineStr">
        <is>
          <t>Area of properties leased to diversified tenants under in place leases | ft²</t>
        </is>
      </c>
      <c r="G9" s="5" t="n">
        <v>6400000</v>
      </c>
    </row>
    <row r="10">
      <c r="A10" s="4" t="inlineStr">
        <is>
          <t>Area of properties leased to diversified tenants under signed not yet opened ("SNO") lease | ft²</t>
        </is>
      </c>
      <c r="G10" s="5" t="n">
        <v>2900000</v>
      </c>
    </row>
    <row r="11">
      <c r="A11" s="4" t="inlineStr">
        <is>
          <t>Area of properties avilable for lease and/or redevelopment | ft²</t>
        </is>
      </c>
      <c r="G11" s="5" t="n">
        <v>18000000</v>
      </c>
    </row>
    <row r="12">
      <c r="A12" s="4" t="inlineStr">
        <is>
          <t>Net cash (used in) provided by operating activities | $</t>
        </is>
      </c>
      <c r="G12" s="6" t="n">
        <v>25300</v>
      </c>
      <c r="H12" s="6" t="n">
        <v>38349</v>
      </c>
    </row>
    <row r="13">
      <c r="A13" s="4" t="inlineStr">
        <is>
          <t>Net cash (used in) provided by investing activities | $</t>
        </is>
      </c>
      <c r="G13" s="6" t="n">
        <v>9697</v>
      </c>
      <c r="H13" s="6" t="n">
        <v>226966</v>
      </c>
    </row>
    <row r="14">
      <c r="A14" s="4" t="inlineStr">
        <is>
          <t>COVID-19 Pandemic [Member]</t>
        </is>
      </c>
    </row>
    <row r="15">
      <c r="A15" s="3" t="inlineStr">
        <is>
          <t>Organization And Basis Of Presentation [Line Items]</t>
        </is>
      </c>
    </row>
    <row r="16">
      <c r="A16" s="4" t="inlineStr">
        <is>
          <t>Expected future rent, description</t>
        </is>
      </c>
      <c r="G16" s="4" t="inlineStr">
        <is>
          <t xml:space="preserve">Company had collected 86% of </t>
        </is>
      </c>
    </row>
    <row r="17">
      <c r="A17" s="4" t="inlineStr">
        <is>
          <t>Net cash (used in) provided by operating activities | $</t>
        </is>
      </c>
      <c r="G17" s="6" t="n">
        <v>25300</v>
      </c>
    </row>
    <row r="18">
      <c r="A18" s="4" t="inlineStr">
        <is>
          <t>Net cash (used in) provided by investing activities | $</t>
        </is>
      </c>
      <c r="G18" s="6" t="n">
        <v>9700</v>
      </c>
    </row>
    <row r="19">
      <c r="A19" s="4" t="inlineStr">
        <is>
          <t>COVID-19 Pandemic [Member] | Subsequent Event [Member]</t>
        </is>
      </c>
    </row>
    <row r="20">
      <c r="A20" s="3" t="inlineStr">
        <is>
          <t>Organization And Basis Of Presentation [Line Items]</t>
        </is>
      </c>
    </row>
    <row r="21">
      <c r="A21" s="4" t="inlineStr">
        <is>
          <t>Percentage of in-place tenants</t>
        </is>
      </c>
      <c r="B21" s="4" t="inlineStr">
        <is>
          <t>95.00%</t>
        </is>
      </c>
    </row>
    <row r="22">
      <c r="A22" s="4" t="inlineStr">
        <is>
          <t>Percentage of gross leasable area</t>
        </is>
      </c>
      <c r="B22" s="4" t="inlineStr">
        <is>
          <t>97.00%</t>
        </is>
      </c>
    </row>
    <row r="23">
      <c r="A23" s="4" t="inlineStr">
        <is>
          <t>Percentage of annual base rent</t>
        </is>
      </c>
      <c r="B23" s="4" t="inlineStr">
        <is>
          <t>95.00%</t>
        </is>
      </c>
    </row>
    <row r="24">
      <c r="A24" s="4" t="inlineStr">
        <is>
          <t>COVID-19 Pandemic [Member] | Subsequent Event [Member] | June 2020 [Member]</t>
        </is>
      </c>
    </row>
    <row r="25">
      <c r="A25" s="3" t="inlineStr">
        <is>
          <t>Organization And Basis Of Presentation [Line Items]</t>
        </is>
      </c>
    </row>
    <row r="26">
      <c r="A26" s="4" t="inlineStr">
        <is>
          <t>Percent of contractual rental income collected</t>
        </is>
      </c>
      <c r="B26" s="4" t="inlineStr">
        <is>
          <t>86.00%</t>
        </is>
      </c>
    </row>
    <row r="27">
      <c r="A27" s="4" t="inlineStr">
        <is>
          <t>Percent of tenant contractual rental income collected</t>
        </is>
      </c>
      <c r="B27" s="4" t="inlineStr">
        <is>
          <t>10.00%</t>
        </is>
      </c>
    </row>
    <row r="28">
      <c r="A28" s="4" t="inlineStr">
        <is>
          <t>COVID-19 Pandemic [Member] | Subsequent Event [Member] | July 2020 [Member]</t>
        </is>
      </c>
    </row>
    <row r="29">
      <c r="A29" s="3" t="inlineStr">
        <is>
          <t>Organization And Basis Of Presentation [Line Items]</t>
        </is>
      </c>
    </row>
    <row r="30">
      <c r="A30" s="4" t="inlineStr">
        <is>
          <t>Percent of contractual rental income collected</t>
        </is>
      </c>
      <c r="B30" s="4" t="inlineStr">
        <is>
          <t>86.00%</t>
        </is>
      </c>
    </row>
    <row r="31">
      <c r="A31" s="4" t="inlineStr">
        <is>
          <t>Percent of tenant contractual rental income collected</t>
        </is>
      </c>
      <c r="B31" s="4" t="inlineStr">
        <is>
          <t>8.00%</t>
        </is>
      </c>
    </row>
    <row r="32">
      <c r="A32" s="4" t="inlineStr">
        <is>
          <t>Sears Holdings Corporation [Member]</t>
        </is>
      </c>
    </row>
    <row r="33">
      <c r="A33" s="3" t="inlineStr">
        <is>
          <t>Organization And Basis Of Presentation [Line Items]</t>
        </is>
      </c>
    </row>
    <row r="34">
      <c r="A34" s="4" t="inlineStr">
        <is>
          <t>Business acquisition fair value, purchase price | $</t>
        </is>
      </c>
      <c r="E34" s="6" t="n">
        <v>2700000</v>
      </c>
    </row>
    <row r="35">
      <c r="A35" s="4" t="inlineStr">
        <is>
          <t>Number of real estate properties acquired</t>
        </is>
      </c>
      <c r="E35" s="5" t="n">
        <v>234</v>
      </c>
    </row>
    <row r="36">
      <c r="A36" s="4" t="inlineStr">
        <is>
          <t>Number of ground leased properties acquired</t>
        </is>
      </c>
      <c r="E36" s="5" t="n">
        <v>1</v>
      </c>
    </row>
    <row r="37">
      <c r="A37" s="4" t="inlineStr">
        <is>
          <t>Interests in joint ventures acquired</t>
        </is>
      </c>
      <c r="E37" s="4" t="inlineStr">
        <is>
          <t>50.00%</t>
        </is>
      </c>
    </row>
    <row r="38">
      <c r="A38" s="4" t="inlineStr">
        <is>
          <t>Number of joint venture acquired | JointVenture</t>
        </is>
      </c>
      <c r="E38" s="5" t="n">
        <v>3</v>
      </c>
    </row>
    <row r="39">
      <c r="A39" s="4" t="inlineStr">
        <is>
          <t>Sears Holdings Corporation [Member] | Joint Venture [Member]</t>
        </is>
      </c>
    </row>
    <row r="40">
      <c r="A40" s="3" t="inlineStr">
        <is>
          <t>Organization And Basis Of Presentation [Line Items]</t>
        </is>
      </c>
    </row>
    <row r="41">
      <c r="A41" s="4" t="inlineStr">
        <is>
          <t>Number of retail facilities | RetailFacility</t>
        </is>
      </c>
      <c r="E41" s="5" t="n">
        <v>28</v>
      </c>
    </row>
    <row r="42">
      <c r="A42" s="4" t="inlineStr">
        <is>
          <t>Sears Holdings Corporation [Member] | Original Master Lease [Member]</t>
        </is>
      </c>
    </row>
    <row r="43">
      <c r="A43" s="3" t="inlineStr">
        <is>
          <t>Organization And Basis Of Presentation [Line Items]</t>
        </is>
      </c>
    </row>
    <row r="44">
      <c r="A44" s="4" t="inlineStr">
        <is>
          <t>Number of acquired properties leased</t>
        </is>
      </c>
      <c r="E44" s="5" t="n">
        <v>224</v>
      </c>
    </row>
    <row r="45">
      <c r="A45" s="4" t="inlineStr">
        <is>
          <t>Wholly Owned Properties [Member] | Holdco Master Lease [Member]</t>
        </is>
      </c>
    </row>
    <row r="46">
      <c r="A46" s="3" t="inlineStr">
        <is>
          <t>Organization And Basis Of Presentation [Line Items]</t>
        </is>
      </c>
    </row>
    <row r="47">
      <c r="A47" s="4" t="inlineStr">
        <is>
          <t>Number of wholly owned properties</t>
        </is>
      </c>
      <c r="C47" s="5" t="n">
        <v>17</v>
      </c>
      <c r="F47" s="5" t="n">
        <v>5</v>
      </c>
      <c r="G47" s="5" t="n">
        <v>5</v>
      </c>
    </row>
    <row r="48">
      <c r="A48" s="4" t="inlineStr">
        <is>
          <t>Unconsolidated Properties [Member] | Sears Holdings Corporation [Member] | Joint Venture [Member]</t>
        </is>
      </c>
    </row>
    <row r="49">
      <c r="A49" s="3" t="inlineStr">
        <is>
          <t>Organization And Basis Of Presentation [Line Items]</t>
        </is>
      </c>
    </row>
    <row r="50">
      <c r="A50" s="4" t="inlineStr">
        <is>
          <t>Number of retail facilities subject to ground lease | RetailFacility</t>
        </is>
      </c>
      <c r="E50" s="5" t="n">
        <v>1</v>
      </c>
    </row>
    <row r="51">
      <c r="A51" s="4" t="inlineStr">
        <is>
          <t>Number of retail facilities subject to lease | RetailFacility</t>
        </is>
      </c>
      <c r="E51" s="5" t="n">
        <v>2</v>
      </c>
    </row>
    <row r="52">
      <c r="A52" s="4" t="inlineStr">
        <is>
          <t>Unconsolidated Properties [Member] | Sears Holdings Corporation [Member] | Original Joint Venture Master Leases [Member]</t>
        </is>
      </c>
    </row>
    <row r="53">
      <c r="A53" s="3" t="inlineStr">
        <is>
          <t>Organization And Basis Of Presentation [Line Items]</t>
        </is>
      </c>
    </row>
    <row r="54">
      <c r="A54" s="4" t="inlineStr">
        <is>
          <t>Number of acquired properties leased</t>
        </is>
      </c>
      <c r="E54" s="5" t="n">
        <v>31</v>
      </c>
    </row>
    <row r="55">
      <c r="A55" s="4" t="inlineStr">
        <is>
          <t>Real Estate Investment Trust [Member]</t>
        </is>
      </c>
    </row>
    <row r="56">
      <c r="A56" s="3" t="inlineStr">
        <is>
          <t>Organization And Basis Of Presentation [Line Items]</t>
        </is>
      </c>
    </row>
    <row r="57">
      <c r="A57" s="4" t="inlineStr">
        <is>
          <t>Area of real estate property (in square feet) | ft²</t>
        </is>
      </c>
      <c r="F57" s="5" t="n">
        <v>30400000</v>
      </c>
      <c r="G57" s="5" t="n">
        <v>30400000</v>
      </c>
    </row>
    <row r="58">
      <c r="A58" s="4" t="inlineStr">
        <is>
          <t>Real Estate Investment Trust [Member] | Wholly Owned Properties [Member]</t>
        </is>
      </c>
    </row>
    <row r="59">
      <c r="A59" s="3" t="inlineStr">
        <is>
          <t>Organization And Basis Of Presentation [Line Items]</t>
        </is>
      </c>
    </row>
    <row r="60">
      <c r="A60" s="4" t="inlineStr">
        <is>
          <t>Area of real estate property (in square feet) | ft²</t>
        </is>
      </c>
      <c r="F60" s="5" t="n">
        <v>25700000</v>
      </c>
      <c r="G60" s="5" t="n">
        <v>25700000</v>
      </c>
    </row>
    <row r="61">
      <c r="A61" s="4" t="inlineStr">
        <is>
          <t>Number of wholly owned properties</t>
        </is>
      </c>
      <c r="G61" s="5" t="n">
        <v>166</v>
      </c>
    </row>
    <row r="62">
      <c r="A62" s="4" t="inlineStr">
        <is>
          <t>Number of states in properties located | State</t>
        </is>
      </c>
      <c r="F62" s="5" t="n">
        <v>44</v>
      </c>
      <c r="G62" s="5" t="n">
        <v>44</v>
      </c>
    </row>
    <row r="63">
      <c r="A63" s="4" t="inlineStr">
        <is>
          <t>Real Estate Investment Trust [Member] | Wholly Owned Properties [Member] | Sears Holdings Corporation [Member]</t>
        </is>
      </c>
    </row>
    <row r="64">
      <c r="A64" s="3" t="inlineStr">
        <is>
          <t>Organization And Basis Of Presentation [Line Items]</t>
        </is>
      </c>
    </row>
    <row r="65">
      <c r="A65" s="4" t="inlineStr">
        <is>
          <t>Number of wholly owned properties</t>
        </is>
      </c>
      <c r="D65" s="5" t="n">
        <v>51</v>
      </c>
    </row>
    <row r="66">
      <c r="A66" s="4" t="inlineStr">
        <is>
          <t>Real Estate Investment Trust [Member] | Unconsolidated Properties [Member]</t>
        </is>
      </c>
    </row>
    <row r="67">
      <c r="A67" s="3" t="inlineStr">
        <is>
          <t>Organization And Basis Of Presentation [Line Items]</t>
        </is>
      </c>
    </row>
    <row r="68">
      <c r="A68" s="4" t="inlineStr">
        <is>
          <t>Area of real estate property (in square feet) | ft²</t>
        </is>
      </c>
      <c r="F68" s="5" t="n">
        <v>4700000</v>
      </c>
      <c r="G68" s="5" t="n">
        <v>4700000</v>
      </c>
    </row>
    <row r="69">
      <c r="A69" s="4" t="inlineStr">
        <is>
          <t>Number of states in properties located | State</t>
        </is>
      </c>
      <c r="F69" s="5" t="n">
        <v>14</v>
      </c>
      <c r="G69" s="5" t="n">
        <v>14</v>
      </c>
    </row>
    <row r="70">
      <c r="A70" s="4" t="inlineStr">
        <is>
          <t>Number of properties</t>
        </is>
      </c>
      <c r="G70" s="5" t="n">
        <v>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5" customWidth="1" min="2" max="2"/>
    <col width="21" customWidth="1" min="3" max="3"/>
    <col width="27" customWidth="1" min="4" max="4"/>
    <col width="21" customWidth="1" min="5" max="5"/>
    <col width="80" customWidth="1" min="6" max="6"/>
    <col width="27" customWidth="1" min="7" max="7"/>
    <col width="19" customWidth="1" min="8" max="8"/>
    <col width="35" customWidth="1" min="9" max="9"/>
    <col width="20" customWidth="1" min="10" max="10"/>
    <col width="21" customWidth="1" min="11" max="11"/>
    <col width="20" customWidth="1" min="12" max="12"/>
    <col width="20" customWidth="1" min="13" max="13"/>
  </cols>
  <sheetData>
    <row r="1">
      <c r="A1" s="1" t="inlineStr">
        <is>
          <t>Summary of Significant Accounting Policies - Additional Information (Detail)</t>
        </is>
      </c>
      <c r="B1" s="2" t="inlineStr">
        <is>
          <t>3 Months Ended</t>
        </is>
      </c>
      <c r="E1" s="2" t="inlineStr">
        <is>
          <t>6 Months Ended</t>
        </is>
      </c>
      <c r="F1" s="2" t="inlineStr">
        <is>
          <t>9 Months Ended</t>
        </is>
      </c>
    </row>
    <row r="2">
      <c r="B2" s="2" t="inlineStr">
        <is>
          <t>Sep. 30, 2020USD ($)PropertyStateLeaseshares</t>
        </is>
      </c>
      <c r="C2" s="2" t="inlineStr">
        <is>
          <t>Jun. 30, 2020USD ($)</t>
        </is>
      </c>
      <c r="D2" s="2" t="inlineStr">
        <is>
          <t>Sep. 30, 2019USD ($)shares</t>
        </is>
      </c>
      <c r="E2" s="2" t="inlineStr">
        <is>
          <t>Jun. 30, 2020USD ($)</t>
        </is>
      </c>
      <c r="F2" s="2" t="inlineStr">
        <is>
          <t>Sep. 30, 2020USD ($)PropertyStateJointVentureLeaseshares</t>
        </is>
      </c>
      <c r="G2" s="2" t="inlineStr">
        <is>
          <t>Sep. 30, 2019USD ($)shares</t>
        </is>
      </c>
      <c r="H2" s="2" t="inlineStr">
        <is>
          <t>Oct. 01, 2020Lease</t>
        </is>
      </c>
      <c r="I2" s="2" t="inlineStr">
        <is>
          <t>Dec. 31, 2019USD ($)Propertyshares</t>
        </is>
      </c>
      <c r="J2" s="2" t="inlineStr">
        <is>
          <t>Jun. 30, 2019shares</t>
        </is>
      </c>
      <c r="K2" s="2" t="inlineStr">
        <is>
          <t>Jan. 01, 2019USD ($)</t>
        </is>
      </c>
      <c r="L2" s="2" t="inlineStr">
        <is>
          <t>Dec. 31, 2018shares</t>
        </is>
      </c>
      <c r="M2" s="2" t="inlineStr">
        <is>
          <t>Aug. 29, 2018shares</t>
        </is>
      </c>
    </row>
    <row r="3">
      <c r="A3" s="3" t="inlineStr">
        <is>
          <t>Summary Of Significant Accounting Policies [Line Items]</t>
        </is>
      </c>
    </row>
    <row r="4">
      <c r="A4" s="4" t="inlineStr">
        <is>
          <t>Impairment loss on real estate assets</t>
        </is>
      </c>
      <c r="B4" s="6" t="n">
        <v>14594000</v>
      </c>
      <c r="C4" s="6" t="n">
        <v>1800000</v>
      </c>
      <c r="D4" s="6" t="n">
        <v>0</v>
      </c>
      <c r="E4" s="6" t="n">
        <v>1800000</v>
      </c>
      <c r="F4" s="6" t="n">
        <v>16407000</v>
      </c>
      <c r="G4" s="6" t="n">
        <v>0</v>
      </c>
    </row>
    <row r="5">
      <c r="A5" s="4" t="inlineStr">
        <is>
          <t>Number of real estate assets | Property</t>
        </is>
      </c>
      <c r="B5" s="5" t="n">
        <v>2</v>
      </c>
      <c r="F5" s="5" t="n">
        <v>2</v>
      </c>
    </row>
    <row r="6">
      <c r="A6" s="4" t="inlineStr">
        <is>
          <t>Impairment loss on real estate attributable to change in holdings of properties</t>
        </is>
      </c>
      <c r="B6" s="6" t="n">
        <v>10300</v>
      </c>
      <c r="F6" s="6" t="n">
        <v>10300</v>
      </c>
    </row>
    <row r="7">
      <c r="A7" s="4" t="inlineStr">
        <is>
          <t>Net proceeds from sale of real estate</t>
        </is>
      </c>
      <c r="B7" s="6" t="n">
        <v>2700000</v>
      </c>
      <c r="F7" s="6" t="n">
        <v>234777000</v>
      </c>
      <c r="G7" s="5" t="n">
        <v>83142000</v>
      </c>
    </row>
    <row r="8">
      <c r="A8" s="4" t="inlineStr">
        <is>
          <t>Number of properties classified | Property</t>
        </is>
      </c>
      <c r="B8" s="5" t="n">
        <v>3</v>
      </c>
      <c r="F8" s="5" t="n">
        <v>3</v>
      </c>
      <c r="I8" s="5" t="n">
        <v>2</v>
      </c>
    </row>
    <row r="9">
      <c r="A9" s="4" t="inlineStr">
        <is>
          <t>Real estate held for sale, assets</t>
        </is>
      </c>
      <c r="B9" s="6" t="n">
        <v>8190000</v>
      </c>
      <c r="F9" s="6" t="n">
        <v>8190000</v>
      </c>
      <c r="I9" s="6" t="n">
        <v>5275000</v>
      </c>
    </row>
    <row r="10">
      <c r="A10" s="4" t="inlineStr">
        <is>
          <t>Real estate held for sale, liabilities</t>
        </is>
      </c>
      <c r="B10" s="5" t="n">
        <v>0</v>
      </c>
      <c r="F10" s="5" t="n">
        <v>0</v>
      </c>
      <c r="I10" s="5" t="n">
        <v>0</v>
      </c>
    </row>
    <row r="11">
      <c r="A11" s="4" t="inlineStr">
        <is>
          <t>Impairment loss</t>
        </is>
      </c>
      <c r="B11" s="5" t="n">
        <v>0</v>
      </c>
      <c r="D11" s="6" t="n">
        <v>0</v>
      </c>
      <c r="F11" s="5" t="n">
        <v>0</v>
      </c>
      <c r="G11" s="6" t="n">
        <v>0</v>
      </c>
    </row>
    <row r="12">
      <c r="A12" s="4" t="inlineStr">
        <is>
          <t>Restricted cash</t>
        </is>
      </c>
      <c r="B12" s="5" t="n">
        <v>2700000</v>
      </c>
      <c r="F12" s="5" t="n">
        <v>2700000</v>
      </c>
      <c r="I12" s="5" t="n">
        <v>0</v>
      </c>
    </row>
    <row r="13">
      <c r="A13" s="4" t="inlineStr">
        <is>
          <t>Allowance for doubtful accounts</t>
        </is>
      </c>
      <c r="B13" s="6" t="n">
        <v>2300000</v>
      </c>
      <c r="F13" s="5" t="n">
        <v>6100000</v>
      </c>
    </row>
    <row r="14">
      <c r="A14" s="4" t="inlineStr">
        <is>
          <t>Reversal of straight line rent</t>
        </is>
      </c>
      <c r="F14" s="6" t="n">
        <v>4700000</v>
      </c>
    </row>
    <row r="15">
      <c r="A15" s="4" t="inlineStr">
        <is>
          <t>Revenue performance obligation satisfied over time method used description</t>
        </is>
      </c>
      <c r="F15"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row>
    <row r="16">
      <c r="A16" s="4" t="inlineStr">
        <is>
          <t>Number of wholly owned properties acquired | Property</t>
        </is>
      </c>
      <c r="B16" s="5" t="n">
        <v>166</v>
      </c>
      <c r="F16" s="5" t="n">
        <v>166</v>
      </c>
    </row>
    <row r="17">
      <c r="A17" s="4" t="inlineStr">
        <is>
          <t>Number of entities acquired | JointVenture</t>
        </is>
      </c>
      <c r="F17" s="5" t="n">
        <v>29</v>
      </c>
    </row>
    <row r="18">
      <c r="A18" s="4" t="inlineStr">
        <is>
          <t>Number of states in properties located | State</t>
        </is>
      </c>
      <c r="B18" s="5" t="n">
        <v>44</v>
      </c>
      <c r="F18" s="5" t="n">
        <v>44</v>
      </c>
    </row>
    <row r="19">
      <c r="A19" s="4" t="inlineStr">
        <is>
          <t>Operating Lease, Right-of-Use Asset</t>
        </is>
      </c>
      <c r="B19" s="6" t="n">
        <v>19100000</v>
      </c>
      <c r="F19" s="6" t="n">
        <v>19100000</v>
      </c>
      <c r="I19" s="5" t="n">
        <v>18500000</v>
      </c>
    </row>
    <row r="20">
      <c r="A20" s="4" t="inlineStr">
        <is>
          <t>Below Market Lease assets</t>
        </is>
      </c>
      <c r="B20" s="5" t="n">
        <v>5537000</v>
      </c>
      <c r="F20" s="5" t="n">
        <v>5537000</v>
      </c>
      <c r="I20" s="6" t="n">
        <v>10648000</v>
      </c>
    </row>
    <row r="21">
      <c r="A21" s="4" t="inlineStr">
        <is>
          <t>ASU 2016-02 [Member]</t>
        </is>
      </c>
    </row>
    <row r="22">
      <c r="A22" s="3" t="inlineStr">
        <is>
          <t>Summary Of Significant Accounting Policies [Line Items]</t>
        </is>
      </c>
    </row>
    <row r="23">
      <c r="A23" s="4" t="inlineStr">
        <is>
          <t>Operating Lease, Right-of-Use Asset</t>
        </is>
      </c>
      <c r="K23" s="6" t="n">
        <v>8400000</v>
      </c>
    </row>
    <row r="24">
      <c r="A24" s="4" t="inlineStr">
        <is>
          <t>Operating lease, liability</t>
        </is>
      </c>
      <c r="K24" s="6" t="n">
        <v>8400000</v>
      </c>
    </row>
    <row r="25">
      <c r="A25" s="4" t="inlineStr">
        <is>
          <t>ASU 2016-02 [Member]</t>
        </is>
      </c>
    </row>
    <row r="26">
      <c r="A26" s="3" t="inlineStr">
        <is>
          <t>Summary Of Significant Accounting Policies [Line Items]</t>
        </is>
      </c>
    </row>
    <row r="27">
      <c r="A27" s="4" t="inlineStr">
        <is>
          <t>Lease, Cost</t>
        </is>
      </c>
      <c r="F27" s="5" t="n">
        <v>1300000</v>
      </c>
    </row>
    <row r="28">
      <c r="A28" s="4" t="inlineStr">
        <is>
          <t>Below Market Lease assets</t>
        </is>
      </c>
      <c r="B28" s="6" t="n">
        <v>11005000</v>
      </c>
      <c r="F28" s="6" t="n">
        <v>11005000</v>
      </c>
    </row>
    <row r="29">
      <c r="A29" s="4" t="inlineStr">
        <is>
          <t>Class C Common Shares [Member]</t>
        </is>
      </c>
    </row>
    <row r="30">
      <c r="A30" s="3" t="inlineStr">
        <is>
          <t>Summary Of Significant Accounting Policies [Line Items]</t>
        </is>
      </c>
    </row>
    <row r="31">
      <c r="A31" s="4" t="inlineStr">
        <is>
          <t>Common shares, outstanding | shares</t>
        </is>
      </c>
      <c r="D31" s="5" t="n">
        <v>0</v>
      </c>
      <c r="G31" s="5" t="n">
        <v>0</v>
      </c>
      <c r="M31" s="5" t="n">
        <v>0</v>
      </c>
    </row>
    <row r="32">
      <c r="A32" s="4" t="inlineStr">
        <is>
          <t>Class B Common Shares [Member]</t>
        </is>
      </c>
    </row>
    <row r="33">
      <c r="A33" s="3" t="inlineStr">
        <is>
          <t>Summary Of Significant Accounting Policies [Line Items]</t>
        </is>
      </c>
    </row>
    <row r="34">
      <c r="A34" s="4" t="inlineStr">
        <is>
          <t>Common shares, outstanding | shares</t>
        </is>
      </c>
      <c r="B34" s="5" t="n">
        <v>0</v>
      </c>
      <c r="D34" s="5" t="n">
        <v>1247000</v>
      </c>
      <c r="F34" s="5" t="n">
        <v>0</v>
      </c>
      <c r="G34" s="5" t="n">
        <v>1247000</v>
      </c>
      <c r="I34" s="5" t="n">
        <v>1242536</v>
      </c>
      <c r="J34" s="5" t="n">
        <v>1247000</v>
      </c>
      <c r="L34" s="5" t="n">
        <v>1322000</v>
      </c>
    </row>
    <row r="35">
      <c r="A35" s="4" t="inlineStr">
        <is>
          <t>Common shares, issued | shares</t>
        </is>
      </c>
      <c r="B35" s="5" t="n">
        <v>0</v>
      </c>
      <c r="F35" s="5" t="n">
        <v>0</v>
      </c>
      <c r="I35" s="5" t="n">
        <v>1242536</v>
      </c>
    </row>
    <row r="36">
      <c r="A36" s="4" t="inlineStr">
        <is>
          <t>Class B Non-economic Common Shares [Member]</t>
        </is>
      </c>
    </row>
    <row r="37">
      <c r="A37" s="3" t="inlineStr">
        <is>
          <t>Summary Of Significant Accounting Policies [Line Items]</t>
        </is>
      </c>
    </row>
    <row r="38">
      <c r="A38" s="4" t="inlineStr">
        <is>
          <t>Common shares, outstanding | shares</t>
        </is>
      </c>
      <c r="D38" s="5" t="n">
        <v>1247060</v>
      </c>
      <c r="G38" s="5" t="n">
        <v>1247060</v>
      </c>
    </row>
    <row r="39">
      <c r="A39" s="4" t="inlineStr">
        <is>
          <t>Common shares, issued | shares</t>
        </is>
      </c>
      <c r="D39" s="5" t="n">
        <v>1247060</v>
      </c>
      <c r="G39" s="5" t="n">
        <v>1247060</v>
      </c>
    </row>
    <row r="40">
      <c r="A40" s="4" t="inlineStr">
        <is>
          <t>Rent Deferral Agreements [Member] | ASU 2016-02 [Member]</t>
        </is>
      </c>
    </row>
    <row r="41">
      <c r="A41" s="3" t="inlineStr">
        <is>
          <t>Summary Of Significant Accounting Policies [Line Items]</t>
        </is>
      </c>
    </row>
    <row r="42">
      <c r="A42" s="4" t="inlineStr">
        <is>
          <t>Number of leases | Lease</t>
        </is>
      </c>
      <c r="B42" s="5" t="n">
        <v>70</v>
      </c>
      <c r="F42" s="5" t="n">
        <v>70</v>
      </c>
    </row>
    <row r="43">
      <c r="A43" s="4" t="inlineStr">
        <is>
          <t>Rent Deferral Agreements [Member] | ASU 2016-02 [Member] | Subsequent Event [Member]</t>
        </is>
      </c>
    </row>
    <row r="44">
      <c r="A44" s="3" t="inlineStr">
        <is>
          <t>Summary Of Significant Accounting Policies [Line Items]</t>
        </is>
      </c>
    </row>
    <row r="45">
      <c r="A45" s="4" t="inlineStr">
        <is>
          <t>Number of additional leases | Lease</t>
        </is>
      </c>
      <c r="H45" s="5" t="n">
        <v>0</v>
      </c>
    </row>
    <row r="46">
      <c r="A46" s="4" t="inlineStr">
        <is>
          <t>Wholly Owned Properties [Member] | Holdco Master Lease [Member]</t>
        </is>
      </c>
    </row>
    <row r="47">
      <c r="A47" s="3" t="inlineStr">
        <is>
          <t>Summary Of Significant Accounting Policies [Line Items]</t>
        </is>
      </c>
    </row>
    <row r="48">
      <c r="A48" s="4" t="inlineStr">
        <is>
          <t>Number of wholly owned properties | Property</t>
        </is>
      </c>
      <c r="F48" s="5" t="n">
        <v>5</v>
      </c>
    </row>
    <row r="49">
      <c r="A49" s="4" t="inlineStr">
        <is>
          <t>Management and Other Fee Income [Member]</t>
        </is>
      </c>
    </row>
    <row r="50">
      <c r="A50" s="3" t="inlineStr">
        <is>
          <t>Summary Of Significant Accounting Policies [Line Items]</t>
        </is>
      </c>
    </row>
    <row r="51">
      <c r="A51" s="4" t="inlineStr">
        <is>
          <t>Percentage of revenue earned from unconsolidated joint ventures</t>
        </is>
      </c>
      <c r="F51" s="4" t="inlineStr">
        <is>
          <t>100.00%</t>
        </is>
      </c>
    </row>
    <row r="52">
      <c r="A52" s="4" t="inlineStr">
        <is>
          <t>Fair Value, Inputs, Level 3 [Member]</t>
        </is>
      </c>
    </row>
    <row r="53">
      <c r="A53" s="3" t="inlineStr">
        <is>
          <t>Summary Of Significant Accounting Policies [Line Items]</t>
        </is>
      </c>
    </row>
    <row r="54">
      <c r="A54" s="4" t="inlineStr">
        <is>
          <t>Impairment loss on real estate assets</t>
        </is>
      </c>
      <c r="B54" s="6" t="n">
        <v>4300000</v>
      </c>
      <c r="D54" s="6" t="n">
        <v>0</v>
      </c>
      <c r="F54" s="6" t="n">
        <v>6100000</v>
      </c>
      <c r="G54" s="6" t="n">
        <v>0</v>
      </c>
    </row>
    <row r="55">
      <c r="A55" s="4" t="inlineStr">
        <is>
          <t>Number of real estate assets | Property</t>
        </is>
      </c>
      <c r="B55" s="5" t="n">
        <v>5</v>
      </c>
      <c r="F55" s="5" t="n">
        <v>5</v>
      </c>
    </row>
    <row r="56">
      <c r="A56" s="4" t="inlineStr">
        <is>
          <t>Operating Partnership [Member]</t>
        </is>
      </c>
    </row>
    <row r="57">
      <c r="A57" s="3" t="inlineStr">
        <is>
          <t>Summary Of Significant Accounting Policies [Line Items]</t>
        </is>
      </c>
    </row>
    <row r="58">
      <c r="A58" s="4" t="inlineStr">
        <is>
          <t>Percentage of operating partnership interest held by parent</t>
        </is>
      </c>
      <c r="B58" s="4" t="inlineStr">
        <is>
          <t>69.10%</t>
        </is>
      </c>
      <c r="F58" s="4" t="inlineStr">
        <is>
          <t>69.10%</t>
        </is>
      </c>
    </row>
  </sheetData>
  <mergeCells count="3">
    <mergeCell ref="A1:A2"/>
    <mergeCell ref="B1:D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Detail)</t>
        </is>
      </c>
      <c r="B1" s="2" t="inlineStr">
        <is>
          <t>9 Months Ended</t>
        </is>
      </c>
    </row>
    <row r="2">
      <c r="B2" s="2" t="inlineStr">
        <is>
          <t>Sep. 30, 2020</t>
        </is>
      </c>
    </row>
    <row r="3">
      <c r="A3" s="4" t="inlineStr">
        <is>
          <t>Minimum [Member] | Building [Member]</t>
        </is>
      </c>
    </row>
    <row r="4">
      <c r="A4" s="3" t="inlineStr">
        <is>
          <t>Property, Plant and Equipment [Line Items]</t>
        </is>
      </c>
    </row>
    <row r="5">
      <c r="A5" s="4" t="inlineStr">
        <is>
          <t>Estimated useful lives</t>
        </is>
      </c>
      <c r="B5" s="4" t="inlineStr">
        <is>
          <t>25 years</t>
        </is>
      </c>
    </row>
    <row r="6">
      <c r="A6" s="4" t="inlineStr">
        <is>
          <t>Minimum [Member] | Site Improvement [Member]</t>
        </is>
      </c>
    </row>
    <row r="7">
      <c r="A7" s="3" t="inlineStr">
        <is>
          <t>Property, Plant and Equipment [Line Items]</t>
        </is>
      </c>
    </row>
    <row r="8">
      <c r="A8" s="4" t="inlineStr">
        <is>
          <t>Estimated useful lives</t>
        </is>
      </c>
      <c r="B8" s="4" t="inlineStr">
        <is>
          <t>5 years</t>
        </is>
      </c>
    </row>
    <row r="9">
      <c r="A9" s="4" t="inlineStr">
        <is>
          <t>Maximum [Member] | Building [Member]</t>
        </is>
      </c>
    </row>
    <row r="10">
      <c r="A10" s="3" t="inlineStr">
        <is>
          <t>Property, Plant and Equipment [Line Items]</t>
        </is>
      </c>
    </row>
    <row r="11">
      <c r="A11" s="4" t="inlineStr">
        <is>
          <t>Estimated useful lives</t>
        </is>
      </c>
      <c r="B11" s="4" t="inlineStr">
        <is>
          <t>40 years</t>
        </is>
      </c>
    </row>
    <row r="12">
      <c r="A12" s="4" t="inlineStr">
        <is>
          <t>Maximum [Member] | Site Improvement [Member]</t>
        </is>
      </c>
    </row>
    <row r="13">
      <c r="A13" s="3" t="inlineStr">
        <is>
          <t>Property, Plant and Equipment [Line Items]</t>
        </is>
      </c>
    </row>
    <row r="14">
      <c r="A14" s="4" t="inlineStr">
        <is>
          <t>Estimated useful lives</t>
        </is>
      </c>
      <c r="B14"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 Schedule of Gain on Sale of Real Estat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ntributions to unconsolidated entities</t>
        </is>
      </c>
    </row>
    <row r="4">
      <c r="A4" s="4" t="inlineStr">
        <is>
          <t>Gross proceeds</t>
        </is>
      </c>
      <c r="C4" s="6" t="n">
        <v>27</v>
      </c>
      <c r="D4" s="6" t="n">
        <v>3</v>
      </c>
      <c r="E4" s="6" t="n">
        <v>27</v>
      </c>
      <c r="F4" s="9" t="n">
        <v>21.7</v>
      </c>
    </row>
    <row r="5">
      <c r="A5" s="4" t="inlineStr">
        <is>
          <t>(Loss) gain on sale of real estate, net</t>
        </is>
      </c>
      <c r="C5" s="10" t="n">
        <v>-1.5</v>
      </c>
      <c r="D5" s="10" t="n">
        <v>0.1</v>
      </c>
      <c r="E5" s="10" t="n">
        <v>-1.5</v>
      </c>
      <c r="F5" s="10" t="n">
        <v>3.9</v>
      </c>
    </row>
    <row r="6">
      <c r="A6" s="3" t="inlineStr">
        <is>
          <t>Dispositions to third parties</t>
        </is>
      </c>
    </row>
    <row r="7">
      <c r="A7" s="4" t="inlineStr">
        <is>
          <t>Gross proceeds</t>
        </is>
      </c>
      <c r="C7" s="10" t="n">
        <v>62.8</v>
      </c>
      <c r="D7" s="10" t="n">
        <v>36.1</v>
      </c>
      <c r="E7" s="10" t="n">
        <v>221.7</v>
      </c>
      <c r="F7" s="5" t="n">
        <v>77</v>
      </c>
    </row>
    <row r="8">
      <c r="A8" s="4" t="inlineStr">
        <is>
          <t>Gain on sale of real estate, net</t>
        </is>
      </c>
      <c r="B8" s="4" t="inlineStr">
        <is>
          <t>[1],[2]</t>
        </is>
      </c>
      <c r="C8" s="10" t="n">
        <v>16.8</v>
      </c>
      <c r="D8" s="10" t="n">
        <v>12.3</v>
      </c>
      <c r="E8" s="10" t="n">
        <v>91.5</v>
      </c>
      <c r="F8" s="10" t="n">
        <v>41.6</v>
      </c>
    </row>
    <row r="9">
      <c r="A9" s="4" t="inlineStr">
        <is>
          <t>Total gains on contributions and dispositions, net</t>
        </is>
      </c>
      <c r="C9" s="9" t="n">
        <v>15.3</v>
      </c>
      <c r="D9" s="9" t="n">
        <v>12.4</v>
      </c>
      <c r="E9" s="6" t="n">
        <v>90</v>
      </c>
      <c r="F9" s="9" t="n">
        <v>45.5</v>
      </c>
    </row>
    <row r="10"/>
    <row r="11">
      <c r="A11" s="4" t="inlineStr">
        <is>
          <t>[1]</t>
        </is>
      </c>
      <c r="B11" s="4" t="inlineStr">
        <is>
          <t>Excludes loss of $30.0 million related to the revaluation of Mark 302 JV to adjust the gain from $38.8 million to $8.8 million as further described in Note 4 below.</t>
        </is>
      </c>
    </row>
    <row r="12">
      <c r="A12" s="4" t="inlineStr">
        <is>
          <t>[2]</t>
        </is>
      </c>
      <c r="B12" s="4" t="inlineStr">
        <is>
          <t>Includes gain of $6.9 million related to the exchange of a portion of one land parcel for two parcels of approximately equal size for the nine months ended September 30, 2019.</t>
        </is>
      </c>
    </row>
  </sheetData>
  <mergeCells count="6">
    <mergeCell ref="A1:B2"/>
    <mergeCell ref="C1:D1"/>
    <mergeCell ref="E1:F1"/>
    <mergeCell ref="A10:E10"/>
    <mergeCell ref="B11:E11"/>
    <mergeCell ref="B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Gain on Sale of Real Estate (Parenthetical) (Detail)</t>
        </is>
      </c>
      <c r="B1" s="2" t="inlineStr">
        <is>
          <t>9 Months Ended</t>
        </is>
      </c>
    </row>
    <row r="2">
      <c r="B2" s="2" t="inlineStr">
        <is>
          <t>Sep. 30, 2019USD ($)</t>
        </is>
      </c>
    </row>
    <row r="3">
      <c r="A3" s="3" t="inlineStr">
        <is>
          <t>Summary Of Significant Accounting Policies [Line Items]</t>
        </is>
      </c>
    </row>
    <row r="4">
      <c r="A4" s="4" t="inlineStr">
        <is>
          <t>Gain related to exchange of land parcels</t>
        </is>
      </c>
      <c r="B4" s="6" t="n">
        <v>6900000</v>
      </c>
    </row>
    <row r="5">
      <c r="A5" s="4" t="inlineStr">
        <is>
          <t>Loss (gain) on revaluation of Mark 302 JV</t>
        </is>
      </c>
      <c r="B5" s="5" t="n">
        <v>30000000</v>
      </c>
    </row>
    <row r="6">
      <c r="A6" s="4" t="inlineStr">
        <is>
          <t>Maximum [Member]</t>
        </is>
      </c>
    </row>
    <row r="7">
      <c r="A7" s="3" t="inlineStr">
        <is>
          <t>Summary Of Significant Accounting Policies [Line Items]</t>
        </is>
      </c>
    </row>
    <row r="8">
      <c r="A8" s="4" t="inlineStr">
        <is>
          <t>Gain or loss on sale of real estate based on final contribution value</t>
        </is>
      </c>
      <c r="B8" s="5" t="n">
        <v>38800000</v>
      </c>
    </row>
    <row r="9">
      <c r="A9" s="4" t="inlineStr">
        <is>
          <t>Minimum [Member]</t>
        </is>
      </c>
    </row>
    <row r="10">
      <c r="A10" s="3" t="inlineStr">
        <is>
          <t>Summary Of Significant Accounting Policies [Line Items]</t>
        </is>
      </c>
    </row>
    <row r="11">
      <c r="A11" s="4" t="inlineStr">
        <is>
          <t>Gain or loss on sale of real estate based on final contribution value</t>
        </is>
      </c>
      <c r="B11" s="6" t="n">
        <v>8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Intangible Assets and Liabilit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Identified intangible assets, net of accumulated amortization</t>
        </is>
      </c>
      <c r="B4" s="6" t="n">
        <v>20756</v>
      </c>
      <c r="D4" s="6" t="n">
        <v>20756</v>
      </c>
      <c r="F4" s="6" t="n">
        <v>68153</v>
      </c>
    </row>
    <row r="5">
      <c r="A5" s="4" t="inlineStr">
        <is>
          <t>Identified intangible liability, net of accumulated amortization</t>
        </is>
      </c>
      <c r="B5" s="5" t="n">
        <v>5500</v>
      </c>
      <c r="D5" s="5" t="n">
        <v>5500</v>
      </c>
      <c r="F5" s="5" t="n">
        <v>10600</v>
      </c>
    </row>
    <row r="6">
      <c r="A6" s="4" t="inlineStr">
        <is>
          <t>Amortization of below-market leases, net of above-market leases</t>
        </is>
      </c>
      <c r="B6" s="5" t="n">
        <v>1500</v>
      </c>
      <c r="C6" s="6" t="n">
        <v>100</v>
      </c>
      <c r="D6" s="5" t="n">
        <v>1700</v>
      </c>
      <c r="E6" s="6" t="n">
        <v>400</v>
      </c>
    </row>
    <row r="7">
      <c r="A7" s="4" t="inlineStr">
        <is>
          <t>Additional property expense</t>
        </is>
      </c>
      <c r="B7" s="5" t="n">
        <v>51</v>
      </c>
      <c r="C7" s="5" t="n">
        <v>51</v>
      </c>
      <c r="D7" s="5" t="n">
        <v>152</v>
      </c>
      <c r="E7" s="5" t="n">
        <v>152</v>
      </c>
    </row>
    <row r="8">
      <c r="A8" s="4" t="inlineStr">
        <is>
          <t>In-Place Leases, Net [Member]</t>
        </is>
      </c>
    </row>
    <row r="9">
      <c r="A9" s="3" t="inlineStr">
        <is>
          <t>Finite-Lived Intangible Assets [Line Items]</t>
        </is>
      </c>
    </row>
    <row r="10">
      <c r="A10" s="4" t="inlineStr">
        <is>
          <t>Identified intangible assets, net of accumulated amortization</t>
        </is>
      </c>
      <c r="B10" s="5" t="n">
        <v>18688</v>
      </c>
      <c r="D10" s="5" t="n">
        <v>18688</v>
      </c>
      <c r="F10" s="6" t="n">
        <v>65106</v>
      </c>
    </row>
    <row r="11">
      <c r="A11" s="4" t="inlineStr">
        <is>
          <t>Amortization expense of intangible assets</t>
        </is>
      </c>
      <c r="B11" s="6" t="n">
        <v>11000</v>
      </c>
      <c r="C11" s="6" t="n">
        <v>4100</v>
      </c>
      <c r="D11" s="6" t="n">
        <v>42000</v>
      </c>
      <c r="E11" s="6" t="n">
        <v>19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Sep. 30, 2020</t>
        </is>
      </c>
      <c r="C1" s="2" t="inlineStr">
        <is>
          <t>Dec. 31, 2019</t>
        </is>
      </c>
    </row>
    <row r="2">
      <c r="A2" s="3" t="inlineStr">
        <is>
          <t>Finite-Lived Intangible Assets [Line Items]</t>
        </is>
      </c>
    </row>
    <row r="3">
      <c r="A3" s="4" t="inlineStr">
        <is>
          <t>Gross Asset</t>
        </is>
      </c>
      <c r="B3" s="6" t="n">
        <v>81841</v>
      </c>
      <c r="C3" s="6" t="n">
        <v>252370</v>
      </c>
    </row>
    <row r="4">
      <c r="A4" s="4" t="inlineStr">
        <is>
          <t>Accumulated Amortization</t>
        </is>
      </c>
      <c r="B4" s="5" t="n">
        <v>-61085</v>
      </c>
      <c r="C4" s="5" t="n">
        <v>-184217</v>
      </c>
    </row>
    <row r="5">
      <c r="A5" s="4" t="inlineStr">
        <is>
          <t>Balance</t>
        </is>
      </c>
      <c r="B5" s="5" t="n">
        <v>20756</v>
      </c>
      <c r="C5" s="5" t="n">
        <v>68153</v>
      </c>
    </row>
    <row r="6">
      <c r="A6" s="4" t="inlineStr">
        <is>
          <t>In-Place Leases, Net [Member]</t>
        </is>
      </c>
    </row>
    <row r="7">
      <c r="A7" s="3" t="inlineStr">
        <is>
          <t>Finite-Lived Intangible Assets [Line Items]</t>
        </is>
      </c>
    </row>
    <row r="8">
      <c r="A8" s="4" t="inlineStr">
        <is>
          <t>Gross Asset</t>
        </is>
      </c>
      <c r="B8" s="5" t="n">
        <v>76700</v>
      </c>
      <c r="C8" s="5" t="n">
        <v>245745</v>
      </c>
    </row>
    <row r="9">
      <c r="A9" s="4" t="inlineStr">
        <is>
          <t>Accumulated Amortization</t>
        </is>
      </c>
      <c r="B9" s="5" t="n">
        <v>-58012</v>
      </c>
      <c r="C9" s="5" t="n">
        <v>-180639</v>
      </c>
    </row>
    <row r="10">
      <c r="A10" s="4" t="inlineStr">
        <is>
          <t>Balance</t>
        </is>
      </c>
      <c r="B10" s="5" t="n">
        <v>18688</v>
      </c>
      <c r="C10" s="5" t="n">
        <v>65106</v>
      </c>
    </row>
    <row r="11">
      <c r="A11" s="4" t="inlineStr">
        <is>
          <t>Above-Market Leases, Net [Member]</t>
        </is>
      </c>
    </row>
    <row r="12">
      <c r="A12" s="3" t="inlineStr">
        <is>
          <t>Finite-Lived Intangible Assets [Line Items]</t>
        </is>
      </c>
    </row>
    <row r="13">
      <c r="A13" s="4" t="inlineStr">
        <is>
          <t>Gross Asset</t>
        </is>
      </c>
      <c r="B13" s="5" t="n">
        <v>5141</v>
      </c>
      <c r="C13" s="5" t="n">
        <v>6625</v>
      </c>
    </row>
    <row r="14">
      <c r="A14" s="4" t="inlineStr">
        <is>
          <t>Accumulated Amortization</t>
        </is>
      </c>
      <c r="B14" s="5" t="n">
        <v>-3073</v>
      </c>
      <c r="C14" s="5" t="n">
        <v>-3578</v>
      </c>
    </row>
    <row r="15">
      <c r="A15" s="4" t="inlineStr">
        <is>
          <t>Balance</t>
        </is>
      </c>
      <c r="B15" s="6" t="n">
        <v>2068</v>
      </c>
      <c r="C15" s="6" t="n">
        <v>30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Sep. 30, 2020</t>
        </is>
      </c>
      <c r="C1" s="2" t="inlineStr">
        <is>
          <t>Dec. 31, 2019</t>
        </is>
      </c>
    </row>
    <row r="2">
      <c r="A2" s="3" t="inlineStr">
        <is>
          <t>Below Market Lease Net [Abstract]</t>
        </is>
      </c>
    </row>
    <row r="3">
      <c r="A3" s="4" t="inlineStr">
        <is>
          <t>Gross Liability</t>
        </is>
      </c>
      <c r="B3" s="6" t="n">
        <v>9000</v>
      </c>
      <c r="C3" s="6" t="n">
        <v>15912</v>
      </c>
    </row>
    <row r="4">
      <c r="A4" s="4" t="inlineStr">
        <is>
          <t>Accumulated Amortization</t>
        </is>
      </c>
      <c r="B4" s="5" t="n">
        <v>-3463</v>
      </c>
      <c r="C4" s="5" t="n">
        <v>-5264</v>
      </c>
    </row>
    <row r="5">
      <c r="A5" s="4" t="inlineStr">
        <is>
          <t>Balance</t>
        </is>
      </c>
      <c r="B5" s="6" t="n">
        <v>5537</v>
      </c>
      <c r="C5" s="6" t="n">
        <v>106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Intangible Assets and Liabilities - Schedule of Future Amortization of Intangibles (Detail) - Above-Market Leases, Net [Member] $ in Thousands</t>
        </is>
      </c>
      <c r="B1" s="2" t="inlineStr">
        <is>
          <t>Sep. 30, 2020USD ($)</t>
        </is>
      </c>
    </row>
    <row r="2">
      <c r="A2" s="3" t="inlineStr">
        <is>
          <t>Finite-Lived Intangible Assets [Line Items]</t>
        </is>
      </c>
    </row>
    <row r="3">
      <c r="A3" s="4" t="inlineStr">
        <is>
          <t>Remainder of 2020</t>
        </is>
      </c>
      <c r="B3" s="6" t="n">
        <v>50</v>
      </c>
    </row>
    <row r="4">
      <c r="A4" s="4" t="inlineStr">
        <is>
          <t>2021</t>
        </is>
      </c>
      <c r="B4" s="5" t="n">
        <v>73</v>
      </c>
    </row>
    <row r="5">
      <c r="A5" s="4" t="inlineStr">
        <is>
          <t>2022</t>
        </is>
      </c>
      <c r="B5" s="5" t="n">
        <v>9</v>
      </c>
    </row>
    <row r="6">
      <c r="A6" s="4" t="inlineStr">
        <is>
          <t>2023</t>
        </is>
      </c>
      <c r="B6" s="5" t="n">
        <v>64</v>
      </c>
    </row>
    <row r="7">
      <c r="A7" s="4" t="inlineStr">
        <is>
          <t>2024</t>
        </is>
      </c>
      <c r="B7" s="6" t="n">
        <v>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Intangible Assets and Liabilities - Schedule of Future Amortization for Below-Market Ground Lease (Detail) $ in Thousands</t>
        </is>
      </c>
      <c r="B1" s="2" t="inlineStr">
        <is>
          <t>Sep. 30, 2020USD ($)</t>
        </is>
      </c>
    </row>
    <row r="2">
      <c r="A2" s="3" t="inlineStr">
        <is>
          <t>Below Market Lease Amortization Income Maturity Schedule [Abstract]</t>
        </is>
      </c>
    </row>
    <row r="3">
      <c r="A3" s="4" t="inlineStr">
        <is>
          <t>Remainder of 2020</t>
        </is>
      </c>
      <c r="B3" s="6" t="n">
        <v>51</v>
      </c>
    </row>
    <row r="4">
      <c r="A4" s="4" t="inlineStr">
        <is>
          <t>2021</t>
        </is>
      </c>
      <c r="B4" s="5" t="n">
        <v>203</v>
      </c>
    </row>
    <row r="5">
      <c r="A5" s="4" t="inlineStr">
        <is>
          <t>2022</t>
        </is>
      </c>
      <c r="B5" s="5" t="n">
        <v>203</v>
      </c>
    </row>
    <row r="6">
      <c r="A6" s="4" t="inlineStr">
        <is>
          <t>2023</t>
        </is>
      </c>
      <c r="B6" s="5" t="n">
        <v>203</v>
      </c>
    </row>
    <row r="7">
      <c r="A7" s="4" t="inlineStr">
        <is>
          <t>2024</t>
        </is>
      </c>
      <c r="B7" s="6" t="n">
        <v>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ntal income</t>
        </is>
      </c>
      <c r="B4" s="6" t="n">
        <v>33966000</v>
      </c>
      <c r="C4" s="6" t="n">
        <v>46833000</v>
      </c>
      <c r="D4" s="6" t="n">
        <v>88724000</v>
      </c>
      <c r="E4" s="6" t="n">
        <v>129108000</v>
      </c>
    </row>
    <row r="5">
      <c r="A5" s="4" t="inlineStr">
        <is>
          <t>Management and other fee income</t>
        </is>
      </c>
      <c r="B5" s="6" t="n">
        <v>-259000</v>
      </c>
      <c r="C5" s="6" t="n">
        <v>795000</v>
      </c>
      <c r="D5" s="6" t="n">
        <v>119000</v>
      </c>
      <c r="E5" s="6" t="n">
        <v>2891000</v>
      </c>
    </row>
    <row r="6">
      <c r="A6" s="4" t="inlineStr">
        <is>
          <t>Type of Revenue [Extensible List]</t>
        </is>
      </c>
      <c r="B6" s="4" t="inlineStr">
        <is>
          <t>us-gaap:ManagementServiceMember</t>
        </is>
      </c>
      <c r="C6" s="4" t="inlineStr">
        <is>
          <t>us-gaap:ManagementServiceMember</t>
        </is>
      </c>
      <c r="D6" s="4" t="inlineStr">
        <is>
          <t>us-gaap:ManagementServiceMember</t>
        </is>
      </c>
      <c r="E6" s="4" t="inlineStr">
        <is>
          <t>us-gaap:ManagementServiceMember</t>
        </is>
      </c>
    </row>
    <row r="7">
      <c r="A7" s="4" t="inlineStr">
        <is>
          <t>Total revenue</t>
        </is>
      </c>
      <c r="B7" s="6" t="n">
        <v>33707000</v>
      </c>
      <c r="C7" s="6" t="n">
        <v>47628000</v>
      </c>
      <c r="D7" s="6" t="n">
        <v>88843000</v>
      </c>
      <c r="E7" s="6" t="n">
        <v>131999000</v>
      </c>
    </row>
    <row r="8">
      <c r="A8" s="3" t="inlineStr">
        <is>
          <t>EXPENSES</t>
        </is>
      </c>
    </row>
    <row r="9">
      <c r="A9" s="4" t="inlineStr">
        <is>
          <t>Property operating</t>
        </is>
      </c>
      <c r="B9" s="5" t="n">
        <v>11154000</v>
      </c>
      <c r="C9" s="5" t="n">
        <v>11462000</v>
      </c>
      <c r="D9" s="5" t="n">
        <v>30152000</v>
      </c>
      <c r="E9" s="5" t="n">
        <v>31001000</v>
      </c>
    </row>
    <row r="10">
      <c r="A10" s="4" t="inlineStr">
        <is>
          <t>Real estate taxes</t>
        </is>
      </c>
      <c r="B10" s="5" t="n">
        <v>9487000</v>
      </c>
      <c r="C10" s="5" t="n">
        <v>9164000</v>
      </c>
      <c r="D10" s="5" t="n">
        <v>28096000</v>
      </c>
      <c r="E10" s="5" t="n">
        <v>29515000</v>
      </c>
    </row>
    <row r="11">
      <c r="A11" s="4" t="inlineStr">
        <is>
          <t>Depreciation and amortization</t>
        </is>
      </c>
      <c r="B11" s="5" t="n">
        <v>23647000</v>
      </c>
      <c r="C11" s="5" t="n">
        <v>21593000</v>
      </c>
      <c r="D11" s="5" t="n">
        <v>81446000</v>
      </c>
      <c r="E11" s="5" t="n">
        <v>68003000</v>
      </c>
    </row>
    <row r="12">
      <c r="A12" s="4" t="inlineStr">
        <is>
          <t>General and administrative</t>
        </is>
      </c>
      <c r="B12" s="5" t="n">
        <v>11203000</v>
      </c>
      <c r="C12" s="5" t="n">
        <v>8130000</v>
      </c>
      <c r="D12" s="5" t="n">
        <v>29267000</v>
      </c>
      <c r="E12" s="5" t="n">
        <v>26186000</v>
      </c>
    </row>
    <row r="13">
      <c r="A13" s="4" t="inlineStr">
        <is>
          <t>Total expenses</t>
        </is>
      </c>
      <c r="B13" s="5" t="n">
        <v>55491000</v>
      </c>
      <c r="C13" s="5" t="n">
        <v>50349000</v>
      </c>
      <c r="D13" s="5" t="n">
        <v>168961000</v>
      </c>
      <c r="E13" s="5" t="n">
        <v>154705000</v>
      </c>
    </row>
    <row r="14">
      <c r="A14" s="4" t="inlineStr">
        <is>
          <t>(Loss) Gain on sale of real estate, net</t>
        </is>
      </c>
      <c r="B14" s="5" t="n">
        <v>-14706000</v>
      </c>
      <c r="C14" s="5" t="n">
        <v>12445000</v>
      </c>
      <c r="D14" s="5" t="n">
        <v>59959000</v>
      </c>
      <c r="E14" s="5" t="n">
        <v>45318000</v>
      </c>
    </row>
    <row r="15">
      <c r="A15" s="4" t="inlineStr">
        <is>
          <t>Impairment of real estate assets</t>
        </is>
      </c>
      <c r="B15" s="5" t="n">
        <v>-14594000</v>
      </c>
      <c r="C15" s="5" t="n">
        <v>0</v>
      </c>
      <c r="D15" s="5" t="n">
        <v>-16407000</v>
      </c>
      <c r="E15" s="5" t="n">
        <v>0</v>
      </c>
    </row>
    <row r="16">
      <c r="A16" s="4" t="inlineStr">
        <is>
          <t>Equity in loss of unconsolidated entities</t>
        </is>
      </c>
      <c r="B16" s="5" t="n">
        <v>-335000</v>
      </c>
      <c r="C16" s="5" t="n">
        <v>-5616000</v>
      </c>
      <c r="D16" s="5" t="n">
        <v>-2551000</v>
      </c>
      <c r="E16" s="5" t="n">
        <v>-14338000</v>
      </c>
    </row>
    <row r="17">
      <c r="A17" s="4" t="inlineStr">
        <is>
          <t>Interest and other income</t>
        </is>
      </c>
      <c r="B17" s="5" t="n">
        <v>1986000</v>
      </c>
      <c r="C17" s="5" t="n">
        <v>1416000</v>
      </c>
      <c r="D17" s="5" t="n">
        <v>2460000</v>
      </c>
      <c r="E17" s="5" t="n">
        <v>6189000</v>
      </c>
    </row>
    <row r="18">
      <c r="A18" s="4" t="inlineStr">
        <is>
          <t>Interest expense</t>
        </is>
      </c>
      <c r="B18" s="5" t="n">
        <v>-22742000</v>
      </c>
      <c r="C18" s="5" t="n">
        <v>-22046000</v>
      </c>
      <c r="D18" s="5" t="n">
        <v>-66400000</v>
      </c>
      <c r="E18" s="5" t="n">
        <v>-67641000</v>
      </c>
    </row>
    <row r="19">
      <c r="A19" s="4" t="inlineStr">
        <is>
          <t>Loss before taxes</t>
        </is>
      </c>
      <c r="B19" s="5" t="n">
        <v>-72175000</v>
      </c>
      <c r="C19" s="5" t="n">
        <v>-16522000</v>
      </c>
      <c r="D19" s="5" t="n">
        <v>-103057000</v>
      </c>
      <c r="E19" s="5" t="n">
        <v>-53178000</v>
      </c>
    </row>
    <row r="20">
      <c r="A20" s="4" t="inlineStr">
        <is>
          <t>Provision for taxes</t>
        </is>
      </c>
      <c r="B20" s="5" t="n">
        <v>-226000</v>
      </c>
      <c r="C20" s="5" t="n">
        <v>40000</v>
      </c>
      <c r="D20" s="5" t="n">
        <v>-215000</v>
      </c>
      <c r="E20" s="5" t="n">
        <v>-83000</v>
      </c>
    </row>
    <row r="21">
      <c r="A21" s="4" t="inlineStr">
        <is>
          <t>Net loss</t>
        </is>
      </c>
      <c r="B21" s="5" t="n">
        <v>-72401000</v>
      </c>
      <c r="C21" s="5" t="n">
        <v>-16482000</v>
      </c>
      <c r="D21" s="5" t="n">
        <v>-103272000</v>
      </c>
      <c r="E21" s="5" t="n">
        <v>-53261000</v>
      </c>
    </row>
    <row r="22">
      <c r="A22" s="4" t="inlineStr">
        <is>
          <t>Net loss attributable to non-controlling interests</t>
        </is>
      </c>
      <c r="B22" s="5" t="n">
        <v>22348000</v>
      </c>
      <c r="C22" s="5" t="n">
        <v>5604000</v>
      </c>
      <c r="D22" s="5" t="n">
        <v>32627000</v>
      </c>
      <c r="E22" s="5" t="n">
        <v>18513000</v>
      </c>
    </row>
    <row r="23">
      <c r="A23" s="4" t="inlineStr">
        <is>
          <t>Net loss attributable to Seritage</t>
        </is>
      </c>
      <c r="B23" s="5" t="n">
        <v>-50053000</v>
      </c>
      <c r="C23" s="5" t="n">
        <v>-10878000</v>
      </c>
      <c r="D23" s="5" t="n">
        <v>-70645000</v>
      </c>
      <c r="E23" s="5" t="n">
        <v>-34748000</v>
      </c>
    </row>
    <row r="24">
      <c r="A24" s="4" t="inlineStr">
        <is>
          <t>Preferred dividends</t>
        </is>
      </c>
      <c r="B24" s="5" t="n">
        <v>-1225000</v>
      </c>
      <c r="C24" s="5" t="n">
        <v>-1225000</v>
      </c>
      <c r="D24" s="5" t="n">
        <v>-3675000</v>
      </c>
      <c r="E24" s="5" t="n">
        <v>-3675000</v>
      </c>
    </row>
    <row r="25">
      <c r="A25" s="4" t="inlineStr">
        <is>
          <t>Net loss attributable to Seritage common shareholders</t>
        </is>
      </c>
      <c r="B25" s="6" t="n">
        <v>-51278000</v>
      </c>
      <c r="C25" s="6" t="n">
        <v>-12103000</v>
      </c>
      <c r="D25" s="6" t="n">
        <v>-74320000</v>
      </c>
      <c r="E25" s="6" t="n">
        <v>-38423000</v>
      </c>
    </row>
    <row r="26">
      <c r="A26" s="4" t="inlineStr">
        <is>
          <t>Net loss per share attributable to Seritage Class A and Class C common shareholders - Basic</t>
        </is>
      </c>
      <c r="B26" s="7" t="n">
        <v>-1.33</v>
      </c>
      <c r="C26" s="7" t="n">
        <v>-0.33</v>
      </c>
      <c r="D26" s="7" t="n">
        <v>-1.95</v>
      </c>
      <c r="E26" s="7" t="n">
        <v>-1.06</v>
      </c>
    </row>
    <row r="27">
      <c r="A27" s="4" t="inlineStr">
        <is>
          <t>Net loss per share attributable to Seritage Class A and Class C common shareholders - Diluted</t>
        </is>
      </c>
      <c r="B27" s="7" t="n">
        <v>-1.33</v>
      </c>
      <c r="C27" s="7" t="n">
        <v>-0.33</v>
      </c>
      <c r="D27" s="7" t="n">
        <v>-1.95</v>
      </c>
      <c r="E27" s="7" t="n">
        <v>-1.06</v>
      </c>
    </row>
    <row r="28">
      <c r="A28" s="4" t="inlineStr">
        <is>
          <t>Weighted average Class A and Class C common shares outstanding - Basic</t>
        </is>
      </c>
      <c r="B28" s="5" t="n">
        <v>38645</v>
      </c>
      <c r="C28" s="5" t="n">
        <v>36829</v>
      </c>
      <c r="D28" s="5" t="n">
        <v>38172</v>
      </c>
      <c r="E28" s="5" t="n">
        <v>36268</v>
      </c>
    </row>
    <row r="29">
      <c r="A29" s="4" t="inlineStr">
        <is>
          <t>Weighted average Class A and Class C common shares outstanding - Diluted</t>
        </is>
      </c>
      <c r="B29" s="5" t="n">
        <v>38645</v>
      </c>
      <c r="C29" s="5" t="n">
        <v>36829</v>
      </c>
      <c r="D29" s="5" t="n">
        <v>38172</v>
      </c>
      <c r="E29" s="5" t="n">
        <v>36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Intangible Assets and Liabilities - Schedule of Future Estimated Amortization of Acquired In-Place Leases (Detail) - In-Place Leases, Net [Member] $ in Thousands</t>
        </is>
      </c>
      <c r="B1" s="2" t="inlineStr">
        <is>
          <t>Sep. 30, 2020USD ($)</t>
        </is>
      </c>
    </row>
    <row r="2">
      <c r="A2" s="3" t="inlineStr">
        <is>
          <t>Acquired Finite-Lived Intangible Assets [Line Items]</t>
        </is>
      </c>
    </row>
    <row r="3">
      <c r="A3" s="4" t="inlineStr">
        <is>
          <t>Remainder of 2020</t>
        </is>
      </c>
      <c r="B3" s="6" t="n">
        <v>869</v>
      </c>
    </row>
    <row r="4">
      <c r="A4" s="4" t="inlineStr">
        <is>
          <t>2021</t>
        </is>
      </c>
      <c r="B4" s="5" t="n">
        <v>3127</v>
      </c>
    </row>
    <row r="5">
      <c r="A5" s="4" t="inlineStr">
        <is>
          <t>2022</t>
        </is>
      </c>
      <c r="B5" s="5" t="n">
        <v>2813</v>
      </c>
    </row>
    <row r="6">
      <c r="A6" s="4" t="inlineStr">
        <is>
          <t>2023</t>
        </is>
      </c>
      <c r="B6" s="5" t="n">
        <v>1974</v>
      </c>
    </row>
    <row r="7">
      <c r="A7" s="4" t="inlineStr">
        <is>
          <t>2024</t>
        </is>
      </c>
      <c r="B7" s="6" t="n">
        <v>1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5" customWidth="1" min="2" max="2"/>
  </cols>
  <sheetData>
    <row r="1">
      <c r="A1" s="1" t="inlineStr">
        <is>
          <t>Investments in Unconsolidated Entities - Summary of Company's Investments in Unconsolidated Entities (Detail)</t>
        </is>
      </c>
      <c r="B1" s="2" t="inlineStr">
        <is>
          <t>9 Months Ended</t>
        </is>
      </c>
    </row>
    <row r="2">
      <c r="B2" s="2" t="inlineStr">
        <is>
          <t>Sep. 30, 2020ft²Property</t>
        </is>
      </c>
    </row>
    <row r="3">
      <c r="A3" s="3" t="inlineStr">
        <is>
          <t>Income Statement Equity Method Investments [Line Items]</t>
        </is>
      </c>
    </row>
    <row r="4">
      <c r="A4" s="4" t="inlineStr">
        <is>
          <t>Number of Properties</t>
        </is>
      </c>
      <c r="B4" s="5" t="n">
        <v>29</v>
      </c>
    </row>
    <row r="5">
      <c r="A5" s="4" t="inlineStr">
        <is>
          <t>Total GLA | ft²</t>
        </is>
      </c>
      <c r="B5" s="5" t="n">
        <v>4708600</v>
      </c>
    </row>
    <row r="6">
      <c r="A6" s="4" t="inlineStr">
        <is>
          <t>Brookfield Properties Retail I [Member]</t>
        </is>
      </c>
    </row>
    <row r="7">
      <c r="A7" s="3" t="inlineStr">
        <is>
          <t>Income Statement Equity Method Investments [Line Items]</t>
        </is>
      </c>
    </row>
    <row r="8">
      <c r="A8" s="4" t="inlineStr">
        <is>
          <t>Seritage % Ownership</t>
        </is>
      </c>
      <c r="B8" s="4" t="inlineStr">
        <is>
          <t>50.00%</t>
        </is>
      </c>
    </row>
    <row r="9">
      <c r="A9" s="4" t="inlineStr">
        <is>
          <t>Number of Properties</t>
        </is>
      </c>
      <c r="B9" s="5" t="n">
        <v>4</v>
      </c>
    </row>
    <row r="10">
      <c r="A10" s="4" t="inlineStr">
        <is>
          <t>Total GLA | ft²</t>
        </is>
      </c>
      <c r="B10" s="5" t="n">
        <v>520500</v>
      </c>
    </row>
    <row r="11">
      <c r="A11" s="4" t="inlineStr">
        <is>
          <t>Brookfield Properties Retail II [Member]</t>
        </is>
      </c>
    </row>
    <row r="12">
      <c r="A12" s="3" t="inlineStr">
        <is>
          <t>Income Statement Equity Method Investments [Line Items]</t>
        </is>
      </c>
    </row>
    <row r="13">
      <c r="A13" s="4" t="inlineStr">
        <is>
          <t>Seritage % Ownership</t>
        </is>
      </c>
      <c r="B13" s="4" t="inlineStr">
        <is>
          <t>50.00%</t>
        </is>
      </c>
    </row>
    <row r="14">
      <c r="A14" s="4" t="inlineStr">
        <is>
          <t>Number of Properties</t>
        </is>
      </c>
      <c r="B14" s="5" t="n">
        <v>5</v>
      </c>
    </row>
    <row r="15">
      <c r="A15" s="4" t="inlineStr">
        <is>
          <t>Total GLA | ft²</t>
        </is>
      </c>
      <c r="B15" s="5" t="n">
        <v>910400</v>
      </c>
    </row>
    <row r="16">
      <c r="A16" s="4" t="inlineStr">
        <is>
          <t>The Macerich Company [Member]</t>
        </is>
      </c>
    </row>
    <row r="17">
      <c r="A17" s="3" t="inlineStr">
        <is>
          <t>Income Statement Equity Method Investments [Line Items]</t>
        </is>
      </c>
    </row>
    <row r="18">
      <c r="A18" s="4" t="inlineStr">
        <is>
          <t>Seritage % Ownership</t>
        </is>
      </c>
      <c r="B18" s="4" t="inlineStr">
        <is>
          <t>50.00%</t>
        </is>
      </c>
    </row>
    <row r="19">
      <c r="A19" s="4" t="inlineStr">
        <is>
          <t>Number of Properties</t>
        </is>
      </c>
      <c r="B19" s="5" t="n">
        <v>9</v>
      </c>
    </row>
    <row r="20">
      <c r="A20" s="4" t="inlineStr">
        <is>
          <t>Total GLA | ft²</t>
        </is>
      </c>
      <c r="B20" s="5" t="n">
        <v>1570200</v>
      </c>
    </row>
    <row r="21">
      <c r="A21" s="4" t="inlineStr">
        <is>
          <t>Simon Property Group Inc [Member]</t>
        </is>
      </c>
    </row>
    <row r="22">
      <c r="A22" s="3" t="inlineStr">
        <is>
          <t>Income Statement Equity Method Investments [Line Items]</t>
        </is>
      </c>
    </row>
    <row r="23">
      <c r="A23" s="4" t="inlineStr">
        <is>
          <t>Seritage % Ownership</t>
        </is>
      </c>
      <c r="B23" s="4" t="inlineStr">
        <is>
          <t>50.00%</t>
        </is>
      </c>
    </row>
    <row r="24">
      <c r="A24" s="4" t="inlineStr">
        <is>
          <t>Number of Properties</t>
        </is>
      </c>
      <c r="B24" s="5" t="n">
        <v>5</v>
      </c>
    </row>
    <row r="25">
      <c r="A25" s="4" t="inlineStr">
        <is>
          <t>Total GLA | ft²</t>
        </is>
      </c>
      <c r="B25" s="5" t="n">
        <v>872200</v>
      </c>
    </row>
    <row r="26">
      <c r="A26" s="4" t="inlineStr">
        <is>
          <t>Invesco Real Estate [Member]</t>
        </is>
      </c>
    </row>
    <row r="27">
      <c r="A27" s="3" t="inlineStr">
        <is>
          <t>Income Statement Equity Method Investments [Line Items]</t>
        </is>
      </c>
    </row>
    <row r="28">
      <c r="A28" s="4" t="inlineStr">
        <is>
          <t>Seritage % Ownership</t>
        </is>
      </c>
      <c r="B28" s="4" t="inlineStr">
        <is>
          <t>50.00%</t>
        </is>
      </c>
    </row>
    <row r="29">
      <c r="A29" s="4" t="inlineStr">
        <is>
          <t>Number of Properties</t>
        </is>
      </c>
      <c r="B29" s="5" t="n">
        <v>1</v>
      </c>
    </row>
    <row r="30">
      <c r="A30" s="4" t="inlineStr">
        <is>
          <t>Total GLA | ft²</t>
        </is>
      </c>
      <c r="B30" s="5" t="n">
        <v>103000</v>
      </c>
    </row>
    <row r="31">
      <c r="A31" s="4" t="inlineStr">
        <is>
          <t>Invesco Real Estate II [Member]</t>
        </is>
      </c>
    </row>
    <row r="32">
      <c r="A32" s="3" t="inlineStr">
        <is>
          <t>Income Statement Equity Method Investments [Line Items]</t>
        </is>
      </c>
    </row>
    <row r="33">
      <c r="A33" s="4" t="inlineStr">
        <is>
          <t>Seritage % Ownership</t>
        </is>
      </c>
      <c r="B33" s="4" t="inlineStr">
        <is>
          <t>50.00%</t>
        </is>
      </c>
    </row>
    <row r="34">
      <c r="A34" s="4" t="inlineStr">
        <is>
          <t>Number of Properties</t>
        </is>
      </c>
      <c r="B34" s="5" t="n">
        <v>1</v>
      </c>
    </row>
    <row r="35">
      <c r="A35" s="4" t="inlineStr">
        <is>
          <t>Total GLA | ft²</t>
        </is>
      </c>
      <c r="B35" s="5" t="n">
        <v>226200</v>
      </c>
    </row>
    <row r="36">
      <c r="A36" s="4" t="inlineStr">
        <is>
          <t>First Washington Realty [Member]</t>
        </is>
      </c>
    </row>
    <row r="37">
      <c r="A37" s="3" t="inlineStr">
        <is>
          <t>Income Statement Equity Method Investments [Line Items]</t>
        </is>
      </c>
    </row>
    <row r="38">
      <c r="A38" s="4" t="inlineStr">
        <is>
          <t>Seritage % Ownership</t>
        </is>
      </c>
      <c r="B38" s="4" t="inlineStr">
        <is>
          <t>50.00%</t>
        </is>
      </c>
    </row>
    <row r="39">
      <c r="A39" s="4" t="inlineStr">
        <is>
          <t>Number of Properties</t>
        </is>
      </c>
      <c r="B39" s="5" t="n">
        <v>1</v>
      </c>
    </row>
    <row r="40">
      <c r="A40" s="4" t="inlineStr">
        <is>
          <t>Total GLA | ft²</t>
        </is>
      </c>
      <c r="B40" s="5" t="n">
        <v>163700</v>
      </c>
    </row>
    <row r="41">
      <c r="A41" s="4" t="inlineStr">
        <is>
          <t>Greenberg Gibbons [Member]</t>
        </is>
      </c>
    </row>
    <row r="42">
      <c r="A42" s="3" t="inlineStr">
        <is>
          <t>Income Statement Equity Method Investments [Line Items]</t>
        </is>
      </c>
    </row>
    <row r="43">
      <c r="A43" s="4" t="inlineStr">
        <is>
          <t>Seritage % Ownership</t>
        </is>
      </c>
      <c r="B43" s="4" t="inlineStr">
        <is>
          <t>50.00%</t>
        </is>
      </c>
    </row>
    <row r="44">
      <c r="A44" s="4" t="inlineStr">
        <is>
          <t>Number of Properties</t>
        </is>
      </c>
      <c r="B44" s="5" t="n">
        <v>1</v>
      </c>
    </row>
    <row r="45">
      <c r="A45" s="4" t="inlineStr">
        <is>
          <t>Total GLA | ft²</t>
        </is>
      </c>
      <c r="B45" s="5" t="n">
        <v>160200</v>
      </c>
    </row>
    <row r="46">
      <c r="A46" s="4" t="inlineStr">
        <is>
          <t>RD Management [Member]</t>
        </is>
      </c>
    </row>
    <row r="47">
      <c r="A47" s="3" t="inlineStr">
        <is>
          <t>Income Statement Equity Method Investments [Line Items]</t>
        </is>
      </c>
    </row>
    <row r="48">
      <c r="A48" s="4" t="inlineStr">
        <is>
          <t>Seritage % Ownership</t>
        </is>
      </c>
      <c r="B48" s="4" t="inlineStr">
        <is>
          <t>50.00%</t>
        </is>
      </c>
    </row>
    <row r="49">
      <c r="A49" s="4" t="inlineStr">
        <is>
          <t>Number of Properties</t>
        </is>
      </c>
      <c r="B49" s="5" t="n">
        <v>1</v>
      </c>
    </row>
    <row r="50">
      <c r="A50" s="4" t="inlineStr">
        <is>
          <t>New Mark Merrilll Companies And Other Entities [Member]</t>
        </is>
      </c>
    </row>
    <row r="51">
      <c r="A51" s="3" t="inlineStr">
        <is>
          <t>Income Statement Equity Method Investments [Line Items]</t>
        </is>
      </c>
    </row>
    <row r="52">
      <c r="A52" s="4" t="inlineStr">
        <is>
          <t>Seritage % Ownership</t>
        </is>
      </c>
      <c r="B52" s="4" t="inlineStr">
        <is>
          <t>20.00%</t>
        </is>
      </c>
    </row>
    <row r="53">
      <c r="A53" s="4" t="inlineStr">
        <is>
          <t>Number of Properties</t>
        </is>
      </c>
      <c r="B53" s="5" t="n">
        <v>1</v>
      </c>
    </row>
    <row r="54">
      <c r="A54" s="4" t="inlineStr">
        <is>
          <t>Total GLA | ft²</t>
        </is>
      </c>
      <c r="B54" s="5" t="n">
        <v>182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Unconsolidated Entities - Summary of Properties Contributed In Unconsolidated Entities (Detail)</t>
        </is>
      </c>
      <c r="B1" s="2" t="inlineStr">
        <is>
          <t>9 Months Ended</t>
        </is>
      </c>
    </row>
    <row r="2">
      <c r="B2" s="2" t="inlineStr">
        <is>
          <t>Sep. 30, 2020USD ($)</t>
        </is>
      </c>
    </row>
    <row r="3">
      <c r="A3" s="4" t="inlineStr">
        <is>
          <t>Mark 302 JV [Member]</t>
        </is>
      </c>
    </row>
    <row r="4">
      <c r="A4" s="3" t="inlineStr">
        <is>
          <t>Related Party Transaction [Line Items]</t>
        </is>
      </c>
    </row>
    <row r="5">
      <c r="A5" s="4" t="inlineStr">
        <is>
          <t>Investment in entity revaluation date</t>
        </is>
      </c>
      <c r="B5" s="4" t="inlineStr">
        <is>
          <t>Mar. 20,
		2018</t>
        </is>
      </c>
    </row>
    <row r="6">
      <c r="A6" s="4" t="inlineStr">
        <is>
          <t>September 30, 2020</t>
        </is>
      </c>
      <c r="B6" s="6" t="n">
        <v>60</v>
      </c>
    </row>
    <row r="7">
      <c r="A7" s="4" t="inlineStr">
        <is>
          <t>September 30, 2020</t>
        </is>
      </c>
      <c r="B7" s="9" t="n">
        <v>8.800000000000001</v>
      </c>
    </row>
    <row r="8">
      <c r="A8" s="4" t="inlineStr">
        <is>
          <t>UTC Joint Venture [Member]</t>
        </is>
      </c>
    </row>
    <row r="9">
      <c r="A9" s="3" t="inlineStr">
        <is>
          <t>Related Party Transaction [Line Items]</t>
        </is>
      </c>
    </row>
    <row r="10">
      <c r="A10" s="4" t="inlineStr">
        <is>
          <t>Investment in entity revaluation date</t>
        </is>
      </c>
      <c r="B10" s="4" t="inlineStr">
        <is>
          <t>May 18,
		2018</t>
        </is>
      </c>
    </row>
    <row r="11">
      <c r="A11" s="4" t="inlineStr">
        <is>
          <t>September 30, 2020</t>
        </is>
      </c>
      <c r="B11" s="6" t="n">
        <v>68</v>
      </c>
    </row>
    <row r="12">
      <c r="A12" s="4" t="inlineStr">
        <is>
          <t>September 30, 2020</t>
        </is>
      </c>
      <c r="B12" s="9" t="n">
        <v>28.3</v>
      </c>
    </row>
    <row r="13">
      <c r="A13" s="4" t="inlineStr">
        <is>
          <t>West Hartford JV [Member]</t>
        </is>
      </c>
    </row>
    <row r="14">
      <c r="A14" s="3" t="inlineStr">
        <is>
          <t>Related Party Transaction [Line Items]</t>
        </is>
      </c>
    </row>
    <row r="15">
      <c r="A15" s="4" t="inlineStr">
        <is>
          <t>Investment in entity revaluation date</t>
        </is>
      </c>
      <c r="B15" s="4" t="inlineStr">
        <is>
          <t>May 18,
		2018</t>
        </is>
      </c>
      <c r="C15" s="4" t="inlineStr">
        <is>
          <t>[1]</t>
        </is>
      </c>
    </row>
    <row r="16">
      <c r="A16" s="4" t="inlineStr">
        <is>
          <t>September 30, 2020</t>
        </is>
      </c>
      <c r="B16" s="9" t="n">
        <v>20.3</v>
      </c>
      <c r="C16" s="4" t="inlineStr">
        <is>
          <t>[1]</t>
        </is>
      </c>
    </row>
    <row r="17">
      <c r="A17" s="4" t="inlineStr">
        <is>
          <t>September 30, 2020</t>
        </is>
      </c>
      <c r="B17" s="9" t="n">
        <v>-1.1</v>
      </c>
      <c r="C17" s="4" t="inlineStr">
        <is>
          <t>[1]</t>
        </is>
      </c>
    </row>
    <row r="18">
      <c r="A18" s="4" t="inlineStr">
        <is>
          <t>Cockeysville JV [Member]</t>
        </is>
      </c>
    </row>
    <row r="19">
      <c r="A19" s="3" t="inlineStr">
        <is>
          <t>Related Party Transaction [Line Items]</t>
        </is>
      </c>
    </row>
    <row r="20">
      <c r="A20" s="4" t="inlineStr">
        <is>
          <t>Investment in entity revaluation date</t>
        </is>
      </c>
      <c r="B20" s="4" t="inlineStr">
        <is>
          <t>Mar. 29,
		2019</t>
        </is>
      </c>
      <c r="C20" s="4" t="inlineStr">
        <is>
          <t>[2]</t>
        </is>
      </c>
    </row>
    <row r="21">
      <c r="A21" s="4" t="inlineStr">
        <is>
          <t>September 30, 2020</t>
        </is>
      </c>
      <c r="B21" s="9" t="n">
        <v>12.5</v>
      </c>
      <c r="C21" s="4" t="inlineStr">
        <is>
          <t>[2]</t>
        </is>
      </c>
    </row>
    <row r="22">
      <c r="A22" s="4" t="inlineStr">
        <is>
          <t>September 30, 2020</t>
        </is>
      </c>
      <c r="B22" s="9" t="n">
        <v>3.8</v>
      </c>
      <c r="C22" s="4" t="inlineStr">
        <is>
          <t>[2]</t>
        </is>
      </c>
    </row>
    <row r="23">
      <c r="A23" s="4" t="inlineStr">
        <is>
          <t>Tech Ridge JV [Member]</t>
        </is>
      </c>
    </row>
    <row r="24">
      <c r="A24" s="3" t="inlineStr">
        <is>
          <t>Related Party Transaction [Line Items]</t>
        </is>
      </c>
    </row>
    <row r="25">
      <c r="A25" s="4" t="inlineStr">
        <is>
          <t>Investment in entity revaluation date</t>
        </is>
      </c>
      <c r="B25" s="4" t="inlineStr">
        <is>
          <t>Sep. 27,
		2019</t>
        </is>
      </c>
      <c r="C25" s="4" t="inlineStr">
        <is>
          <t>[3]</t>
        </is>
      </c>
    </row>
    <row r="26">
      <c r="A26" s="4" t="inlineStr">
        <is>
          <t>September 30, 2020</t>
        </is>
      </c>
      <c r="B26" s="6" t="n">
        <v>3</v>
      </c>
      <c r="C26" s="4" t="inlineStr">
        <is>
          <t>[3]</t>
        </is>
      </c>
    </row>
    <row r="27">
      <c r="A27" s="4" t="inlineStr">
        <is>
          <t>September 30, 2020</t>
        </is>
      </c>
      <c r="B27" s="9" t="n">
        <v>0.1</v>
      </c>
      <c r="C27" s="4" t="inlineStr">
        <is>
          <t>[3]</t>
        </is>
      </c>
    </row>
    <row r="28"/>
    <row r="29">
      <c r="A29" s="4" t="inlineStr">
        <is>
          <t>[1]</t>
        </is>
      </c>
      <c r="B29" s="4" t="inlineStr">
        <is>
          <t>The West Hartford JV was subject to (i) a revaluation upon the earlier of the first anniversary of project stabilization or December 31, 2019, and (ii) an adjustment based on the timing, method and magnitude of the reassessment of the property for real estate tax purposes between 2018 and 2022. As of December 31, 2019, the Company revalued the Contribution Value and recorded an additional loss of $2.3 million, and the Company does not expect there to be any additional revaluations.</t>
        </is>
      </c>
    </row>
    <row r="30">
      <c r="A30" s="4" t="inlineStr">
        <is>
          <t>[2]</t>
        </is>
      </c>
      <c r="B30" s="4" t="inlineStr">
        <is>
          <t>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t>
        </is>
      </c>
    </row>
    <row r="31">
      <c r="A31" s="4" t="inlineStr">
        <is>
          <t>[3]</t>
        </is>
      </c>
      <c r="B31" s="4" t="inlineStr">
        <is>
          <t>The Tech Ridge JV is subject to a revaluation primarily based upon the number of residential units constructed by the Tech Ridge JV. T he Contribution Value cannot be less than $2.75 million.</t>
        </is>
      </c>
    </row>
  </sheetData>
  <mergeCells count="7">
    <mergeCell ref="A1:A2"/>
    <mergeCell ref="B1:C1"/>
    <mergeCell ref="B2:C2"/>
    <mergeCell ref="A28:C28"/>
    <mergeCell ref="B29:C29"/>
    <mergeCell ref="B30:C30"/>
    <mergeCell ref="B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Investments in Unconsolidated Entities - Summary of Properties Contributed In Unconsolidated Entities (Parenthetical) (Detail) - USD ($)</t>
        </is>
      </c>
      <c r="C1" s="2" t="inlineStr">
        <is>
          <t>Oct. 31, 2020</t>
        </is>
      </c>
      <c r="D1" s="2" t="inlineStr">
        <is>
          <t>May 18, 2018</t>
        </is>
      </c>
      <c r="E1" s="2" t="inlineStr">
        <is>
          <t>Mar. 20, 2018</t>
        </is>
      </c>
      <c r="F1" s="2" t="inlineStr">
        <is>
          <t>Sep. 30, 2020</t>
        </is>
      </c>
      <c r="G1" s="2" t="inlineStr">
        <is>
          <t>Sep. 30, 2020</t>
        </is>
      </c>
      <c r="H1" s="2" t="inlineStr">
        <is>
          <t>Sep. 30, 2019</t>
        </is>
      </c>
      <c r="I1" s="2" t="inlineStr">
        <is>
          <t>Sep. 27, 2019</t>
        </is>
      </c>
    </row>
    <row r="2">
      <c r="A2" s="3" t="inlineStr">
        <is>
          <t>Related Party Transaction [Line Items]</t>
        </is>
      </c>
    </row>
    <row r="3">
      <c r="A3" s="4" t="inlineStr">
        <is>
          <t>Gain (loss) on sale of real estate</t>
        </is>
      </c>
      <c r="G3" s="6" t="n">
        <v>59959000</v>
      </c>
      <c r="H3" s="6" t="n">
        <v>45318000</v>
      </c>
    </row>
    <row r="4">
      <c r="A4" s="4" t="inlineStr">
        <is>
          <t>Maximum [Member]</t>
        </is>
      </c>
    </row>
    <row r="5">
      <c r="A5" s="3" t="inlineStr">
        <is>
          <t>Related Party Transaction [Line Items]</t>
        </is>
      </c>
    </row>
    <row r="6">
      <c r="A6" s="4" t="inlineStr">
        <is>
          <t>Gain or loss on sale of real estate based on final contribution value</t>
        </is>
      </c>
      <c r="H6" s="5" t="n">
        <v>38800000</v>
      </c>
    </row>
    <row r="7">
      <c r="A7" s="4" t="inlineStr">
        <is>
          <t>Minimum [Member]</t>
        </is>
      </c>
    </row>
    <row r="8">
      <c r="A8" s="3" t="inlineStr">
        <is>
          <t>Related Party Transaction [Line Items]</t>
        </is>
      </c>
    </row>
    <row r="9">
      <c r="A9" s="4" t="inlineStr">
        <is>
          <t>Gain or loss on sale of real estate based on final contribution value</t>
        </is>
      </c>
      <c r="H9" s="6" t="n">
        <v>8800000</v>
      </c>
    </row>
    <row r="10">
      <c r="A10" s="4" t="inlineStr">
        <is>
          <t>Mark 302 JV [Member]</t>
        </is>
      </c>
    </row>
    <row r="11">
      <c r="A11" s="3" t="inlineStr">
        <is>
          <t>Related Party Transaction [Line Items]</t>
        </is>
      </c>
    </row>
    <row r="12">
      <c r="A12" s="4" t="inlineStr">
        <is>
          <t>Investment in entity revaluation date</t>
        </is>
      </c>
      <c r="G12" s="4" t="inlineStr">
        <is>
          <t>Mar. 20,
		2018</t>
        </is>
      </c>
    </row>
    <row r="13">
      <c r="A13" s="4" t="inlineStr">
        <is>
          <t>West Hartford JV [Member]</t>
        </is>
      </c>
    </row>
    <row r="14">
      <c r="A14" s="3" t="inlineStr">
        <is>
          <t>Related Party Transaction [Line Items]</t>
        </is>
      </c>
    </row>
    <row r="15">
      <c r="A15" s="4" t="inlineStr">
        <is>
          <t>Investment in entity revaluation date</t>
        </is>
      </c>
      <c r="B15" s="4" t="inlineStr">
        <is>
          <t>[1]</t>
        </is>
      </c>
      <c r="G15" s="4" t="inlineStr">
        <is>
          <t>May 18,
		2018</t>
        </is>
      </c>
    </row>
    <row r="16">
      <c r="A16" s="4" t="inlineStr">
        <is>
          <t>Cockeysville JV [Member]</t>
        </is>
      </c>
    </row>
    <row r="17">
      <c r="A17" s="3" t="inlineStr">
        <is>
          <t>Related Party Transaction [Line Items]</t>
        </is>
      </c>
    </row>
    <row r="18">
      <c r="A18" s="4" t="inlineStr">
        <is>
          <t>Investment in entity revaluation date</t>
        </is>
      </c>
      <c r="B18" s="4" t="inlineStr">
        <is>
          <t>[2]</t>
        </is>
      </c>
      <c r="G18" s="4" t="inlineStr">
        <is>
          <t>Mar. 29,
		2019</t>
        </is>
      </c>
    </row>
    <row r="19">
      <c r="A19" s="4" t="inlineStr">
        <is>
          <t>Invesco Real Estate [Member] | Santa Monica, CA [Member] | Mark 302 JV [Member]</t>
        </is>
      </c>
    </row>
    <row r="20">
      <c r="A20" s="3" t="inlineStr">
        <is>
          <t>Related Party Transaction [Line Items]</t>
        </is>
      </c>
    </row>
    <row r="21">
      <c r="A21" s="4" t="inlineStr">
        <is>
          <t>Accounts Payable On Sale Of Investment Real Estate On Final Contribution Value</t>
        </is>
      </c>
      <c r="F21" s="6" t="n">
        <v>15000000</v>
      </c>
    </row>
    <row r="22">
      <c r="A22" s="4" t="inlineStr">
        <is>
          <t>Invesco Real Estate [Member] | Santa Monica, CA [Member] | Mark 302 JV [Member] | Subsequent Event [Member]</t>
        </is>
      </c>
    </row>
    <row r="23">
      <c r="A23" s="3" t="inlineStr">
        <is>
          <t>Related Party Transaction [Line Items]</t>
        </is>
      </c>
    </row>
    <row r="24">
      <c r="A24" s="4" t="inlineStr">
        <is>
          <t>Real estate fee paid on sale of real estate based on final contribution value</t>
        </is>
      </c>
      <c r="C24" s="6" t="n">
        <v>1100000</v>
      </c>
    </row>
    <row r="25">
      <c r="A25" s="4" t="inlineStr">
        <is>
          <t>Invesco Real Estate [Member] | Santa Monica, CA [Member] | Mark 302 JV [Member] | Maximum [Member]</t>
        </is>
      </c>
    </row>
    <row r="26">
      <c r="A26" s="3" t="inlineStr">
        <is>
          <t>Related Party Transaction [Line Items]</t>
        </is>
      </c>
    </row>
    <row r="27">
      <c r="A27" s="4" t="inlineStr">
        <is>
          <t>Investment in entity revaluation date</t>
        </is>
      </c>
      <c r="E27" s="4" t="inlineStr">
        <is>
          <t>Dec. 31,
		2020</t>
        </is>
      </c>
      <c r="F27" s="4" t="inlineStr">
        <is>
          <t>Dec. 31,
		2020</t>
        </is>
      </c>
    </row>
    <row r="28">
      <c r="A28" s="4" t="inlineStr">
        <is>
          <t>Final contribution value</t>
        </is>
      </c>
      <c r="E28" s="6" t="n">
        <v>105000000</v>
      </c>
      <c r="F28" s="6" t="n">
        <v>60000000</v>
      </c>
      <c r="G28" s="6" t="n">
        <v>60000000</v>
      </c>
    </row>
    <row r="29">
      <c r="A29" s="4" t="inlineStr">
        <is>
          <t>Gain or loss on sale of real estate based on final contribution value</t>
        </is>
      </c>
      <c r="E29" s="5" t="n">
        <v>53800000</v>
      </c>
      <c r="F29" s="5" t="n">
        <v>30000000</v>
      </c>
    </row>
    <row r="30">
      <c r="A30" s="4" t="inlineStr">
        <is>
          <t>Contribution value</t>
        </is>
      </c>
      <c r="E30" s="5" t="n">
        <v>105000000</v>
      </c>
      <c r="F30" s="5" t="n">
        <v>60000000</v>
      </c>
      <c r="G30" s="5" t="n">
        <v>60000000</v>
      </c>
    </row>
    <row r="31">
      <c r="A31" s="4" t="inlineStr">
        <is>
          <t>Invesco Real Estate [Member] | Santa Monica, CA [Member] | Mark 302 JV [Member] | Maximum [Member] | Subsequent Event [Member]</t>
        </is>
      </c>
    </row>
    <row r="32">
      <c r="A32" s="3" t="inlineStr">
        <is>
          <t>Related Party Transaction [Line Items]</t>
        </is>
      </c>
    </row>
    <row r="33">
      <c r="A33" s="4" t="inlineStr">
        <is>
          <t>Investment in entity revaluation date</t>
        </is>
      </c>
      <c r="C33" s="4" t="inlineStr">
        <is>
          <t>Sep. 30,
		2021</t>
        </is>
      </c>
    </row>
    <row r="34">
      <c r="A34" s="4" t="inlineStr">
        <is>
          <t>Final contribution value</t>
        </is>
      </c>
      <c r="C34" s="6" t="n">
        <v>90000000</v>
      </c>
    </row>
    <row r="35">
      <c r="A35" s="4" t="inlineStr">
        <is>
          <t>Gain or loss on sale of real estate based on final contribution value</t>
        </is>
      </c>
      <c r="C35" s="5" t="n">
        <v>38800000</v>
      </c>
    </row>
    <row r="36">
      <c r="A36" s="4" t="inlineStr">
        <is>
          <t>Contribution value</t>
        </is>
      </c>
      <c r="C36" s="5" t="n">
        <v>90000000</v>
      </c>
    </row>
    <row r="37">
      <c r="A37" s="4" t="inlineStr">
        <is>
          <t>Invesco Real Estate [Member] | Santa Monica, CA [Member] | Mark 302 JV [Member] | Minimum [Member]</t>
        </is>
      </c>
    </row>
    <row r="38">
      <c r="A38" s="3" t="inlineStr">
        <is>
          <t>Related Party Transaction [Line Items]</t>
        </is>
      </c>
    </row>
    <row r="39">
      <c r="A39" s="4" t="inlineStr">
        <is>
          <t>Final contribution value</t>
        </is>
      </c>
      <c r="E39" s="5" t="n">
        <v>60000000</v>
      </c>
      <c r="F39" s="5" t="n">
        <v>15000000</v>
      </c>
      <c r="G39" s="5" t="n">
        <v>15000000</v>
      </c>
    </row>
    <row r="40">
      <c r="A40" s="4" t="inlineStr">
        <is>
          <t>Gain or loss on sale of real estate based on final contribution value</t>
        </is>
      </c>
      <c r="E40" s="5" t="n">
        <v>8800000</v>
      </c>
    </row>
    <row r="41">
      <c r="A41" s="4" t="inlineStr">
        <is>
          <t>Contribution value</t>
        </is>
      </c>
      <c r="E41" s="6" t="n">
        <v>60000000</v>
      </c>
      <c r="F41" s="6" t="n">
        <v>15000000</v>
      </c>
      <c r="G41" s="6" t="n">
        <v>15000000</v>
      </c>
    </row>
    <row r="42">
      <c r="A42" s="4" t="inlineStr">
        <is>
          <t>Invesco Real Estate [Member] | Santa Monica, CA [Member] | Mark 302 JV [Member] | Minimum [Member] | Subsequent Event [Member]</t>
        </is>
      </c>
    </row>
    <row r="43">
      <c r="A43" s="3" t="inlineStr">
        <is>
          <t>Related Party Transaction [Line Items]</t>
        </is>
      </c>
    </row>
    <row r="44">
      <c r="A44" s="4" t="inlineStr">
        <is>
          <t>Final contribution value</t>
        </is>
      </c>
      <c r="C44" s="5" t="n">
        <v>60000000</v>
      </c>
    </row>
    <row r="45">
      <c r="A45" s="4" t="inlineStr">
        <is>
          <t>Gain or loss on sale of real estate based on final contribution value</t>
        </is>
      </c>
      <c r="C45" s="5" t="n">
        <v>8800000</v>
      </c>
    </row>
    <row r="46">
      <c r="A46" s="4" t="inlineStr">
        <is>
          <t>Contribution value</t>
        </is>
      </c>
      <c r="C46" s="6" t="n">
        <v>60000000</v>
      </c>
    </row>
    <row r="47">
      <c r="A47" s="4" t="inlineStr">
        <is>
          <t>Invesco Real Estate [Member] | West Hartford C T | West Hartford JV [Member]</t>
        </is>
      </c>
    </row>
    <row r="48">
      <c r="A48" s="3" t="inlineStr">
        <is>
          <t>Related Party Transaction [Line Items]</t>
        </is>
      </c>
    </row>
    <row r="49">
      <c r="A49" s="4" t="inlineStr">
        <is>
          <t>Final contribution value</t>
        </is>
      </c>
      <c r="D49" s="6" t="n">
        <v>2300000</v>
      </c>
    </row>
    <row r="50">
      <c r="A50" s="4" t="inlineStr">
        <is>
          <t>Gain or loss on sale of real estate based on final contribution value</t>
        </is>
      </c>
      <c r="D50" s="5" t="n">
        <v>2300000</v>
      </c>
    </row>
    <row r="51">
      <c r="A51" s="4" t="inlineStr">
        <is>
          <t>Contribution value</t>
        </is>
      </c>
      <c r="D51" s="6" t="n">
        <v>2300000</v>
      </c>
    </row>
    <row r="52">
      <c r="A52" s="4" t="inlineStr">
        <is>
          <t>Invesco Real Estate [Member] | West Hartford C T | West Hartford JV [Member] | Maximum [Member]</t>
        </is>
      </c>
    </row>
    <row r="53">
      <c r="A53" s="3" t="inlineStr">
        <is>
          <t>Related Party Transaction [Line Items]</t>
        </is>
      </c>
    </row>
    <row r="54">
      <c r="A54" s="4" t="inlineStr">
        <is>
          <t>Investment in Enitity revaluation date</t>
        </is>
      </c>
      <c r="D54" s="4" t="inlineStr">
        <is>
          <t>Dec. 31,
		2019</t>
        </is>
      </c>
    </row>
    <row r="55">
      <c r="A55" s="4" t="inlineStr">
        <is>
          <t>Invesco Real Estate [Member] | West Hartford C T | West Hartford JV [Member] | Minimum [Member]</t>
        </is>
      </c>
    </row>
    <row r="56">
      <c r="A56" s="3" t="inlineStr">
        <is>
          <t>Related Party Transaction [Line Items]</t>
        </is>
      </c>
    </row>
    <row r="57">
      <c r="A57" s="4" t="inlineStr">
        <is>
          <t>Final contribution value</t>
        </is>
      </c>
      <c r="I57" s="6" t="n">
        <v>2750000</v>
      </c>
    </row>
    <row r="58">
      <c r="A58" s="4" t="inlineStr">
        <is>
          <t>Contribution value</t>
        </is>
      </c>
      <c r="I58" s="6" t="n">
        <v>2750000</v>
      </c>
    </row>
    <row r="59">
      <c r="A59" s="4" t="inlineStr">
        <is>
          <t>Invesco Real Estate [Member] | Cockeysville, MD [Member] | Cockeysville JV [Member]</t>
        </is>
      </c>
    </row>
    <row r="60">
      <c r="A60" s="3" t="inlineStr">
        <is>
          <t>Related Party Transaction [Line Items]</t>
        </is>
      </c>
    </row>
    <row r="61">
      <c r="A61" s="4" t="inlineStr">
        <is>
          <t>Gain (loss) on sale of real estate</t>
        </is>
      </c>
      <c r="D61" s="6" t="n">
        <v>3800000</v>
      </c>
    </row>
    <row r="62"/>
    <row r="63">
      <c r="A63" s="4" t="inlineStr">
        <is>
          <t>[1]</t>
        </is>
      </c>
      <c r="B63" s="4" t="inlineStr">
        <is>
          <t>The West Hartford JV was subject to (i) a revaluation upon the earlier of the first anniversary of project stabilization or December 31, 2019, and (ii) an adjustment based on the timing, method and magnitude of the reassessment of the property for real estate tax purposes between 2018 and 2022. As of December 31, 2019, the Company revalued the Contribution Value and recorded an additional loss of $2.3 million, and the Company does not expect there to be any additional revaluations.</t>
        </is>
      </c>
    </row>
    <row r="64">
      <c r="A64" s="4" t="inlineStr">
        <is>
          <t>[2]</t>
        </is>
      </c>
      <c r="B64" s="4" t="inlineStr">
        <is>
          <t>The Cockeysville JV is subject to revaluation if an affiliate of Greenberg Gibbons contributes another adjacent parcel of land (the “Additional Land Parcel”) to the Cockeysville JV if certain milestones are met with respect to entitling the Additional Land Parcel for residential use. If the Additional Land Parcel is contributed to the Cockeysville JV, the Company will record an increased investment in the Cockeysville JV in an amount equal to 50% of the fair value of the Additional Land Parcel at the time of contribution. The Contribution Value of the Cockeysville JV is based upon the Company’s assessment of the probability of the Additional Land Parcel being entitled for residential use. The maximum Gain (Loss) is the fair value of the Additional Land Parcel at the time the Contribution Value is revalued, which cannot be less than $</t>
        </is>
      </c>
    </row>
  </sheetData>
  <mergeCells count="4">
    <mergeCell ref="A1:B1"/>
    <mergeCell ref="A62:H62"/>
    <mergeCell ref="B63:H63"/>
    <mergeCell ref="B64:H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in Unconsolidated Entities - Summary of Combined Condensed Financial Data of Unconsolidated Entitie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Jun. 30, 2020</t>
        </is>
      </c>
      <c r="H2" s="2" t="inlineStr">
        <is>
          <t>Dec. 31, 2019</t>
        </is>
      </c>
      <c r="I2" s="2" t="inlineStr">
        <is>
          <t>Jun. 30, 2019</t>
        </is>
      </c>
      <c r="J2" s="2" t="inlineStr">
        <is>
          <t>Dec. 31, 2018</t>
        </is>
      </c>
    </row>
    <row r="3">
      <c r="A3" s="3" t="inlineStr">
        <is>
          <t>Investment in real estate</t>
        </is>
      </c>
    </row>
    <row r="4">
      <c r="A4" s="4" t="inlineStr">
        <is>
          <t>Land</t>
        </is>
      </c>
      <c r="C4" s="6" t="n">
        <v>601882</v>
      </c>
      <c r="E4" s="6" t="n">
        <v>601882</v>
      </c>
      <c r="H4" s="6" t="n">
        <v>667004</v>
      </c>
    </row>
    <row r="5">
      <c r="A5" s="4" t="inlineStr">
        <is>
          <t>Accumulated depreciation</t>
        </is>
      </c>
      <c r="C5" s="5" t="n">
        <v>-142025</v>
      </c>
      <c r="E5" s="5" t="n">
        <v>-142025</v>
      </c>
      <c r="H5" s="5" t="n">
        <v>-147696</v>
      </c>
    </row>
    <row r="6">
      <c r="A6" s="4" t="inlineStr">
        <is>
          <t>Net investment in real estate</t>
        </is>
      </c>
      <c r="C6" s="5" t="n">
        <v>1996022</v>
      </c>
      <c r="E6" s="5" t="n">
        <v>1996022</v>
      </c>
      <c r="H6" s="5" t="n">
        <v>1970633</v>
      </c>
    </row>
    <row r="7">
      <c r="A7" s="4" t="inlineStr">
        <is>
          <t>Cash and cash equivalents</t>
        </is>
      </c>
      <c r="C7" s="5" t="n">
        <v>118227</v>
      </c>
      <c r="E7" s="5" t="n">
        <v>118227</v>
      </c>
      <c r="H7" s="5" t="n">
        <v>139260</v>
      </c>
    </row>
    <row r="8">
      <c r="A8" s="4" t="inlineStr">
        <is>
          <t>Total assets</t>
        </is>
      </c>
      <c r="C8" s="5" t="n">
        <v>2743015</v>
      </c>
      <c r="E8" s="5" t="n">
        <v>2743015</v>
      </c>
      <c r="H8" s="5" t="n">
        <v>2750612</v>
      </c>
    </row>
    <row r="9">
      <c r="A9" s="3" t="inlineStr">
        <is>
          <t>LIABILITIES AND MEMBERS' INTERESTS</t>
        </is>
      </c>
    </row>
    <row r="10">
      <c r="A10" s="4" t="inlineStr">
        <is>
          <t>Total liabilities</t>
        </is>
      </c>
      <c r="C10" s="5" t="n">
        <v>1803220</v>
      </c>
      <c r="E10" s="5" t="n">
        <v>1803220</v>
      </c>
      <c r="H10" s="5" t="n">
        <v>1707242</v>
      </c>
    </row>
    <row r="11">
      <c r="A11" s="4" t="inlineStr">
        <is>
          <t>Total equity</t>
        </is>
      </c>
      <c r="C11" s="5" t="n">
        <v>939795</v>
      </c>
      <c r="D11" s="6" t="n">
        <v>1079209</v>
      </c>
      <c r="E11" s="5" t="n">
        <v>939795</v>
      </c>
      <c r="F11" s="6" t="n">
        <v>1079209</v>
      </c>
      <c r="G11" s="6" t="n">
        <v>1011962</v>
      </c>
      <c r="H11" s="5" t="n">
        <v>1043370</v>
      </c>
      <c r="I11" s="6" t="n">
        <v>1095520</v>
      </c>
      <c r="J11" s="6" t="n">
        <v>1150458</v>
      </c>
    </row>
    <row r="12">
      <c r="A12" s="4" t="inlineStr">
        <is>
          <t>Total liabilities and equity</t>
        </is>
      </c>
      <c r="C12" s="5" t="n">
        <v>2743015</v>
      </c>
      <c r="E12" s="5" t="n">
        <v>2743015</v>
      </c>
      <c r="H12" s="5" t="n">
        <v>2750612</v>
      </c>
    </row>
    <row r="13">
      <c r="A13" s="3" t="inlineStr">
        <is>
          <t>Members' Interest</t>
        </is>
      </c>
    </row>
    <row r="14">
      <c r="A14" s="4" t="inlineStr">
        <is>
          <t>Total revenue</t>
        </is>
      </c>
      <c r="C14" s="5" t="n">
        <v>33707</v>
      </c>
      <c r="D14" s="5" t="n">
        <v>47628</v>
      </c>
      <c r="E14" s="5" t="n">
        <v>88843</v>
      </c>
      <c r="F14" s="5" t="n">
        <v>131999</v>
      </c>
    </row>
    <row r="15">
      <c r="A15" s="4" t="inlineStr">
        <is>
          <t>Net loss</t>
        </is>
      </c>
      <c r="C15" s="5" t="n">
        <v>-72401</v>
      </c>
      <c r="D15" s="5" t="n">
        <v>-16482</v>
      </c>
      <c r="E15" s="5" t="n">
        <v>-103272</v>
      </c>
      <c r="F15" s="5" t="n">
        <v>-53261</v>
      </c>
    </row>
    <row r="16">
      <c r="A16" s="4" t="inlineStr">
        <is>
          <t>Unconsolidated Entities [Member]</t>
        </is>
      </c>
    </row>
    <row r="17">
      <c r="A17" s="3" t="inlineStr">
        <is>
          <t>Investment in real estate</t>
        </is>
      </c>
    </row>
    <row r="18">
      <c r="A18" s="4" t="inlineStr">
        <is>
          <t>Land</t>
        </is>
      </c>
      <c r="C18" s="5" t="n">
        <v>357739</v>
      </c>
      <c r="E18" s="5" t="n">
        <v>357739</v>
      </c>
      <c r="H18" s="5" t="n">
        <v>336739</v>
      </c>
    </row>
    <row r="19">
      <c r="A19" s="4" t="inlineStr">
        <is>
          <t>Buildings and improvements</t>
        </is>
      </c>
      <c r="C19" s="5" t="n">
        <v>546621</v>
      </c>
      <c r="E19" s="5" t="n">
        <v>546621</v>
      </c>
      <c r="H19" s="5" t="n">
        <v>517068</v>
      </c>
    </row>
    <row r="20">
      <c r="A20" s="4" t="inlineStr">
        <is>
          <t>Accumulated depreciation</t>
        </is>
      </c>
      <c r="C20" s="5" t="n">
        <v>-80960</v>
      </c>
      <c r="E20" s="5" t="n">
        <v>-80960</v>
      </c>
      <c r="H20" s="5" t="n">
        <v>-86496</v>
      </c>
    </row>
    <row r="21">
      <c r="A21" s="4" t="inlineStr">
        <is>
          <t>Investment in real estate, gross</t>
        </is>
      </c>
      <c r="C21" s="5" t="n">
        <v>823400</v>
      </c>
      <c r="E21" s="5" t="n">
        <v>823400</v>
      </c>
      <c r="H21" s="5" t="n">
        <v>767311</v>
      </c>
    </row>
    <row r="22">
      <c r="A22" s="4" t="inlineStr">
        <is>
          <t>Construction in progress</t>
        </is>
      </c>
      <c r="C22" s="5" t="n">
        <v>246496</v>
      </c>
      <c r="E22" s="5" t="n">
        <v>246496</v>
      </c>
      <c r="H22" s="5" t="n">
        <v>177028</v>
      </c>
    </row>
    <row r="23">
      <c r="A23" s="4" t="inlineStr">
        <is>
          <t>Net investment in real estate</t>
        </is>
      </c>
      <c r="C23" s="5" t="n">
        <v>1069896</v>
      </c>
      <c r="E23" s="5" t="n">
        <v>1069896</v>
      </c>
      <c r="H23" s="5" t="n">
        <v>944339</v>
      </c>
    </row>
    <row r="24">
      <c r="A24" s="4" t="inlineStr">
        <is>
          <t>Cash and cash equivalents</t>
        </is>
      </c>
      <c r="C24" s="5" t="n">
        <v>21612</v>
      </c>
      <c r="E24" s="5" t="n">
        <v>21612</v>
      </c>
      <c r="H24" s="5" t="n">
        <v>27977</v>
      </c>
    </row>
    <row r="25">
      <c r="A25" s="4" t="inlineStr">
        <is>
          <t>Tenant and other receivables, net</t>
        </is>
      </c>
      <c r="C25" s="5" t="n">
        <v>4079</v>
      </c>
      <c r="E25" s="5" t="n">
        <v>4079</v>
      </c>
      <c r="H25" s="5" t="n">
        <v>3113</v>
      </c>
    </row>
    <row r="26">
      <c r="A26" s="4" t="inlineStr">
        <is>
          <t>Other assets, net</t>
        </is>
      </c>
      <c r="C26" s="5" t="n">
        <v>50544</v>
      </c>
      <c r="E26" s="5" t="n">
        <v>50544</v>
      </c>
      <c r="H26" s="5" t="n">
        <v>26051</v>
      </c>
    </row>
    <row r="27">
      <c r="A27" s="4" t="inlineStr">
        <is>
          <t>Total assets</t>
        </is>
      </c>
      <c r="C27" s="5" t="n">
        <v>1146131</v>
      </c>
      <c r="E27" s="5" t="n">
        <v>1146131</v>
      </c>
      <c r="H27" s="5" t="n">
        <v>1001480</v>
      </c>
    </row>
    <row r="28">
      <c r="A28" s="3" t="inlineStr">
        <is>
          <t>LIABILITIES AND MEMBERS' INTERESTS</t>
        </is>
      </c>
    </row>
    <row r="29">
      <c r="A29" s="4" t="inlineStr">
        <is>
          <t>Mortgage loans payable, net</t>
        </is>
      </c>
      <c r="C29" s="5" t="n">
        <v>34670</v>
      </c>
      <c r="E29" s="5" t="n">
        <v>34670</v>
      </c>
      <c r="H29" s="5" t="n">
        <v>14218</v>
      </c>
    </row>
    <row r="30">
      <c r="A30" s="4" t="inlineStr">
        <is>
          <t>Accounts payable, accrued expenses and other liabilities</t>
        </is>
      </c>
      <c r="C30" s="5" t="n">
        <v>86902</v>
      </c>
      <c r="E30" s="5" t="n">
        <v>86902</v>
      </c>
      <c r="H30" s="5" t="n">
        <v>89110</v>
      </c>
    </row>
    <row r="31">
      <c r="A31" s="4" t="inlineStr">
        <is>
          <t>Total liabilities</t>
        </is>
      </c>
      <c r="C31" s="5" t="n">
        <v>121572</v>
      </c>
      <c r="E31" s="5" t="n">
        <v>121572</v>
      </c>
      <c r="H31" s="5" t="n">
        <v>103328</v>
      </c>
    </row>
    <row r="32">
      <c r="A32" s="4" t="inlineStr">
        <is>
          <t>Additional paid in capital</t>
        </is>
      </c>
      <c r="C32" s="5" t="n">
        <v>1031670</v>
      </c>
      <c r="E32" s="5" t="n">
        <v>1031670</v>
      </c>
      <c r="H32" s="5" t="n">
        <v>934120</v>
      </c>
    </row>
    <row r="33">
      <c r="A33" s="4" t="inlineStr">
        <is>
          <t>Retained earnings</t>
        </is>
      </c>
      <c r="C33" s="5" t="n">
        <v>-7111</v>
      </c>
      <c r="E33" s="5" t="n">
        <v>-7111</v>
      </c>
      <c r="H33" s="5" t="n">
        <v>-35968</v>
      </c>
    </row>
    <row r="34">
      <c r="A34" s="4" t="inlineStr">
        <is>
          <t>Total equity</t>
        </is>
      </c>
      <c r="C34" s="5" t="n">
        <v>1024559</v>
      </c>
      <c r="E34" s="5" t="n">
        <v>1024559</v>
      </c>
      <c r="H34" s="5" t="n">
        <v>898152</v>
      </c>
    </row>
    <row r="35">
      <c r="A35" s="4" t="inlineStr">
        <is>
          <t>Total liabilities and equity</t>
        </is>
      </c>
      <c r="C35" s="5" t="n">
        <v>1146131</v>
      </c>
      <c r="E35" s="5" t="n">
        <v>1146131</v>
      </c>
      <c r="H35" s="6" t="n">
        <v>1001480</v>
      </c>
    </row>
    <row r="36">
      <c r="A36" s="3" t="inlineStr">
        <is>
          <t>Members' Interest</t>
        </is>
      </c>
    </row>
    <row r="37">
      <c r="A37" s="4" t="inlineStr">
        <is>
          <t>Total revenue</t>
        </is>
      </c>
      <c r="C37" s="5" t="n">
        <v>5273</v>
      </c>
      <c r="D37" s="5" t="n">
        <v>5458</v>
      </c>
      <c r="E37" s="5" t="n">
        <v>15590</v>
      </c>
      <c r="F37" s="5" t="n">
        <v>25644</v>
      </c>
    </row>
    <row r="38">
      <c r="A38" s="4" t="inlineStr">
        <is>
          <t>Property operating expenses</t>
        </is>
      </c>
      <c r="C38" s="5" t="n">
        <v>-2270</v>
      </c>
      <c r="D38" s="5" t="n">
        <v>-3286</v>
      </c>
      <c r="E38" s="5" t="n">
        <v>-6956</v>
      </c>
      <c r="F38" s="5" t="n">
        <v>-8782</v>
      </c>
    </row>
    <row r="39">
      <c r="A39" s="4" t="inlineStr">
        <is>
          <t>Depreciation and amortization</t>
        </is>
      </c>
      <c r="C39" s="5" t="n">
        <v>-2562</v>
      </c>
      <c r="D39" s="5" t="n">
        <v>-13503</v>
      </c>
      <c r="E39" s="5" t="n">
        <v>-11441</v>
      </c>
      <c r="F39" s="5" t="n">
        <v>-44266</v>
      </c>
    </row>
    <row r="40">
      <c r="A40" s="4" t="inlineStr">
        <is>
          <t>Operating income</t>
        </is>
      </c>
      <c r="C40" s="5" t="n">
        <v>441</v>
      </c>
      <c r="D40" s="5" t="n">
        <v>-11331</v>
      </c>
      <c r="E40" s="5" t="n">
        <v>-2807</v>
      </c>
      <c r="F40" s="5" t="n">
        <v>-27404</v>
      </c>
    </row>
    <row r="41">
      <c r="A41" s="4" t="inlineStr">
        <is>
          <t>Other expenses</t>
        </is>
      </c>
      <c r="C41" s="5" t="n">
        <v>-1093</v>
      </c>
      <c r="D41" s="5" t="n">
        <v>99</v>
      </c>
      <c r="E41" s="5" t="n">
        <v>-2060</v>
      </c>
      <c r="F41" s="5" t="n">
        <v>-1271</v>
      </c>
    </row>
    <row r="42">
      <c r="A42" s="4" t="inlineStr">
        <is>
          <t>Net loss</t>
        </is>
      </c>
      <c r="C42" s="5" t="n">
        <v>-652</v>
      </c>
      <c r="D42" s="5" t="n">
        <v>-11232</v>
      </c>
      <c r="E42" s="5" t="n">
        <v>-4867</v>
      </c>
      <c r="F42" s="5" t="n">
        <v>-28675</v>
      </c>
    </row>
    <row r="43">
      <c r="A43" s="4" t="inlineStr">
        <is>
          <t>Equity in loss of unconsolidated entities</t>
        </is>
      </c>
      <c r="B43" s="4" t="inlineStr">
        <is>
          <t>[1]</t>
        </is>
      </c>
      <c r="C43" s="6" t="n">
        <v>-335</v>
      </c>
      <c r="D43" s="6" t="n">
        <v>-5616</v>
      </c>
      <c r="E43" s="6" t="n">
        <v>-2551</v>
      </c>
      <c r="F43" s="6" t="n">
        <v>-14338</v>
      </c>
    </row>
    <row r="44"/>
    <row r="45">
      <c r="A45" s="4" t="inlineStr">
        <is>
          <t>[1]</t>
        </is>
      </c>
      <c r="B45" s="4" t="inlineStr">
        <is>
          <t>Equity in loss of unconsolidated entities on the condensed consolidated statements of operations includes basis difference adjustments</t>
        </is>
      </c>
    </row>
  </sheetData>
  <mergeCells count="5">
    <mergeCell ref="A1:B2"/>
    <mergeCell ref="C1:D1"/>
    <mergeCell ref="E1:F1"/>
    <mergeCell ref="A44:I44"/>
    <mergeCell ref="B45:I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mpairment charges related to unconsolidated properties</t>
        </is>
      </c>
      <c r="B4" s="6" t="n">
        <v>0</v>
      </c>
      <c r="C4" s="6" t="n">
        <v>0</v>
      </c>
      <c r="D4" s="6" t="n">
        <v>0</v>
      </c>
      <c r="E4" s="6" t="n">
        <v>0</v>
      </c>
    </row>
    <row r="5">
      <c r="A5" s="4" t="inlineStr">
        <is>
          <t>West Hartford JV [Member]</t>
        </is>
      </c>
    </row>
    <row r="6">
      <c r="A6" s="3" t="inlineStr">
        <is>
          <t>Schedule Of Equity Method Investments [Line Items]</t>
        </is>
      </c>
    </row>
    <row r="7">
      <c r="A7" s="4" t="inlineStr">
        <is>
          <t>Income earned from servicing activities</t>
        </is>
      </c>
      <c r="C7" s="6" t="n">
        <v>795</v>
      </c>
      <c r="D7" s="6" t="n">
        <v>119</v>
      </c>
      <c r="E7" s="6" t="n">
        <v>2900</v>
      </c>
    </row>
    <row r="8">
      <c r="A8" s="4" t="inlineStr">
        <is>
          <t>Reverse Servicing Fees Amount</t>
        </is>
      </c>
      <c r="B8" s="6" t="n">
        <v>2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7" customWidth="1" min="1" max="1"/>
    <col width="29" customWidth="1" min="2" max="2"/>
    <col width="25" customWidth="1" min="3" max="3"/>
    <col width="80" customWidth="1" min="4" max="4"/>
    <col width="80" customWidth="1" min="5" max="5"/>
    <col width="29" customWidth="1" min="6" max="6"/>
    <col width="21" customWidth="1" min="7" max="7"/>
    <col width="29" customWidth="1" min="8" max="8"/>
    <col width="80" customWidth="1" min="9" max="9"/>
    <col width="21" customWidth="1" min="10" max="10"/>
    <col width="21" customWidth="1" min="11" max="11"/>
  </cols>
  <sheetData>
    <row r="1">
      <c r="A1" s="1" t="inlineStr">
        <is>
          <t>Leases - Additional Information (Detail) ft² in Millions</t>
        </is>
      </c>
      <c r="B1" s="2" t="inlineStr">
        <is>
          <t>Jun. 03, 2020USD ($)Property</t>
        </is>
      </c>
      <c r="C1" s="2" t="inlineStr">
        <is>
          <t>Mar. 12, 2019ft²Property</t>
        </is>
      </c>
      <c r="D1" s="2" t="inlineStr">
        <is>
          <t>Feb. 28, 2019USD ($)LeaseOption</t>
        </is>
      </c>
      <c r="E1" s="2" t="inlineStr">
        <is>
          <t>Sep. 30, 2020USD ($)Property</t>
        </is>
      </c>
      <c r="F1" s="2" t="inlineStr">
        <is>
          <t>Sep. 30, 2020USD ($)Property</t>
        </is>
      </c>
      <c r="G1" s="2" t="inlineStr">
        <is>
          <t>Sep. 30, 2019USD ($)</t>
        </is>
      </c>
      <c r="H1" s="2" t="inlineStr">
        <is>
          <t>Sep. 30, 2020USD ($)Property</t>
        </is>
      </c>
      <c r="I1" s="2" t="inlineStr">
        <is>
          <t>Sep. 30, 2020USD ($)Property</t>
        </is>
      </c>
      <c r="J1" s="2" t="inlineStr">
        <is>
          <t>Sep. 30, 2019USD ($)</t>
        </is>
      </c>
      <c r="K1" s="2" t="inlineStr">
        <is>
          <t>Dec. 31, 2019USD ($)</t>
        </is>
      </c>
    </row>
    <row r="2">
      <c r="A2" s="3" t="inlineStr">
        <is>
          <t>Schedule Of Operating Leases Future Minimum Payments Receivable [Line Items]</t>
        </is>
      </c>
    </row>
    <row r="3">
      <c r="A3" s="4" t="inlineStr">
        <is>
          <t>Reversal of straight line rent | $</t>
        </is>
      </c>
      <c r="I3" s="6" t="n">
        <v>4700000</v>
      </c>
    </row>
    <row r="4">
      <c r="A4" s="4" t="inlineStr">
        <is>
          <t>Right to recapture property space</t>
        </is>
      </c>
      <c r="E4" s="4" t="inlineStr">
        <is>
          <t>50.00%</t>
        </is>
      </c>
      <c r="F4" s="4" t="inlineStr">
        <is>
          <t>50.00%</t>
        </is>
      </c>
      <c r="H4" s="4" t="inlineStr">
        <is>
          <t>50.00%</t>
        </is>
      </c>
      <c r="I4" s="4" t="inlineStr">
        <is>
          <t>50.00%</t>
        </is>
      </c>
    </row>
    <row r="5">
      <c r="A5" s="4" t="inlineStr">
        <is>
          <t>Number of real estate specified properties</t>
        </is>
      </c>
      <c r="I5" s="5" t="n">
        <v>5</v>
      </c>
    </row>
    <row r="6">
      <c r="A6" s="4" t="inlineStr">
        <is>
          <t>Right to recapture property space exercised</t>
        </is>
      </c>
      <c r="E6" s="4" t="inlineStr">
        <is>
          <t>100.00%</t>
        </is>
      </c>
      <c r="F6" s="4" t="inlineStr">
        <is>
          <t>100.00%</t>
        </is>
      </c>
      <c r="H6" s="4" t="inlineStr">
        <is>
          <t>100.00%</t>
        </is>
      </c>
      <c r="I6" s="4" t="inlineStr">
        <is>
          <t>100.00%</t>
        </is>
      </c>
    </row>
    <row r="7">
      <c r="A7" s="4" t="inlineStr">
        <is>
          <t>Number of real estate properties acquisition exercised</t>
        </is>
      </c>
      <c r="I7" s="5" t="n">
        <v>70</v>
      </c>
    </row>
    <row r="8">
      <c r="A8" s="4" t="inlineStr">
        <is>
          <t>Number of terminated properties commenced or completed for redevelopment</t>
        </is>
      </c>
      <c r="I8" s="5" t="n">
        <v>46</v>
      </c>
    </row>
    <row r="9">
      <c r="A9" s="4" t="inlineStr">
        <is>
          <t>Number of terminated properties sold</t>
        </is>
      </c>
      <c r="I9" s="5" t="n">
        <v>24</v>
      </c>
    </row>
    <row r="10">
      <c r="A10" s="4" t="inlineStr">
        <is>
          <t>Number of properties subject to ground lease</t>
        </is>
      </c>
      <c r="E10" s="5" t="n">
        <v>1</v>
      </c>
      <c r="F10" s="5" t="n">
        <v>1</v>
      </c>
      <c r="H10" s="5" t="n">
        <v>1</v>
      </c>
      <c r="I10" s="5" t="n">
        <v>1</v>
      </c>
    </row>
    <row r="11">
      <c r="A11" s="4" t="inlineStr">
        <is>
          <t>Number of properties subject to corporate office lease</t>
        </is>
      </c>
      <c r="E11" s="5" t="n">
        <v>1</v>
      </c>
      <c r="F11" s="5" t="n">
        <v>1</v>
      </c>
      <c r="H11" s="5" t="n">
        <v>1</v>
      </c>
      <c r="I11" s="5" t="n">
        <v>1</v>
      </c>
    </row>
    <row r="12">
      <c r="A12" s="4" t="inlineStr">
        <is>
          <t>ROU assets | $</t>
        </is>
      </c>
      <c r="E12" s="6" t="n">
        <v>19100000</v>
      </c>
      <c r="F12" s="6" t="n">
        <v>19100000</v>
      </c>
      <c r="H12" s="6" t="n">
        <v>19100000</v>
      </c>
      <c r="I12" s="6" t="n">
        <v>19100000</v>
      </c>
      <c r="K12" s="6" t="n">
        <v>18500000</v>
      </c>
    </row>
    <row r="13">
      <c r="A13" s="4" t="inlineStr">
        <is>
          <t>Operating leases expiration year</t>
        </is>
      </c>
      <c r="I13" s="4" t="inlineStr">
        <is>
          <t>2073</t>
        </is>
      </c>
    </row>
    <row r="14">
      <c r="A14" s="4" t="inlineStr">
        <is>
          <t>Sales-leaseback financing obligations | $</t>
        </is>
      </c>
      <c r="E14" s="6" t="n">
        <v>20416000</v>
      </c>
      <c r="F14" s="5" t="n">
        <v>20416000</v>
      </c>
      <c r="H14" s="6" t="n">
        <v>20416000</v>
      </c>
      <c r="I14" s="6" t="n">
        <v>20416000</v>
      </c>
    </row>
    <row r="15">
      <c r="A15" s="4" t="inlineStr">
        <is>
          <t>General and Administrative Expenses [Member]</t>
        </is>
      </c>
    </row>
    <row r="16">
      <c r="A16" s="3" t="inlineStr">
        <is>
          <t>Schedule Of Operating Leases Future Minimum Payments Receivable [Line Items]</t>
        </is>
      </c>
    </row>
    <row r="17">
      <c r="A17" s="4" t="inlineStr">
        <is>
          <t>Rent expense | $</t>
        </is>
      </c>
      <c r="F17" s="5" t="n">
        <v>520000</v>
      </c>
      <c r="G17" s="6" t="n">
        <v>434000</v>
      </c>
      <c r="I17" s="5" t="n">
        <v>1300000</v>
      </c>
      <c r="J17" s="6" t="n">
        <v>1100000</v>
      </c>
    </row>
    <row r="18">
      <c r="A18" s="4" t="inlineStr">
        <is>
          <t>Property Operating Expense</t>
        </is>
      </c>
    </row>
    <row r="19">
      <c r="A19" s="3" t="inlineStr">
        <is>
          <t>Schedule Of Operating Leases Future Minimum Payments Receivable [Line Items]</t>
        </is>
      </c>
    </row>
    <row r="20">
      <c r="A20" s="4" t="inlineStr">
        <is>
          <t>Rent expense | $</t>
        </is>
      </c>
      <c r="F20" s="5" t="n">
        <v>11000</v>
      </c>
      <c r="G20" s="5" t="n">
        <v>11000</v>
      </c>
      <c r="I20" s="6" t="n">
        <v>34000</v>
      </c>
      <c r="J20" s="5" t="n">
        <v>34000</v>
      </c>
    </row>
    <row r="21">
      <c r="A21" s="4" t="inlineStr">
        <is>
          <t>Holdco Master Lease [Member]</t>
        </is>
      </c>
    </row>
    <row r="22">
      <c r="A22" s="3" t="inlineStr">
        <is>
          <t>Schedule Of Operating Leases Future Minimum Payments Receivable [Line Items]</t>
        </is>
      </c>
    </row>
    <row r="23">
      <c r="A23" s="4" t="inlineStr">
        <is>
          <t>Lease expiration date</t>
        </is>
      </c>
      <c r="D23" s="4" t="inlineStr">
        <is>
          <t>Jul. 31,
		2025</t>
        </is>
      </c>
    </row>
    <row r="24">
      <c r="A24" s="4" t="inlineStr">
        <is>
          <t>Number of options for renewal of lease | Option</t>
        </is>
      </c>
      <c r="D24" s="5" t="n">
        <v>3</v>
      </c>
    </row>
    <row r="25">
      <c r="A25" s="4" t="inlineStr">
        <is>
          <t>Renewal period of leases</t>
        </is>
      </c>
      <c r="D25" s="4" t="inlineStr">
        <is>
          <t>5 years</t>
        </is>
      </c>
    </row>
    <row r="26">
      <c r="A26" s="4" t="inlineStr">
        <is>
          <t>Final option renewal period</t>
        </is>
      </c>
      <c r="D26" s="4" t="inlineStr">
        <is>
          <t>4 years</t>
        </is>
      </c>
    </row>
    <row r="27">
      <c r="A27" s="4" t="inlineStr">
        <is>
          <t>Number of renewal term that will be increased | Lease</t>
        </is>
      </c>
      <c r="D27" s="5" t="n">
        <v>2</v>
      </c>
    </row>
    <row r="28">
      <c r="A28" s="4" t="inlineStr">
        <is>
          <t>Percentage of increase annual lease rent</t>
        </is>
      </c>
      <c r="D28" s="4" t="inlineStr">
        <is>
          <t>2.00%</t>
        </is>
      </c>
    </row>
    <row r="29">
      <c r="A29" s="4" t="inlineStr">
        <is>
          <t>Rent credit allocation description</t>
        </is>
      </c>
      <c r="D29" s="4" t="inlineStr">
        <is>
          <t>The rent credit is allocated to specific properties based on the trailing twelve- month EBITDA of the particular property as of December 2018.</t>
        </is>
      </c>
    </row>
    <row r="30">
      <c r="A30" s="4" t="inlineStr">
        <is>
          <t>Number of real estate properties acquisition exercised</t>
        </is>
      </c>
      <c r="I30" s="5" t="n">
        <v>4</v>
      </c>
    </row>
    <row r="31">
      <c r="A31" s="4" t="inlineStr">
        <is>
          <t>Lease termination, description</t>
        </is>
      </c>
      <c r="I31" s="4" t="inlineStr">
        <is>
          <t>Under the terms of the Holdco Master Lease, Holdco has the right, at any time, to terminate the Holdco Master Lease with respect to any property upon the payment of a termination fee equal to one year of base rent plus annual taxes and other operating expenses.  Additionally, beginning in March 2020, the tenant has the right to terminate without payment of a termination fee: (i) up to 16 properties in the second year of the term of the Holdco Master Lease, (ii) up to 12 properties in the third year, (iii) up to 10 properties in the fourth year, and (iv) thereafter, the remaining properties, in each instance with carry over rights if less than the maximum permitted number of properties are terminated in any lease year.</t>
        </is>
      </c>
    </row>
    <row r="32">
      <c r="A32" s="4" t="inlineStr">
        <is>
          <t>Number of properties right to terminate without termination fee second year</t>
        </is>
      </c>
      <c r="I32" s="5" t="n">
        <v>16</v>
      </c>
    </row>
    <row r="33">
      <c r="A33" s="4" t="inlineStr">
        <is>
          <t>Number of properties right to terminate without termination fee third year</t>
        </is>
      </c>
      <c r="I33" s="5" t="n">
        <v>12</v>
      </c>
    </row>
    <row r="34">
      <c r="A34" s="4" t="inlineStr">
        <is>
          <t>Number of properties right to terminate without termination fee fourth year</t>
        </is>
      </c>
      <c r="I34" s="5" t="n">
        <v>10</v>
      </c>
    </row>
    <row r="35">
      <c r="A35" s="4" t="inlineStr">
        <is>
          <t>Holdco Master Lease [Member] | Maximum [Member]</t>
        </is>
      </c>
    </row>
    <row r="36">
      <c r="A36" s="3" t="inlineStr">
        <is>
          <t>Schedule Of Operating Leases Future Minimum Payments Receivable [Line Items]</t>
        </is>
      </c>
    </row>
    <row r="37">
      <c r="A37" s="4" t="inlineStr">
        <is>
          <t>Lease adjustment in form of rent credit | $</t>
        </is>
      </c>
      <c r="D37" s="6" t="n">
        <v>12000000</v>
      </c>
    </row>
    <row r="38">
      <c r="A38" s="4" t="inlineStr">
        <is>
          <t>Original and Holdco Master Lease [Member]</t>
        </is>
      </c>
    </row>
    <row r="39">
      <c r="A39" s="3" t="inlineStr">
        <is>
          <t>Schedule Of Operating Leases Future Minimum Payments Receivable [Line Items]</t>
        </is>
      </c>
    </row>
    <row r="40">
      <c r="A40" s="4" t="inlineStr">
        <is>
          <t>Reversal of straight line rent | $</t>
        </is>
      </c>
      <c r="F40" s="6" t="n">
        <v>0</v>
      </c>
      <c r="G40" s="6" t="n">
        <v>2100000</v>
      </c>
      <c r="I40" s="6" t="n">
        <v>-7900000</v>
      </c>
      <c r="J40" s="6" t="n">
        <v>3900000</v>
      </c>
    </row>
    <row r="41">
      <c r="A41" s="4" t="inlineStr">
        <is>
          <t>Master Lease [Member]</t>
        </is>
      </c>
    </row>
    <row r="42">
      <c r="A42" s="3" t="inlineStr">
        <is>
          <t>Schedule Of Operating Leases Future Minimum Payments Receivable [Line Items]</t>
        </is>
      </c>
    </row>
    <row r="43">
      <c r="A43" s="4" t="inlineStr">
        <is>
          <t>Right to recapture property space</t>
        </is>
      </c>
      <c r="E43" s="4" t="inlineStr">
        <is>
          <t>100.00%</t>
        </is>
      </c>
      <c r="F43" s="4" t="inlineStr">
        <is>
          <t>100.00%</t>
        </is>
      </c>
      <c r="H43" s="4" t="inlineStr">
        <is>
          <t>100.00%</t>
        </is>
      </c>
      <c r="I43" s="4" t="inlineStr">
        <is>
          <t>100.00%</t>
        </is>
      </c>
    </row>
    <row r="44">
      <c r="A44" s="4" t="inlineStr">
        <is>
          <t>Number of properties to recapture</t>
        </is>
      </c>
      <c r="I44" s="5" t="n">
        <v>10</v>
      </c>
    </row>
    <row r="45">
      <c r="A45" s="4" t="inlineStr">
        <is>
          <t>Right to recapture property space exercised</t>
        </is>
      </c>
      <c r="E45" s="4" t="inlineStr">
        <is>
          <t>100.00%</t>
        </is>
      </c>
      <c r="F45" s="4" t="inlineStr">
        <is>
          <t>100.00%</t>
        </is>
      </c>
      <c r="H45" s="4" t="inlineStr">
        <is>
          <t>100.00%</t>
        </is>
      </c>
      <c r="I45" s="4" t="inlineStr">
        <is>
          <t>100.00%</t>
        </is>
      </c>
    </row>
    <row r="46">
      <c r="A46" s="4" t="inlineStr">
        <is>
          <t>Original Master Lease [Member]</t>
        </is>
      </c>
    </row>
    <row r="47">
      <c r="A47" s="3" t="inlineStr">
        <is>
          <t>Schedule Of Operating Leases Future Minimum Payments Receivable [Line Items]</t>
        </is>
      </c>
    </row>
    <row r="48">
      <c r="A48" s="4" t="inlineStr">
        <is>
          <t>Number of real estate properties acquisition exercised</t>
        </is>
      </c>
      <c r="I48" s="5" t="n">
        <v>3</v>
      </c>
    </row>
    <row r="49">
      <c r="A49" s="4" t="inlineStr">
        <is>
          <t>Hialeah</t>
        </is>
      </c>
    </row>
    <row r="50">
      <c r="A50" s="3" t="inlineStr">
        <is>
          <t>Schedule Of Operating Leases Future Minimum Payments Receivable [Line Items]</t>
        </is>
      </c>
    </row>
    <row r="51">
      <c r="A51" s="4" t="inlineStr">
        <is>
          <t>Sales-leaseback financing obligations | $</t>
        </is>
      </c>
      <c r="E51" s="6" t="n">
        <v>21000000</v>
      </c>
      <c r="F51" s="6" t="n">
        <v>21000000</v>
      </c>
      <c r="H51" s="6" t="n">
        <v>21000000</v>
      </c>
      <c r="I51" s="6" t="n">
        <v>21000000</v>
      </c>
    </row>
    <row r="52">
      <c r="A52" s="4" t="inlineStr">
        <is>
          <t>Sale leaseback term</t>
        </is>
      </c>
      <c r="E52" s="4" t="inlineStr">
        <is>
          <t>25 years</t>
        </is>
      </c>
    </row>
    <row r="53">
      <c r="A53" s="4" t="inlineStr">
        <is>
          <t>Sale leaseback Interest rate</t>
        </is>
      </c>
      <c r="E53" s="4" t="inlineStr">
        <is>
          <t>7.00%</t>
        </is>
      </c>
    </row>
    <row r="54">
      <c r="A54" s="4" t="inlineStr">
        <is>
          <t>Sale leaseback base rent | $</t>
        </is>
      </c>
      <c r="E54" s="6" t="n">
        <v>1500000</v>
      </c>
    </row>
    <row r="55">
      <c r="A55" s="4" t="inlineStr">
        <is>
          <t>Percentage of increase in annual rent</t>
        </is>
      </c>
      <c r="E55" s="4" t="inlineStr">
        <is>
          <t>1.50%</t>
        </is>
      </c>
    </row>
    <row r="56">
      <c r="A56" s="4" t="inlineStr">
        <is>
          <t>Sale leaseback description</t>
        </is>
      </c>
      <c r="E56" s="4" t="inlineStr">
        <is>
          <t>The Company has a purchase option during years four, five or seven of the 25-year term to reacquire, solely at the Company’s option, the Hialeah property at a predetermined price</t>
        </is>
      </c>
    </row>
    <row r="57">
      <c r="A57" s="4" t="inlineStr">
        <is>
          <t>Sears Holdings Corporation [Member]</t>
        </is>
      </c>
    </row>
    <row r="58">
      <c r="A58" s="3" t="inlineStr">
        <is>
          <t>Schedule Of Operating Leases Future Minimum Payments Receivable [Line Items]</t>
        </is>
      </c>
    </row>
    <row r="59">
      <c r="A59" s="4" t="inlineStr">
        <is>
          <t>Number of real estate properties acquisition exercised</t>
        </is>
      </c>
      <c r="I59" s="5" t="n">
        <v>87</v>
      </c>
    </row>
    <row r="60">
      <c r="A60" s="4" t="inlineStr">
        <is>
          <t>Number of properties terminated under lease</t>
        </is>
      </c>
      <c r="C60" s="5" t="n">
        <v>31</v>
      </c>
    </row>
    <row r="61">
      <c r="A61" s="4" t="inlineStr">
        <is>
          <t>Area of properties rejected under leases | ft²</t>
        </is>
      </c>
      <c r="C61" s="10" t="n">
        <v>4.3</v>
      </c>
    </row>
    <row r="62">
      <c r="A62" s="4" t="inlineStr">
        <is>
          <t>Holdco [Member]</t>
        </is>
      </c>
    </row>
    <row r="63">
      <c r="A63" s="3" t="inlineStr">
        <is>
          <t>Schedule Of Operating Leases Future Minimum Payments Receivable [Line Items]</t>
        </is>
      </c>
    </row>
    <row r="64">
      <c r="A64" s="4" t="inlineStr">
        <is>
          <t>Number of real estate properties acquisition exercised</t>
        </is>
      </c>
      <c r="I64" s="5" t="n">
        <v>29</v>
      </c>
    </row>
    <row r="65">
      <c r="A65" s="4" t="inlineStr">
        <is>
          <t>Wholly Owned Properties [Member] | Holdco Master Lease [Member]</t>
        </is>
      </c>
    </row>
    <row r="66">
      <c r="A66" s="3" t="inlineStr">
        <is>
          <t>Schedule Of Operating Leases Future Minimum Payments Receivable [Line Items]</t>
        </is>
      </c>
    </row>
    <row r="67">
      <c r="A67" s="4" t="inlineStr">
        <is>
          <t>Number of wholly owned properties</t>
        </is>
      </c>
      <c r="I67" s="5" t="n">
        <v>5</v>
      </c>
    </row>
    <row r="68">
      <c r="A68" s="4" t="inlineStr">
        <is>
          <t>Wholly Owned Properties [Member] | Holdco Master Lease [Member]</t>
        </is>
      </c>
    </row>
    <row r="69">
      <c r="A69" s="3" t="inlineStr">
        <is>
          <t>Schedule Of Operating Leases Future Minimum Payments Receivable [Line Items]</t>
        </is>
      </c>
    </row>
    <row r="70">
      <c r="A70" s="4" t="inlineStr">
        <is>
          <t>Number of wholly owned properties</t>
        </is>
      </c>
      <c r="B70" s="5" t="n">
        <v>17</v>
      </c>
      <c r="H70" s="5" t="n">
        <v>5</v>
      </c>
      <c r="I70" s="5" t="n">
        <v>5</v>
      </c>
    </row>
    <row r="71">
      <c r="A71" s="4" t="inlineStr">
        <is>
          <t>Number of wholly owned properties terminated</t>
        </is>
      </c>
      <c r="B71" s="5" t="n">
        <v>12</v>
      </c>
    </row>
    <row r="72">
      <c r="A72" s="4" t="inlineStr">
        <is>
          <t>Date of terminate without penalty of wholly owned properties</t>
        </is>
      </c>
      <c r="B72" s="4" t="inlineStr">
        <is>
          <t>Mar. 1,
		2021</t>
        </is>
      </c>
    </row>
    <row r="73">
      <c r="A73" s="4" t="inlineStr">
        <is>
          <t>Termination payment related to wholly owned properties | $</t>
        </is>
      </c>
      <c r="B73" s="6" t="n">
        <v>5300</v>
      </c>
    </row>
    <row r="74">
      <c r="A74" s="4" t="inlineStr">
        <is>
          <t>Description of termination payment related to wholly owned properties</t>
        </is>
      </c>
      <c r="I74" s="4" t="inlineStr">
        <is>
          <t>termination payment of $5.3 million payable upon the earlier of the completion of going-out-of-business sales or September 30, 2020</t>
        </is>
      </c>
    </row>
    <row r="75">
      <c r="A75" s="4" t="inlineStr">
        <is>
          <t>Base rent percentage of remaining stores</t>
        </is>
      </c>
      <c r="H75" s="4" t="inlineStr">
        <is>
          <t>100.00%</t>
        </is>
      </c>
    </row>
    <row r="76">
      <c r="A76" s="4" t="inlineStr">
        <is>
          <t>Period of deferred rent payable</t>
        </is>
      </c>
      <c r="I76" s="4" t="inlineStr">
        <is>
          <t>12-month period beginning October 20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s>
  <sheetData>
    <row r="1">
      <c r="A1" s="1" t="inlineStr">
        <is>
          <t>Leases - Summary of Revenue from Master Lease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roperty Subject to or Available for Operating Lease [Line Items]</t>
        </is>
      </c>
    </row>
    <row r="4">
      <c r="A4" s="4" t="inlineStr">
        <is>
          <t>Fixed rental income</t>
        </is>
      </c>
      <c r="C4" s="6" t="n">
        <v>19675</v>
      </c>
      <c r="D4" s="6" t="n">
        <v>24515</v>
      </c>
      <c r="E4" s="6" t="n">
        <v>70474</v>
      </c>
      <c r="F4" s="6" t="n">
        <v>77017</v>
      </c>
    </row>
    <row r="5">
      <c r="A5" s="4" t="inlineStr">
        <is>
          <t>Variable rental income</t>
        </is>
      </c>
      <c r="C5" s="5" t="n">
        <v>10976</v>
      </c>
      <c r="D5" s="5" t="n">
        <v>15523</v>
      </c>
      <c r="E5" s="5" t="n">
        <v>20195</v>
      </c>
      <c r="F5" s="5" t="n">
        <v>36083</v>
      </c>
    </row>
    <row r="6">
      <c r="A6" s="4" t="inlineStr">
        <is>
          <t>Total rental income</t>
        </is>
      </c>
      <c r="C6" s="5" t="n">
        <v>30651</v>
      </c>
      <c r="D6" s="5" t="n">
        <v>40038</v>
      </c>
      <c r="E6" s="5" t="n">
        <v>90669</v>
      </c>
      <c r="F6" s="5" t="n">
        <v>113100</v>
      </c>
    </row>
    <row r="7">
      <c r="A7" s="4" t="inlineStr">
        <is>
          <t>Original and Holdco Master Lease [Member]</t>
        </is>
      </c>
    </row>
    <row r="8">
      <c r="A8" s="3" t="inlineStr">
        <is>
          <t>Property Subject to or Available for Operating Lease [Line Items]</t>
        </is>
      </c>
    </row>
    <row r="9">
      <c r="A9" s="4" t="inlineStr">
        <is>
          <t>Fixed rental income</t>
        </is>
      </c>
      <c r="D9" s="5" t="n">
        <v>4986</v>
      </c>
      <c r="E9" s="5" t="n">
        <v>4288</v>
      </c>
      <c r="F9" s="5" t="n">
        <v>22941</v>
      </c>
    </row>
    <row r="10">
      <c r="A10" s="4" t="inlineStr">
        <is>
          <t>Variable rental income</t>
        </is>
      </c>
      <c r="B10" s="4" t="inlineStr">
        <is>
          <t>[1]</t>
        </is>
      </c>
      <c r="C10" s="5" t="n">
        <v>5997</v>
      </c>
      <c r="D10" s="5" t="n">
        <v>6164</v>
      </c>
      <c r="E10" s="5" t="n">
        <v>9416</v>
      </c>
      <c r="F10" s="5" t="n">
        <v>20415</v>
      </c>
    </row>
    <row r="11">
      <c r="A11" s="4" t="inlineStr">
        <is>
          <t>Total rental income</t>
        </is>
      </c>
      <c r="C11" s="6" t="n">
        <v>5997</v>
      </c>
      <c r="D11" s="6" t="n">
        <v>11150</v>
      </c>
      <c r="E11" s="6" t="n">
        <v>13704</v>
      </c>
      <c r="F11" s="6" t="n">
        <v>43356</v>
      </c>
    </row>
    <row r="12"/>
    <row r="13">
      <c r="A13" s="4" t="inlineStr">
        <is>
          <t>[1]</t>
        </is>
      </c>
      <c r="B13" s="4" t="inlineStr">
        <is>
          <t>Variable rental income for the nine months ended September 30, 2020</t>
        </is>
      </c>
    </row>
  </sheetData>
  <mergeCells count="5">
    <mergeCell ref="A1:B2"/>
    <mergeCell ref="C1:D1"/>
    <mergeCell ref="E1:F1"/>
    <mergeCell ref="A12:E12"/>
    <mergeCell ref="B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Leases - Summary of Revenue from Master Lease (Parenthetical) (Detail) - Holdco Master Lease [Member]</t>
        </is>
      </c>
      <c r="B1" s="2" t="inlineStr">
        <is>
          <t>9 Months Ended</t>
        </is>
      </c>
    </row>
    <row r="2">
      <c r="B2" s="2" t="inlineStr">
        <is>
          <t>Sep. 30, 2020Store</t>
        </is>
      </c>
    </row>
    <row r="3">
      <c r="A3" s="3" t="inlineStr">
        <is>
          <t>Property Subject to or Available for Operating Lease [Line Items]</t>
        </is>
      </c>
    </row>
    <row r="4">
      <c r="A4" s="4" t="inlineStr">
        <is>
          <t>Number of stores with lease terminated</t>
        </is>
      </c>
      <c r="B4" s="5" t="n">
        <v>12</v>
      </c>
    </row>
    <row r="5">
      <c r="A5" s="4" t="inlineStr">
        <is>
          <t>Number of stores with lease deferred rent</t>
        </is>
      </c>
      <c r="B5"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Leases - Summary of Recapture Rights Exercised by the Company (Detail)</t>
        </is>
      </c>
      <c r="B1" s="2" t="inlineStr">
        <is>
          <t>9 Months Ended</t>
        </is>
      </c>
    </row>
    <row r="2">
      <c r="B2" s="2" t="inlineStr">
        <is>
          <t>Sep. 30, 2020ft²Property</t>
        </is>
      </c>
    </row>
    <row r="3">
      <c r="A3" s="3" t="inlineStr">
        <is>
          <t>Property Subject to or Available for Operating Lease [Line Items]</t>
        </is>
      </c>
    </row>
    <row r="4">
      <c r="A4" s="4" t="inlineStr">
        <is>
          <t>Gross leasable area | ft²</t>
        </is>
      </c>
      <c r="B4" s="5" t="n">
        <v>9232</v>
      </c>
    </row>
    <row r="5">
      <c r="A5" s="4" t="inlineStr">
        <is>
          <t>Number of Properties</t>
        </is>
      </c>
      <c r="B5" s="5" t="n">
        <v>71</v>
      </c>
    </row>
    <row r="6">
      <c r="A6" s="4" t="inlineStr">
        <is>
          <t>Year2019</t>
        </is>
      </c>
    </row>
    <row r="7">
      <c r="A7" s="3" t="inlineStr">
        <is>
          <t>Property Subject to or Available for Operating Lease [Line Items]</t>
        </is>
      </c>
    </row>
    <row r="8">
      <c r="A8" s="4" t="inlineStr">
        <is>
          <t>Gross leasable area | ft²</t>
        </is>
      </c>
      <c r="B8" s="5" t="n">
        <v>629</v>
      </c>
    </row>
    <row r="9">
      <c r="A9" s="4" t="inlineStr">
        <is>
          <t>Number of Properties</t>
        </is>
      </c>
      <c r="B9" s="5" t="n">
        <v>4</v>
      </c>
    </row>
    <row r="10">
      <c r="A10" s="4" t="inlineStr">
        <is>
          <t>Year2018</t>
        </is>
      </c>
    </row>
    <row r="11">
      <c r="A11" s="3" t="inlineStr">
        <is>
          <t>Property Subject to or Available for Operating Lease [Line Items]</t>
        </is>
      </c>
    </row>
    <row r="12">
      <c r="A12" s="4" t="inlineStr">
        <is>
          <t>Gross leasable area | ft²</t>
        </is>
      </c>
      <c r="B12" s="5" t="n">
        <v>3428</v>
      </c>
    </row>
    <row r="13">
      <c r="A13" s="4" t="inlineStr">
        <is>
          <t>Number of Properties</t>
        </is>
      </c>
      <c r="B13" s="5" t="n">
        <v>20</v>
      </c>
    </row>
    <row r="14">
      <c r="A14" s="4" t="inlineStr">
        <is>
          <t>Year2017</t>
        </is>
      </c>
    </row>
    <row r="15">
      <c r="A15" s="3" t="inlineStr">
        <is>
          <t>Property Subject to or Available for Operating Lease [Line Items]</t>
        </is>
      </c>
    </row>
    <row r="16">
      <c r="A16" s="4" t="inlineStr">
        <is>
          <t>Gross leasable area | ft²</t>
        </is>
      </c>
      <c r="B16" s="5" t="n">
        <v>3302</v>
      </c>
    </row>
    <row r="17">
      <c r="A17" s="4" t="inlineStr">
        <is>
          <t>Number of Properties</t>
        </is>
      </c>
      <c r="B17" s="5" t="n">
        <v>27</v>
      </c>
    </row>
    <row r="18">
      <c r="A18" s="4" t="inlineStr">
        <is>
          <t>Year2016</t>
        </is>
      </c>
    </row>
    <row r="19">
      <c r="A19" s="3" t="inlineStr">
        <is>
          <t>Property Subject to or Available for Operating Lease [Line Items]</t>
        </is>
      </c>
    </row>
    <row r="20">
      <c r="A20" s="4" t="inlineStr">
        <is>
          <t>Gross leasable area | ft²</t>
        </is>
      </c>
      <c r="B20" s="5" t="n">
        <v>1501</v>
      </c>
    </row>
    <row r="21">
      <c r="A21" s="4" t="inlineStr">
        <is>
          <t>Number of Properties</t>
        </is>
      </c>
      <c r="B21" s="5" t="n">
        <v>17</v>
      </c>
    </row>
    <row r="22">
      <c r="A22" s="4" t="inlineStr">
        <is>
          <t>Year2015</t>
        </is>
      </c>
    </row>
    <row r="23">
      <c r="A23" s="3" t="inlineStr">
        <is>
          <t>Property Subject to or Available for Operating Lease [Line Items]</t>
        </is>
      </c>
    </row>
    <row r="24">
      <c r="A24" s="4" t="inlineStr">
        <is>
          <t>Gross leasable area | ft²</t>
        </is>
      </c>
      <c r="B24" s="5" t="n">
        <v>372</v>
      </c>
    </row>
    <row r="25">
      <c r="A25" s="4" t="inlineStr">
        <is>
          <t>Number of Properties</t>
        </is>
      </c>
      <c r="B25" s="5" t="n">
        <v>3</v>
      </c>
    </row>
    <row r="26">
      <c r="A26" s="4" t="inlineStr">
        <is>
          <t>Hundred Percent Recaptures</t>
        </is>
      </c>
    </row>
    <row r="27">
      <c r="A27" s="3" t="inlineStr">
        <is>
          <t>Property Subject to or Available for Operating Lease [Line Items]</t>
        </is>
      </c>
    </row>
    <row r="28">
      <c r="A28" s="4" t="inlineStr">
        <is>
          <t>Number of Properties</t>
        </is>
      </c>
      <c r="B28" s="5" t="n">
        <v>43</v>
      </c>
      <c r="C28" s="4" t="inlineStr">
        <is>
          <t>[1]</t>
        </is>
      </c>
    </row>
    <row r="29">
      <c r="A29" s="4" t="inlineStr">
        <is>
          <t>Hundred Percent Recaptures | Year2019</t>
        </is>
      </c>
    </row>
    <row r="30">
      <c r="A30" s="3" t="inlineStr">
        <is>
          <t>Property Subject to or Available for Operating Lease [Line Items]</t>
        </is>
      </c>
    </row>
    <row r="31">
      <c r="A31" s="4" t="inlineStr">
        <is>
          <t>Number of Properties</t>
        </is>
      </c>
      <c r="B31" s="5" t="n">
        <v>3</v>
      </c>
      <c r="C31" s="4" t="inlineStr">
        <is>
          <t>[1]</t>
        </is>
      </c>
    </row>
    <row r="32">
      <c r="A32" s="4" t="inlineStr">
        <is>
          <t>Hundred Percent Recaptures | Year2018</t>
        </is>
      </c>
    </row>
    <row r="33">
      <c r="A33" s="3" t="inlineStr">
        <is>
          <t>Property Subject to or Available for Operating Lease [Line Items]</t>
        </is>
      </c>
    </row>
    <row r="34">
      <c r="A34" s="4" t="inlineStr">
        <is>
          <t>Number of Properties</t>
        </is>
      </c>
      <c r="B34" s="5" t="n">
        <v>17</v>
      </c>
      <c r="C34" s="4" t="inlineStr">
        <is>
          <t>[1]</t>
        </is>
      </c>
    </row>
    <row r="35">
      <c r="A35" s="4" t="inlineStr">
        <is>
          <t>Hundred Percent Recaptures | Year2017</t>
        </is>
      </c>
    </row>
    <row r="36">
      <c r="A36" s="3" t="inlineStr">
        <is>
          <t>Property Subject to or Available for Operating Lease [Line Items]</t>
        </is>
      </c>
    </row>
    <row r="37">
      <c r="A37" s="4" t="inlineStr">
        <is>
          <t>Number of Properties</t>
        </is>
      </c>
      <c r="B37" s="5" t="n">
        <v>16</v>
      </c>
      <c r="C37" s="4" t="inlineStr">
        <is>
          <t>[1]</t>
        </is>
      </c>
    </row>
    <row r="38">
      <c r="A38" s="4" t="inlineStr">
        <is>
          <t>Hundred Percent Recaptures | Year2016</t>
        </is>
      </c>
    </row>
    <row r="39">
      <c r="A39" s="3" t="inlineStr">
        <is>
          <t>Property Subject to or Available for Operating Lease [Line Items]</t>
        </is>
      </c>
    </row>
    <row r="40">
      <c r="A40" s="4" t="inlineStr">
        <is>
          <t>Number of Properties</t>
        </is>
      </c>
      <c r="B40" s="5" t="n">
        <v>4</v>
      </c>
      <c r="C40" s="4" t="inlineStr">
        <is>
          <t>[1]</t>
        </is>
      </c>
    </row>
    <row r="41">
      <c r="A41" s="4" t="inlineStr">
        <is>
          <t>Hundred Percent Recaptures | Year2015</t>
        </is>
      </c>
    </row>
    <row r="42">
      <c r="A42" s="3" t="inlineStr">
        <is>
          <t>Property Subject to or Available for Operating Lease [Line Items]</t>
        </is>
      </c>
    </row>
    <row r="43">
      <c r="A43" s="4" t="inlineStr">
        <is>
          <t>Number of Properties</t>
        </is>
      </c>
      <c r="B43" s="5" t="n">
        <v>3</v>
      </c>
      <c r="C43" s="4" t="inlineStr">
        <is>
          <t>[1]</t>
        </is>
      </c>
    </row>
    <row r="44">
      <c r="A44" s="4" t="inlineStr">
        <is>
          <t>Partial Recaptures</t>
        </is>
      </c>
    </row>
    <row r="45">
      <c r="A45" s="3" t="inlineStr">
        <is>
          <t>Property Subject to or Available for Operating Lease [Line Items]</t>
        </is>
      </c>
    </row>
    <row r="46">
      <c r="A46" s="4" t="inlineStr">
        <is>
          <t>Number of Properties</t>
        </is>
      </c>
      <c r="B46" s="5" t="n">
        <v>28</v>
      </c>
      <c r="C46" s="4" t="inlineStr">
        <is>
          <t>[2]</t>
        </is>
      </c>
    </row>
    <row r="47">
      <c r="A47" s="4" t="inlineStr">
        <is>
          <t>Partial Recaptures | Year2019</t>
        </is>
      </c>
    </row>
    <row r="48">
      <c r="A48" s="3" t="inlineStr">
        <is>
          <t>Property Subject to or Available for Operating Lease [Line Items]</t>
        </is>
      </c>
    </row>
    <row r="49">
      <c r="A49" s="4" t="inlineStr">
        <is>
          <t>Number of Properties</t>
        </is>
      </c>
      <c r="B49" s="5" t="n">
        <v>1</v>
      </c>
      <c r="C49" s="4" t="inlineStr">
        <is>
          <t>[2]</t>
        </is>
      </c>
    </row>
    <row r="50">
      <c r="A50" s="4" t="inlineStr">
        <is>
          <t>Partial Recaptures | Year2018</t>
        </is>
      </c>
    </row>
    <row r="51">
      <c r="A51" s="3" t="inlineStr">
        <is>
          <t>Property Subject to or Available for Operating Lease [Line Items]</t>
        </is>
      </c>
    </row>
    <row r="52">
      <c r="A52" s="4" t="inlineStr">
        <is>
          <t>Number of Properties</t>
        </is>
      </c>
      <c r="B52" s="5" t="n">
        <v>3</v>
      </c>
      <c r="C52" s="4" t="inlineStr">
        <is>
          <t>[2]</t>
        </is>
      </c>
    </row>
    <row r="53">
      <c r="A53" s="4" t="inlineStr">
        <is>
          <t>Partial Recaptures | Year2017</t>
        </is>
      </c>
    </row>
    <row r="54">
      <c r="A54" s="3" t="inlineStr">
        <is>
          <t>Property Subject to or Available for Operating Lease [Line Items]</t>
        </is>
      </c>
    </row>
    <row r="55">
      <c r="A55" s="4" t="inlineStr">
        <is>
          <t>Number of Properties</t>
        </is>
      </c>
      <c r="B55" s="5" t="n">
        <v>11</v>
      </c>
      <c r="C55" s="4" t="inlineStr">
        <is>
          <t>[2]</t>
        </is>
      </c>
    </row>
    <row r="56">
      <c r="A56" s="4" t="inlineStr">
        <is>
          <t>Partial Recaptures | Year2016</t>
        </is>
      </c>
    </row>
    <row r="57">
      <c r="A57" s="3" t="inlineStr">
        <is>
          <t>Property Subject to or Available for Operating Lease [Line Items]</t>
        </is>
      </c>
    </row>
    <row r="58">
      <c r="A58" s="4" t="inlineStr">
        <is>
          <t>Number of Properties</t>
        </is>
      </c>
      <c r="B58" s="5" t="n">
        <v>13</v>
      </c>
      <c r="C58" s="4" t="inlineStr">
        <is>
          <t>[2]</t>
        </is>
      </c>
    </row>
    <row r="59"/>
    <row r="60">
      <c r="A60" s="4" t="inlineStr">
        <is>
          <t>[1]</t>
        </is>
      </c>
      <c r="B60" s="4" t="inlineStr">
        <is>
          <t>Includes properties for which the Company had converted partial recapture rights to 100% recapture rights.</t>
        </is>
      </c>
    </row>
    <row r="61">
      <c r="A61" s="4" t="inlineStr">
        <is>
          <t>[2]</t>
        </is>
      </c>
      <c r="B61" s="4" t="inlineStr">
        <is>
          <t>Partial recaptures include the recapture of (i) up to approximately 50% of the space occupied by the tenant at all properties, (ii) automotive care centers which are free-standing or attached as “appendages” to the properties, and/or (iii) outparcels or outlots and certain portions of parking areas and common areas.</t>
        </is>
      </c>
    </row>
  </sheetData>
  <mergeCells count="6">
    <mergeCell ref="A1:A2"/>
    <mergeCell ref="B1:C1"/>
    <mergeCell ref="B2:C2"/>
    <mergeCell ref="A59:C59"/>
    <mergeCell ref="B60:C60"/>
    <mergeCell ref="B61:C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8" customWidth="1" min="1" max="1"/>
    <col width="13" customWidth="1" min="2" max="2"/>
    <col width="75" customWidth="1" min="3" max="3"/>
    <col width="31" customWidth="1" min="4" max="4"/>
    <col width="31" customWidth="1" min="5" max="5"/>
    <col width="31" customWidth="1" min="6" max="6"/>
    <col width="35" customWidth="1" min="7" max="7"/>
    <col width="36" customWidth="1" min="8" max="8"/>
    <col width="29" customWidth="1" min="9" max="9"/>
    <col width="80" customWidth="1" min="10" max="10"/>
    <col width="34" customWidth="1" min="11" max="11"/>
  </cols>
  <sheetData>
    <row r="1">
      <c r="A1" s="1" t="inlineStr">
        <is>
          <t>CONDENSED CONSOLIDATED STATEMENT OF EQUITY - USD ($) $ in Thousands</t>
        </is>
      </c>
      <c r="B1" s="2" t="inlineStr">
        <is>
          <t>Total</t>
        </is>
      </c>
      <c r="C1" s="2" t="inlineStr">
        <is>
          <t>Revision of Prior Period, Accounting Standards Update, Adjustment [Member]</t>
        </is>
      </c>
      <c r="D1" s="2" t="inlineStr">
        <is>
          <t>Class A Common Shares [Member]</t>
        </is>
      </c>
      <c r="E1" s="2" t="inlineStr">
        <is>
          <t>Class B Common Shares [Member]</t>
        </is>
      </c>
      <c r="F1" s="2" t="inlineStr">
        <is>
          <t>Class C Common Shares [Member]</t>
        </is>
      </c>
      <c r="G1" s="2" t="inlineStr">
        <is>
          <t>Series A Preferred Shares [Member]</t>
        </is>
      </c>
      <c r="H1" s="2" t="inlineStr">
        <is>
          <t>Additional Paid-In Capital [Member]</t>
        </is>
      </c>
      <c r="I1" s="2" t="inlineStr">
        <is>
          <t>Accumulated Deficit [Member]</t>
        </is>
      </c>
      <c r="J1" s="2" t="inlineStr">
        <is>
          <t>Accumulated Deficit [Member]Revision of Prior Period, Accounting Standards Update, Adjustment [Member]</t>
        </is>
      </c>
      <c r="K1" s="2" t="inlineStr">
        <is>
          <t>Non-Controlling Interest [Member]</t>
        </is>
      </c>
    </row>
    <row r="2">
      <c r="A2" s="4" t="inlineStr">
        <is>
          <t>Beginning balance at Dec. 31, 2018</t>
        </is>
      </c>
      <c r="B2" s="6" t="n">
        <v>1150458</v>
      </c>
      <c r="D2" s="6" t="n">
        <v>357</v>
      </c>
      <c r="E2" s="6" t="n">
        <v>13</v>
      </c>
      <c r="G2" s="6" t="n">
        <v>28</v>
      </c>
      <c r="H2" s="6" t="n">
        <v>1124504</v>
      </c>
      <c r="I2" s="6" t="n">
        <v>-344132</v>
      </c>
      <c r="K2" s="6" t="n">
        <v>369688</v>
      </c>
    </row>
    <row r="3">
      <c r="A3" s="4" t="inlineStr">
        <is>
          <t>Beginning balance, shares at Dec. 31, 2018</t>
        </is>
      </c>
      <c r="D3" s="5" t="n">
        <v>35668000</v>
      </c>
      <c r="E3" s="5" t="n">
        <v>1322000</v>
      </c>
      <c r="G3" s="5" t="n">
        <v>2800000</v>
      </c>
    </row>
    <row r="4">
      <c r="A4" s="4" t="inlineStr">
        <is>
          <t>Net income (loss)</t>
        </is>
      </c>
      <c r="B4" s="5" t="n">
        <v>-53261</v>
      </c>
      <c r="I4" s="5" t="n">
        <v>-34748</v>
      </c>
      <c r="K4" s="5" t="n">
        <v>-18513</v>
      </c>
    </row>
    <row r="5">
      <c r="A5" s="4" t="inlineStr">
        <is>
          <t>Cumulative effect of accounting change at Dec. 31, 2018</t>
        </is>
      </c>
      <c r="C5" s="6" t="n">
        <v>-1286</v>
      </c>
      <c r="J5" s="6" t="n">
        <v>-1286</v>
      </c>
    </row>
    <row r="6">
      <c r="A6" s="4" t="inlineStr">
        <is>
          <t>Common dividends and distributions declared</t>
        </is>
      </c>
      <c r="B6" s="5" t="n">
        <v>-14026</v>
      </c>
      <c r="I6" s="5" t="n">
        <v>-8996</v>
      </c>
      <c r="K6" s="5" t="n">
        <v>-5030</v>
      </c>
    </row>
    <row r="7">
      <c r="A7" s="4" t="inlineStr">
        <is>
          <t>Preferred dividends declared</t>
        </is>
      </c>
      <c r="B7" s="5" t="n">
        <v>-3675</v>
      </c>
      <c r="I7" s="5" t="n">
        <v>-3675</v>
      </c>
    </row>
    <row r="8">
      <c r="A8" s="4" t="inlineStr">
        <is>
          <t>Vesting of restricted share units</t>
        </is>
      </c>
      <c r="B8" s="5" t="n">
        <v>-3523</v>
      </c>
      <c r="H8" s="5" t="n">
        <v>-3523</v>
      </c>
    </row>
    <row r="9">
      <c r="A9" s="4" t="inlineStr">
        <is>
          <t>Vesting of restricted share units, shares</t>
        </is>
      </c>
      <c r="D9" s="5" t="n">
        <v>15000</v>
      </c>
    </row>
    <row r="10">
      <c r="A10" s="4" t="inlineStr">
        <is>
          <t>Share-based compensation</t>
        </is>
      </c>
      <c r="B10" s="5" t="n">
        <v>4522</v>
      </c>
      <c r="H10" s="5" t="n">
        <v>4522</v>
      </c>
    </row>
    <row r="11">
      <c r="A11" s="4" t="inlineStr">
        <is>
          <t>Share class surrenders</t>
        </is>
      </c>
      <c r="E11" s="6" t="n">
        <v>-1</v>
      </c>
      <c r="H11" s="5" t="n">
        <v>1</v>
      </c>
    </row>
    <row r="12">
      <c r="A12" s="4" t="inlineStr">
        <is>
          <t>Share class surrenders, shares</t>
        </is>
      </c>
      <c r="E12" s="5" t="n">
        <v>-75000</v>
      </c>
    </row>
    <row r="13">
      <c r="A13" s="4" t="inlineStr">
        <is>
          <t>OP Unit exchanges</t>
        </is>
      </c>
      <c r="D13" s="6" t="n">
        <v>11</v>
      </c>
      <c r="H13" s="5" t="n">
        <v>20350</v>
      </c>
      <c r="K13" s="5" t="n">
        <v>-20361</v>
      </c>
    </row>
    <row r="14">
      <c r="A14" s="4" t="inlineStr">
        <is>
          <t>OP Unit exchanges, shares</t>
        </is>
      </c>
      <c r="D14" s="5" t="n">
        <v>1146000</v>
      </c>
    </row>
    <row r="15">
      <c r="A15" s="4" t="inlineStr">
        <is>
          <t>Ending balance at Sep. 30, 2019</t>
        </is>
      </c>
      <c r="B15" s="5" t="n">
        <v>1079209</v>
      </c>
      <c r="D15" s="6" t="n">
        <v>368</v>
      </c>
      <c r="E15" s="6" t="n">
        <v>12</v>
      </c>
      <c r="G15" s="6" t="n">
        <v>28</v>
      </c>
      <c r="H15" s="5" t="n">
        <v>1145854</v>
      </c>
      <c r="I15" s="5" t="n">
        <v>-392837</v>
      </c>
      <c r="K15" s="5" t="n">
        <v>325784</v>
      </c>
    </row>
    <row r="16">
      <c r="A16" s="4" t="inlineStr">
        <is>
          <t>Ending balance, shares at Sep. 30, 2019</t>
        </is>
      </c>
      <c r="D16" s="5" t="n">
        <v>36829000</v>
      </c>
      <c r="E16" s="5" t="n">
        <v>1247000</v>
      </c>
      <c r="F16" s="5" t="n">
        <v>0</v>
      </c>
      <c r="G16" s="5" t="n">
        <v>2800000</v>
      </c>
    </row>
    <row r="17">
      <c r="A17" s="4" t="inlineStr">
        <is>
          <t>Beginning balance at Jun. 30, 2019</t>
        </is>
      </c>
      <c r="B17" s="5" t="n">
        <v>1095520</v>
      </c>
      <c r="D17" s="6" t="n">
        <v>368</v>
      </c>
      <c r="E17" s="6" t="n">
        <v>12</v>
      </c>
      <c r="G17" s="6" t="n">
        <v>28</v>
      </c>
      <c r="H17" s="5" t="n">
        <v>1144458</v>
      </c>
      <c r="I17" s="5" t="n">
        <v>-380734</v>
      </c>
      <c r="K17" s="5" t="n">
        <v>331388</v>
      </c>
    </row>
    <row r="18">
      <c r="A18" s="4" t="inlineStr">
        <is>
          <t>Beginning balance, shares at Jun. 30, 2019</t>
        </is>
      </c>
      <c r="D18" s="5" t="n">
        <v>36829000</v>
      </c>
      <c r="E18" s="5" t="n">
        <v>1247000</v>
      </c>
      <c r="G18" s="5" t="n">
        <v>2800000</v>
      </c>
    </row>
    <row r="19">
      <c r="A19" s="4" t="inlineStr">
        <is>
          <t>Net income (loss)</t>
        </is>
      </c>
      <c r="B19" s="5" t="n">
        <v>-16482</v>
      </c>
      <c r="I19" s="5" t="n">
        <v>-10878</v>
      </c>
      <c r="K19" s="5" t="n">
        <v>-5604</v>
      </c>
    </row>
    <row r="20">
      <c r="A20" s="4" t="inlineStr">
        <is>
          <t>Preferred dividends declared</t>
        </is>
      </c>
      <c r="B20" s="5" t="n">
        <v>-1225</v>
      </c>
      <c r="I20" s="5" t="n">
        <v>-1225</v>
      </c>
    </row>
    <row r="21">
      <c r="A21" s="4" t="inlineStr">
        <is>
          <t>Vesting of restricted share units</t>
        </is>
      </c>
      <c r="B21" s="5" t="n">
        <v>-111</v>
      </c>
      <c r="H21" s="5" t="n">
        <v>-111</v>
      </c>
    </row>
    <row r="22">
      <c r="A22" s="4" t="inlineStr">
        <is>
          <t>Share-based compensation</t>
        </is>
      </c>
      <c r="B22" s="5" t="n">
        <v>1507</v>
      </c>
      <c r="H22" s="5" t="n">
        <v>1507</v>
      </c>
    </row>
    <row r="23">
      <c r="A23" s="4" t="inlineStr">
        <is>
          <t>Ending balance at Sep. 30, 2019</t>
        </is>
      </c>
      <c r="B23" s="5" t="n">
        <v>1079209</v>
      </c>
      <c r="D23" s="6" t="n">
        <v>368</v>
      </c>
      <c r="E23" s="6" t="n">
        <v>12</v>
      </c>
      <c r="G23" s="6" t="n">
        <v>28</v>
      </c>
      <c r="H23" s="5" t="n">
        <v>1145854</v>
      </c>
      <c r="I23" s="5" t="n">
        <v>-392837</v>
      </c>
      <c r="K23" s="5" t="n">
        <v>325784</v>
      </c>
    </row>
    <row r="24">
      <c r="A24" s="4" t="inlineStr">
        <is>
          <t>Ending balance, shares at Sep. 30, 2019</t>
        </is>
      </c>
      <c r="D24" s="5" t="n">
        <v>36829000</v>
      </c>
      <c r="E24" s="5" t="n">
        <v>1247000</v>
      </c>
      <c r="F24" s="5" t="n">
        <v>0</v>
      </c>
      <c r="G24" s="5" t="n">
        <v>2800000</v>
      </c>
    </row>
    <row r="25">
      <c r="A25" s="4" t="inlineStr">
        <is>
          <t>Beginning balance at Dec. 31, 2019</t>
        </is>
      </c>
      <c r="B25" s="5" t="n">
        <v>1043370</v>
      </c>
      <c r="D25" s="6" t="n">
        <v>369</v>
      </c>
      <c r="E25" s="6" t="n">
        <v>12</v>
      </c>
      <c r="G25" s="6" t="n">
        <v>28</v>
      </c>
      <c r="H25" s="5" t="n">
        <v>1149721</v>
      </c>
      <c r="I25" s="5" t="n">
        <v>-418711</v>
      </c>
      <c r="K25" s="5" t="n">
        <v>311951</v>
      </c>
    </row>
    <row r="26">
      <c r="A26" s="4" t="inlineStr">
        <is>
          <t>Beginning balance, shares at Dec. 31, 2019</t>
        </is>
      </c>
      <c r="D26" s="5" t="n">
        <v>36897364</v>
      </c>
      <c r="E26" s="5" t="n">
        <v>1242536</v>
      </c>
      <c r="G26" s="5" t="n">
        <v>2800000</v>
      </c>
    </row>
    <row r="27">
      <c r="A27" s="4" t="inlineStr">
        <is>
          <t>Net income (loss)</t>
        </is>
      </c>
      <c r="B27" s="5" t="n">
        <v>-103272</v>
      </c>
      <c r="I27" s="5" t="n">
        <v>-70645</v>
      </c>
      <c r="K27" s="5" t="n">
        <v>-32627</v>
      </c>
    </row>
    <row r="28">
      <c r="A28" s="4" t="inlineStr">
        <is>
          <t>Cumulative effect of accounting change at Dec. 31, 2019</t>
        </is>
      </c>
      <c r="B28" s="5" t="n">
        <v>-418711</v>
      </c>
    </row>
    <row r="29">
      <c r="A29" s="4" t="inlineStr">
        <is>
          <t>Preferred dividends declared</t>
        </is>
      </c>
      <c r="B29" s="5" t="n">
        <v>-3675</v>
      </c>
      <c r="I29" s="5" t="n">
        <v>-3675</v>
      </c>
    </row>
    <row r="30">
      <c r="A30" s="4" t="inlineStr">
        <is>
          <t>Vesting of restricted share units</t>
        </is>
      </c>
      <c r="D30" s="6" t="n">
        <v>1</v>
      </c>
      <c r="H30" s="5" t="n">
        <v>-1</v>
      </c>
    </row>
    <row r="31">
      <c r="A31" s="4" t="inlineStr">
        <is>
          <t>Vesting of restricted share units, shares</t>
        </is>
      </c>
      <c r="D31" s="5" t="n">
        <v>98000</v>
      </c>
    </row>
    <row r="32">
      <c r="A32" s="4" t="inlineStr">
        <is>
          <t>Share-based compensation</t>
        </is>
      </c>
      <c r="B32" s="5" t="n">
        <v>3372</v>
      </c>
      <c r="H32" s="5" t="n">
        <v>3372</v>
      </c>
    </row>
    <row r="33">
      <c r="A33" s="4" t="inlineStr">
        <is>
          <t>Share class surrenders</t>
        </is>
      </c>
      <c r="E33" s="6" t="n">
        <v>-12</v>
      </c>
      <c r="H33" s="5" t="n">
        <v>12</v>
      </c>
    </row>
    <row r="34">
      <c r="A34" s="4" t="inlineStr">
        <is>
          <t>Share class surrenders, shares</t>
        </is>
      </c>
      <c r="E34" s="5" t="n">
        <v>-1243000</v>
      </c>
    </row>
    <row r="35">
      <c r="A35" s="4" t="inlineStr">
        <is>
          <t>OP Unit exchanges</t>
        </is>
      </c>
      <c r="D35" s="6" t="n">
        <v>16</v>
      </c>
      <c r="H35" s="5" t="n">
        <v>26623</v>
      </c>
      <c r="K35" s="5" t="n">
        <v>-26639</v>
      </c>
    </row>
    <row r="36">
      <c r="A36" s="4" t="inlineStr">
        <is>
          <t>OP Unit exchanges, shares</t>
        </is>
      </c>
      <c r="D36" s="5" t="n">
        <v>1650000</v>
      </c>
    </row>
    <row r="37">
      <c r="A37" s="4" t="inlineStr">
        <is>
          <t>Ending balance at Sep. 30, 2020</t>
        </is>
      </c>
      <c r="B37" s="5" t="n">
        <v>939795</v>
      </c>
      <c r="D37" s="6" t="n">
        <v>386</v>
      </c>
      <c r="G37" s="6" t="n">
        <v>28</v>
      </c>
      <c r="H37" s="5" t="n">
        <v>1179727</v>
      </c>
      <c r="I37" s="5" t="n">
        <v>-493031</v>
      </c>
      <c r="K37" s="5" t="n">
        <v>252685</v>
      </c>
    </row>
    <row r="38">
      <c r="A38" s="4" t="inlineStr">
        <is>
          <t>Ending balance, shares at Sep. 30, 2020</t>
        </is>
      </c>
      <c r="D38" s="5" t="n">
        <v>38644689</v>
      </c>
      <c r="E38" s="5" t="n">
        <v>0</v>
      </c>
      <c r="G38" s="5" t="n">
        <v>2800000</v>
      </c>
    </row>
    <row r="39">
      <c r="A39" s="4" t="inlineStr">
        <is>
          <t>Beginning balance at Jun. 30, 2020</t>
        </is>
      </c>
      <c r="B39" s="5" t="n">
        <v>1011962</v>
      </c>
      <c r="D39" s="6" t="n">
        <v>386</v>
      </c>
      <c r="G39" s="6" t="n">
        <v>28</v>
      </c>
      <c r="H39" s="5" t="n">
        <v>1178268</v>
      </c>
      <c r="I39" s="5" t="n">
        <v>-441753</v>
      </c>
      <c r="K39" s="5" t="n">
        <v>275033</v>
      </c>
    </row>
    <row r="40">
      <c r="A40" s="4" t="inlineStr">
        <is>
          <t>Beginning balance, shares at Jun. 30, 2020</t>
        </is>
      </c>
      <c r="D40" s="5" t="n">
        <v>38645000</v>
      </c>
      <c r="G40" s="5" t="n">
        <v>2800000</v>
      </c>
    </row>
    <row r="41">
      <c r="A41" s="4" t="inlineStr">
        <is>
          <t>Net income (loss)</t>
        </is>
      </c>
      <c r="B41" s="5" t="n">
        <v>-72401</v>
      </c>
      <c r="I41" s="5" t="n">
        <v>-50053</v>
      </c>
      <c r="K41" s="5" t="n">
        <v>-22348</v>
      </c>
    </row>
    <row r="42">
      <c r="A42" s="4" t="inlineStr">
        <is>
          <t>Preferred dividends declared</t>
        </is>
      </c>
      <c r="B42" s="5" t="n">
        <v>-1225</v>
      </c>
      <c r="I42" s="5" t="n">
        <v>-1225</v>
      </c>
    </row>
    <row r="43">
      <c r="A43" s="4" t="inlineStr">
        <is>
          <t>Share-based compensation</t>
        </is>
      </c>
      <c r="B43" s="5" t="n">
        <v>1459</v>
      </c>
      <c r="H43" s="5" t="n">
        <v>1459</v>
      </c>
    </row>
    <row r="44">
      <c r="A44" s="4" t="inlineStr">
        <is>
          <t>Ending balance at Sep. 30, 2020</t>
        </is>
      </c>
      <c r="B44" s="6" t="n">
        <v>939795</v>
      </c>
      <c r="D44" s="6" t="n">
        <v>386</v>
      </c>
      <c r="G44" s="6" t="n">
        <v>28</v>
      </c>
      <c r="H44" s="6" t="n">
        <v>1179727</v>
      </c>
      <c r="I44" s="6" t="n">
        <v>-493031</v>
      </c>
      <c r="K44" s="6" t="n">
        <v>252685</v>
      </c>
    </row>
    <row r="45">
      <c r="A45" s="4" t="inlineStr">
        <is>
          <t>Ending balance, shares at Sep. 30, 2020</t>
        </is>
      </c>
      <c r="D45" s="5" t="n">
        <v>38644689</v>
      </c>
      <c r="E45" s="5" t="n">
        <v>0</v>
      </c>
      <c r="G45" s="5" t="n">
        <v>2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ummary of Recapture Rights Exercised by the Company (Parenthetical) (Detail)</t>
        </is>
      </c>
      <c r="B1" s="2" t="inlineStr">
        <is>
          <t>Sep. 30, 2020</t>
        </is>
      </c>
    </row>
    <row r="2">
      <c r="A2" s="3" t="inlineStr">
        <is>
          <t>Property Subject To Or Available For Operating Lease Net [Abstract]</t>
        </is>
      </c>
    </row>
    <row r="3">
      <c r="A3" s="4" t="inlineStr">
        <is>
          <t>Right to recapture property space exercised</t>
        </is>
      </c>
      <c r="B3" s="4" t="inlineStr">
        <is>
          <t>100.00%</t>
        </is>
      </c>
    </row>
    <row r="4">
      <c r="A4" s="4" t="inlineStr">
        <is>
          <t>Right to recapture property space</t>
        </is>
      </c>
      <c r="B4"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s>
  <sheetData>
    <row r="1">
      <c r="A1" s="1" t="inlineStr">
        <is>
          <t>Leases - Summary of Termination and Redevelopement Properties (Detail)</t>
        </is>
      </c>
      <c r="C1" s="2" t="inlineStr">
        <is>
          <t>9 Months Ended</t>
        </is>
      </c>
    </row>
    <row r="2">
      <c r="C2" s="2" t="inlineStr">
        <is>
          <t>Sep. 30, 2020ft²Property</t>
        </is>
      </c>
      <c r="D2" s="2" t="inlineStr">
        <is>
          <t>Dec. 31, 2019Property</t>
        </is>
      </c>
    </row>
    <row r="3">
      <c r="A3" s="3" t="inlineStr">
        <is>
          <t>Property Subject to or Available for Operating Lease [Line Items]</t>
        </is>
      </c>
    </row>
    <row r="4">
      <c r="A4" s="4" t="inlineStr">
        <is>
          <t>Area of real estate property (in square feet) | ft²</t>
        </is>
      </c>
      <c r="C4" s="5" t="n">
        <v>9232</v>
      </c>
    </row>
    <row r="5">
      <c r="A5" s="4" t="inlineStr">
        <is>
          <t>Number of properties classified</t>
        </is>
      </c>
      <c r="C5" s="5" t="n">
        <v>3</v>
      </c>
      <c r="D5" s="5" t="n">
        <v>2</v>
      </c>
    </row>
    <row r="6">
      <c r="A6" s="4" t="inlineStr">
        <is>
          <t>Lease Termination [Member]</t>
        </is>
      </c>
    </row>
    <row r="7">
      <c r="A7" s="3" t="inlineStr">
        <is>
          <t>Property Subject to or Available for Operating Lease [Line Items]</t>
        </is>
      </c>
    </row>
    <row r="8">
      <c r="A8" s="4" t="inlineStr">
        <is>
          <t>Area of real estate property (in square feet) | ft²</t>
        </is>
      </c>
      <c r="C8" s="5" t="n">
        <v>17860</v>
      </c>
    </row>
    <row r="9">
      <c r="A9" s="4" t="inlineStr">
        <is>
          <t>Number of properties classified</t>
        </is>
      </c>
      <c r="C9" s="5" t="n">
        <v>128</v>
      </c>
    </row>
    <row r="10">
      <c r="A10" s="4" t="inlineStr">
        <is>
          <t>Redevelopments Announced</t>
        </is>
      </c>
      <c r="C10" s="5" t="n">
        <v>48</v>
      </c>
    </row>
    <row r="11">
      <c r="A11" s="4" t="inlineStr">
        <is>
          <t>Properties Sold</t>
        </is>
      </c>
      <c r="C11" s="5" t="n">
        <v>24</v>
      </c>
    </row>
    <row r="12">
      <c r="A12" s="4" t="inlineStr">
        <is>
          <t>Lease Termination [Member] | Master Lease [Member] | Holdco [Member] | May 2020 [Member]</t>
        </is>
      </c>
    </row>
    <row r="13">
      <c r="A13" s="3" t="inlineStr">
        <is>
          <t>Property Subject to or Available for Operating Lease [Line Items]</t>
        </is>
      </c>
    </row>
    <row r="14">
      <c r="A14" s="4" t="inlineStr">
        <is>
          <t>Notice Date</t>
        </is>
      </c>
      <c r="B14" s="4" t="inlineStr">
        <is>
          <t>[1]</t>
        </is>
      </c>
      <c r="C14" s="4" t="inlineStr">
        <is>
          <t>2020-06</t>
        </is>
      </c>
    </row>
    <row r="15">
      <c r="A15" s="4" t="inlineStr">
        <is>
          <t>Termination Date</t>
        </is>
      </c>
      <c r="B15" s="4" t="inlineStr">
        <is>
          <t>[1]</t>
        </is>
      </c>
      <c r="C15" s="4" t="inlineStr">
        <is>
          <t>2020-09</t>
        </is>
      </c>
    </row>
    <row r="16">
      <c r="A16" s="4" t="inlineStr">
        <is>
          <t>Area of real estate property (in square feet) | ft²</t>
        </is>
      </c>
      <c r="B16" s="4" t="inlineStr">
        <is>
          <t>[1]</t>
        </is>
      </c>
      <c r="C16" s="5" t="n">
        <v>1800</v>
      </c>
    </row>
    <row r="17">
      <c r="A17" s="4" t="inlineStr">
        <is>
          <t>Number of properties classified</t>
        </is>
      </c>
      <c r="B17" s="4" t="inlineStr">
        <is>
          <t>[1]</t>
        </is>
      </c>
      <c r="C17" s="5" t="n">
        <v>12</v>
      </c>
    </row>
    <row r="18">
      <c r="A18" s="4" t="inlineStr">
        <is>
          <t>Redevelopments Announced</t>
        </is>
      </c>
      <c r="B18" s="4" t="inlineStr">
        <is>
          <t>[1]</t>
        </is>
      </c>
      <c r="C18" s="5" t="n">
        <v>2</v>
      </c>
    </row>
    <row r="19">
      <c r="A19" s="4" t="inlineStr">
        <is>
          <t>Lease Termination [Member] | Master Lease [Member] | Holdco [Member] | November 2019 [Member]</t>
        </is>
      </c>
    </row>
    <row r="20">
      <c r="A20" s="3" t="inlineStr">
        <is>
          <t>Property Subject to or Available for Operating Lease [Line Items]</t>
        </is>
      </c>
    </row>
    <row r="21">
      <c r="A21" s="4" t="inlineStr">
        <is>
          <t>Notice Date</t>
        </is>
      </c>
      <c r="C21" s="4" t="inlineStr">
        <is>
          <t>2019-11</t>
        </is>
      </c>
    </row>
    <row r="22">
      <c r="A22" s="4" t="inlineStr">
        <is>
          <t>Termination Date</t>
        </is>
      </c>
      <c r="C22" s="4" t="inlineStr">
        <is>
          <t>2020-03</t>
        </is>
      </c>
    </row>
    <row r="23">
      <c r="A23" s="4" t="inlineStr">
        <is>
          <t>Area of real estate property (in square feet) | ft²</t>
        </is>
      </c>
      <c r="C23" s="5" t="n">
        <v>4332</v>
      </c>
    </row>
    <row r="24">
      <c r="A24" s="4" t="inlineStr">
        <is>
          <t>Number of properties classified</t>
        </is>
      </c>
      <c r="C24" s="5" t="n">
        <v>29</v>
      </c>
    </row>
    <row r="25">
      <c r="A25" s="4" t="inlineStr">
        <is>
          <t>Redevelopments Announced</t>
        </is>
      </c>
      <c r="C25" s="5" t="n">
        <v>7</v>
      </c>
    </row>
    <row r="26">
      <c r="A26" s="4" t="inlineStr">
        <is>
          <t>Properties Sold</t>
        </is>
      </c>
      <c r="C26" s="5" t="n">
        <v>1</v>
      </c>
    </row>
    <row r="27">
      <c r="A27" s="4" t="inlineStr">
        <is>
          <t>Lease Termination [Member] | Master Lease [Member] | Sears Holdings Corporation [Member] | Augest 2018 [Member]</t>
        </is>
      </c>
    </row>
    <row r="28">
      <c r="A28" s="3" t="inlineStr">
        <is>
          <t>Property Subject to or Available for Operating Lease [Line Items]</t>
        </is>
      </c>
    </row>
    <row r="29">
      <c r="A29" s="4" t="inlineStr">
        <is>
          <t>Notice Date</t>
        </is>
      </c>
      <c r="C29" s="4" t="inlineStr">
        <is>
          <t>2018-08</t>
        </is>
      </c>
    </row>
    <row r="30">
      <c r="A30" s="4" t="inlineStr">
        <is>
          <t>Termination Date</t>
        </is>
      </c>
      <c r="C30" s="4" t="inlineStr">
        <is>
          <t>2018-12</t>
        </is>
      </c>
    </row>
    <row r="31">
      <c r="A31" s="4" t="inlineStr">
        <is>
          <t>Area of real estate property (in square feet) | ft²</t>
        </is>
      </c>
      <c r="C31" s="5" t="n">
        <v>1605</v>
      </c>
    </row>
    <row r="32">
      <c r="A32" s="4" t="inlineStr">
        <is>
          <t>Number of properties classified</t>
        </is>
      </c>
      <c r="C32" s="5" t="n">
        <v>13</v>
      </c>
    </row>
    <row r="33">
      <c r="A33" s="4" t="inlineStr">
        <is>
          <t>Redevelopments Announced</t>
        </is>
      </c>
      <c r="C33" s="5" t="n">
        <v>6</v>
      </c>
    </row>
    <row r="34">
      <c r="A34" s="4" t="inlineStr">
        <is>
          <t>Properties Sold</t>
        </is>
      </c>
      <c r="C34" s="5" t="n">
        <v>3</v>
      </c>
    </row>
    <row r="35">
      <c r="A35" s="4" t="inlineStr">
        <is>
          <t>Lease Termination [Member] | Master Lease [Member] | Sears Holdings Corporation [Member] | June 2018 [Member]</t>
        </is>
      </c>
    </row>
    <row r="36">
      <c r="A36" s="3" t="inlineStr">
        <is>
          <t>Property Subject to or Available for Operating Lease [Line Items]</t>
        </is>
      </c>
    </row>
    <row r="37">
      <c r="A37" s="4" t="inlineStr">
        <is>
          <t>Notice Date</t>
        </is>
      </c>
      <c r="B37" s="4" t="inlineStr">
        <is>
          <t>[2]</t>
        </is>
      </c>
      <c r="C37" s="4" t="inlineStr">
        <is>
          <t>2018-06</t>
        </is>
      </c>
    </row>
    <row r="38">
      <c r="A38" s="4" t="inlineStr">
        <is>
          <t>Termination Date</t>
        </is>
      </c>
      <c r="B38" s="4" t="inlineStr">
        <is>
          <t>[2]</t>
        </is>
      </c>
      <c r="C38" s="4" t="inlineStr">
        <is>
          <t>2018-11</t>
        </is>
      </c>
    </row>
    <row r="39">
      <c r="A39" s="4" t="inlineStr">
        <is>
          <t>Area of real estate property (in square feet) | ft²</t>
        </is>
      </c>
      <c r="B39" s="4" t="inlineStr">
        <is>
          <t>[2]</t>
        </is>
      </c>
      <c r="C39" s="5" t="n">
        <v>1218</v>
      </c>
    </row>
    <row r="40">
      <c r="A40" s="4" t="inlineStr">
        <is>
          <t>Number of properties classified</t>
        </is>
      </c>
      <c r="B40" s="4" t="inlineStr">
        <is>
          <t>[2]</t>
        </is>
      </c>
      <c r="C40" s="5" t="n">
        <v>9</v>
      </c>
    </row>
    <row r="41">
      <c r="A41" s="4" t="inlineStr">
        <is>
          <t>Redevelopments Announced</t>
        </is>
      </c>
      <c r="B41" s="4" t="inlineStr">
        <is>
          <t>[2]</t>
        </is>
      </c>
      <c r="C41" s="5" t="n">
        <v>6</v>
      </c>
    </row>
    <row r="42">
      <c r="A42" s="4" t="inlineStr">
        <is>
          <t>Properties Sold</t>
        </is>
      </c>
      <c r="B42" s="4" t="inlineStr">
        <is>
          <t>[2]</t>
        </is>
      </c>
      <c r="C42" s="5" t="n">
        <v>1</v>
      </c>
    </row>
    <row r="43">
      <c r="A43" s="4" t="inlineStr">
        <is>
          <t>Lease Termination [Member] | Master Lease [Member] | Sears Holdings Corporation [Member] | April 2018 [Member]</t>
        </is>
      </c>
    </row>
    <row r="44">
      <c r="A44" s="3" t="inlineStr">
        <is>
          <t>Property Subject to or Available for Operating Lease [Line Items]</t>
        </is>
      </c>
    </row>
    <row r="45">
      <c r="A45" s="4" t="inlineStr">
        <is>
          <t>Notice Date</t>
        </is>
      </c>
      <c r="C45" s="4" t="inlineStr">
        <is>
          <t>2018-04</t>
        </is>
      </c>
    </row>
    <row r="46">
      <c r="A46" s="4" t="inlineStr">
        <is>
          <t>Termination Date</t>
        </is>
      </c>
      <c r="C46" s="4" t="inlineStr">
        <is>
          <t>2018-08</t>
        </is>
      </c>
    </row>
    <row r="47">
      <c r="A47" s="4" t="inlineStr">
        <is>
          <t>Area of real estate property (in square feet) | ft²</t>
        </is>
      </c>
      <c r="C47" s="5" t="n">
        <v>1494</v>
      </c>
    </row>
    <row r="48">
      <c r="A48" s="4" t="inlineStr">
        <is>
          <t>Number of properties classified</t>
        </is>
      </c>
      <c r="C48" s="5" t="n">
        <v>9</v>
      </c>
    </row>
    <row r="49">
      <c r="A49" s="4" t="inlineStr">
        <is>
          <t>Redevelopments Announced</t>
        </is>
      </c>
      <c r="C49" s="5" t="n">
        <v>4</v>
      </c>
    </row>
    <row r="50">
      <c r="A50" s="4" t="inlineStr">
        <is>
          <t>Properties Sold</t>
        </is>
      </c>
      <c r="C50" s="5" t="n">
        <v>1</v>
      </c>
    </row>
    <row r="51">
      <c r="A51" s="4" t="inlineStr">
        <is>
          <t>Lease Termination [Member] | Master Lease [Member] | Sears Holdings Corporation [Member] | June 2017 [Member]</t>
        </is>
      </c>
    </row>
    <row r="52">
      <c r="A52" s="3" t="inlineStr">
        <is>
          <t>Property Subject to or Available for Operating Lease [Line Items]</t>
        </is>
      </c>
    </row>
    <row r="53">
      <c r="A53" s="4" t="inlineStr">
        <is>
          <t>Notice Date</t>
        </is>
      </c>
      <c r="B53" s="4" t="inlineStr">
        <is>
          <t>[3]</t>
        </is>
      </c>
      <c r="C53" s="4" t="inlineStr">
        <is>
          <t>2017-06</t>
        </is>
      </c>
    </row>
    <row r="54">
      <c r="A54" s="4" t="inlineStr">
        <is>
          <t>Termination Date</t>
        </is>
      </c>
      <c r="B54" s="4" t="inlineStr">
        <is>
          <t>[3]</t>
        </is>
      </c>
      <c r="C54" s="4" t="inlineStr">
        <is>
          <t>2017-10</t>
        </is>
      </c>
    </row>
    <row r="55">
      <c r="A55" s="4" t="inlineStr">
        <is>
          <t>Area of real estate property (in square feet) | ft²</t>
        </is>
      </c>
      <c r="B55" s="4" t="inlineStr">
        <is>
          <t>[3]</t>
        </is>
      </c>
      <c r="C55" s="5" t="n">
        <v>3812</v>
      </c>
    </row>
    <row r="56">
      <c r="A56" s="4" t="inlineStr">
        <is>
          <t>Number of properties classified</t>
        </is>
      </c>
      <c r="B56" s="4" t="inlineStr">
        <is>
          <t>[3]</t>
        </is>
      </c>
      <c r="C56" s="5" t="n">
        <v>20</v>
      </c>
    </row>
    <row r="57">
      <c r="A57" s="4" t="inlineStr">
        <is>
          <t>Redevelopments Announced</t>
        </is>
      </c>
      <c r="B57" s="4" t="inlineStr">
        <is>
          <t>[3]</t>
        </is>
      </c>
      <c r="C57" s="5" t="n">
        <v>8</v>
      </c>
    </row>
    <row r="58">
      <c r="A58" s="4" t="inlineStr">
        <is>
          <t>Properties Sold</t>
        </is>
      </c>
      <c r="B58" s="4" t="inlineStr">
        <is>
          <t>[3]</t>
        </is>
      </c>
      <c r="C58" s="5" t="n">
        <v>4</v>
      </c>
    </row>
    <row r="59">
      <c r="A59" s="4" t="inlineStr">
        <is>
          <t>Lease Termination [Member] | Master Lease [Member] | Sears Holdings Corporation [Member] | January 2017 [Member]</t>
        </is>
      </c>
    </row>
    <row r="60">
      <c r="A60" s="3" t="inlineStr">
        <is>
          <t>Property Subject to or Available for Operating Lease [Line Items]</t>
        </is>
      </c>
    </row>
    <row r="61">
      <c r="A61" s="4" t="inlineStr">
        <is>
          <t>Notice Date</t>
        </is>
      </c>
      <c r="C61" s="4" t="inlineStr">
        <is>
          <t>2017-01</t>
        </is>
      </c>
    </row>
    <row r="62">
      <c r="A62" s="4" t="inlineStr">
        <is>
          <t>Termination Date</t>
        </is>
      </c>
      <c r="C62" s="4" t="inlineStr">
        <is>
          <t>2017-04</t>
        </is>
      </c>
    </row>
    <row r="63">
      <c r="A63" s="4" t="inlineStr">
        <is>
          <t>Area of real estate property (in square feet) | ft²</t>
        </is>
      </c>
      <c r="C63" s="5" t="n">
        <v>1872</v>
      </c>
    </row>
    <row r="64">
      <c r="A64" s="4" t="inlineStr">
        <is>
          <t>Number of properties classified</t>
        </is>
      </c>
      <c r="C64" s="5" t="n">
        <v>19</v>
      </c>
    </row>
    <row r="65">
      <c r="A65" s="4" t="inlineStr">
        <is>
          <t>Redevelopments Announced</t>
        </is>
      </c>
      <c r="C65" s="5" t="n">
        <v>7</v>
      </c>
    </row>
    <row r="66">
      <c r="A66" s="4" t="inlineStr">
        <is>
          <t>Properties Sold</t>
        </is>
      </c>
      <c r="C66" s="5" t="n">
        <v>8</v>
      </c>
    </row>
    <row r="67">
      <c r="A67" s="4" t="inlineStr">
        <is>
          <t>Lease Termination [Member] | Master Lease [Member] | Sears Holdings Corporation [Member] | September 2017 [Member]</t>
        </is>
      </c>
    </row>
    <row r="68">
      <c r="A68" s="3" t="inlineStr">
        <is>
          <t>Property Subject to or Available for Operating Lease [Line Items]</t>
        </is>
      </c>
    </row>
    <row r="69">
      <c r="A69" s="4" t="inlineStr">
        <is>
          <t>Notice Date</t>
        </is>
      </c>
      <c r="C69" s="4" t="inlineStr">
        <is>
          <t>2016-09</t>
        </is>
      </c>
    </row>
    <row r="70">
      <c r="A70" s="4" t="inlineStr">
        <is>
          <t>Termination Date</t>
        </is>
      </c>
      <c r="C70" s="4" t="inlineStr">
        <is>
          <t>2017-01</t>
        </is>
      </c>
    </row>
    <row r="71">
      <c r="A71" s="4" t="inlineStr">
        <is>
          <t>Area of real estate property (in square feet) | ft²</t>
        </is>
      </c>
      <c r="C71" s="5" t="n">
        <v>1727</v>
      </c>
    </row>
    <row r="72">
      <c r="A72" s="4" t="inlineStr">
        <is>
          <t>Number of properties classified</t>
        </is>
      </c>
      <c r="C72" s="5" t="n">
        <v>17</v>
      </c>
    </row>
    <row r="73">
      <c r="A73" s="4" t="inlineStr">
        <is>
          <t>Redevelopments Announced</t>
        </is>
      </c>
      <c r="C73" s="5" t="n">
        <v>8</v>
      </c>
    </row>
    <row r="74">
      <c r="A74" s="4" t="inlineStr">
        <is>
          <t>Properties Sold</t>
        </is>
      </c>
      <c r="C74" s="5" t="n">
        <v>6</v>
      </c>
    </row>
    <row r="75"/>
    <row r="76">
      <c r="A76" s="4" t="inlineStr">
        <is>
          <t>[1]</t>
        </is>
      </c>
      <c r="B76" s="4" t="inlineStr">
        <is>
          <t>Properties terminated pursuant to the Amendment signed in June 2020.</t>
        </is>
      </c>
    </row>
    <row r="77">
      <c r="A77" s="4" t="inlineStr">
        <is>
          <t>[2]</t>
        </is>
      </c>
      <c r="B77" s="4" t="inlineStr">
        <is>
          <t>Two properties were terminated in October 2018.</t>
        </is>
      </c>
    </row>
    <row r="78">
      <c r="A78" s="4" t="inlineStr">
        <is>
          <t>[3]</t>
        </is>
      </c>
      <c r="B78" s="4" t="inlineStr">
        <is>
          <t>One property was terminated in November 2017 and one was terminated in January 2018.</t>
        </is>
      </c>
    </row>
  </sheetData>
  <mergeCells count="5">
    <mergeCell ref="A1:B2"/>
    <mergeCell ref="A75:C75"/>
    <mergeCell ref="B76:C76"/>
    <mergeCell ref="B77:C77"/>
    <mergeCell ref="B78:C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Receipts excluding Variable Payments and Tenant Reimbursements of Expenses Under Non-cancelable Operating Leases (Detail) - USD ($) $ in Thousands</t>
        </is>
      </c>
      <c r="B1" s="2" t="inlineStr">
        <is>
          <t>Sep. 30, 2020</t>
        </is>
      </c>
      <c r="C1" s="2" t="inlineStr">
        <is>
          <t>Dec. 31, 2019</t>
        </is>
      </c>
    </row>
    <row r="2">
      <c r="A2" s="3" t="inlineStr">
        <is>
          <t>Leases [Abstract]</t>
        </is>
      </c>
    </row>
    <row r="3">
      <c r="A3" s="4" t="inlineStr">
        <is>
          <t>Remainder of 2020</t>
        </is>
      </c>
      <c r="B3" s="6" t="n">
        <v>23238</v>
      </c>
    </row>
    <row r="4">
      <c r="A4" s="4" t="inlineStr">
        <is>
          <t>2021</t>
        </is>
      </c>
      <c r="B4" s="5" t="n">
        <v>105136</v>
      </c>
    </row>
    <row r="5">
      <c r="A5" s="4" t="inlineStr">
        <is>
          <t>2022</t>
        </is>
      </c>
      <c r="B5" s="5" t="n">
        <v>99558</v>
      </c>
    </row>
    <row r="6">
      <c r="A6" s="4" t="inlineStr">
        <is>
          <t>2023</t>
        </is>
      </c>
      <c r="B6" s="5" t="n">
        <v>93341</v>
      </c>
    </row>
    <row r="7">
      <c r="A7" s="4" t="inlineStr">
        <is>
          <t>2024</t>
        </is>
      </c>
      <c r="B7" s="5" t="n">
        <v>89561</v>
      </c>
    </row>
    <row r="8">
      <c r="A8" s="4" t="inlineStr">
        <is>
          <t>2025</t>
        </is>
      </c>
      <c r="B8" s="5" t="n">
        <v>86199</v>
      </c>
    </row>
    <row r="9">
      <c r="A9" s="4" t="inlineStr">
        <is>
          <t>Thereafter</t>
        </is>
      </c>
      <c r="B9" s="5" t="n">
        <v>423177</v>
      </c>
    </row>
    <row r="10">
      <c r="A10" s="4" t="inlineStr">
        <is>
          <t>Total Lease Payments</t>
        </is>
      </c>
      <c r="B10" s="6" t="n">
        <v>920210</v>
      </c>
    </row>
    <row r="11">
      <c r="A11" s="4" t="inlineStr">
        <is>
          <t>2020</t>
        </is>
      </c>
      <c r="C11" s="6" t="n">
        <v>113265</v>
      </c>
    </row>
    <row r="12">
      <c r="A12" s="4" t="inlineStr">
        <is>
          <t>2021</t>
        </is>
      </c>
      <c r="C12" s="5" t="n">
        <v>121909</v>
      </c>
    </row>
    <row r="13">
      <c r="A13" s="4" t="inlineStr">
        <is>
          <t>2022</t>
        </is>
      </c>
      <c r="C13" s="5" t="n">
        <v>124067</v>
      </c>
    </row>
    <row r="14">
      <c r="A14" s="4" t="inlineStr">
        <is>
          <t>2023</t>
        </is>
      </c>
      <c r="C14" s="5" t="n">
        <v>119745</v>
      </c>
    </row>
    <row r="15">
      <c r="A15" s="4" t="inlineStr">
        <is>
          <t>2024</t>
        </is>
      </c>
      <c r="C15" s="5" t="n">
        <v>116607</v>
      </c>
    </row>
    <row r="16">
      <c r="A16" s="4" t="inlineStr">
        <is>
          <t>Thereafter</t>
        </is>
      </c>
      <c r="C16" s="5" t="n">
        <v>1019054</v>
      </c>
    </row>
    <row r="17">
      <c r="A17" s="4" t="inlineStr">
        <is>
          <t>Total Lease Payments</t>
        </is>
      </c>
      <c r="C17" s="6" t="n">
        <v>16146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Revenu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Disclosure [Abstract]</t>
        </is>
      </c>
    </row>
    <row r="4">
      <c r="A4" s="4" t="inlineStr">
        <is>
          <t>Fixed rental income</t>
        </is>
      </c>
      <c r="B4" s="6" t="n">
        <v>19675</v>
      </c>
      <c r="C4" s="6" t="n">
        <v>24515</v>
      </c>
      <c r="D4" s="6" t="n">
        <v>70474</v>
      </c>
      <c r="E4" s="6" t="n">
        <v>77017</v>
      </c>
    </row>
    <row r="5">
      <c r="A5" s="4" t="inlineStr">
        <is>
          <t>Variable rental income</t>
        </is>
      </c>
      <c r="B5" s="5" t="n">
        <v>10976</v>
      </c>
      <c r="C5" s="5" t="n">
        <v>15523</v>
      </c>
      <c r="D5" s="5" t="n">
        <v>20195</v>
      </c>
      <c r="E5" s="5" t="n">
        <v>36083</v>
      </c>
    </row>
    <row r="6">
      <c r="A6" s="4" t="inlineStr">
        <is>
          <t>Total rental income</t>
        </is>
      </c>
      <c r="B6" s="6" t="n">
        <v>30651</v>
      </c>
      <c r="C6" s="6" t="n">
        <v>40038</v>
      </c>
      <c r="D6" s="6" t="n">
        <v>90669</v>
      </c>
      <c r="E6" s="6" t="n">
        <v>1131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Information Related to Measurement of Lease Liabilities (Detail) $ in Thousands</t>
        </is>
      </c>
      <c r="B1" s="2" t="inlineStr">
        <is>
          <t>9 Months Ended</t>
        </is>
      </c>
    </row>
    <row r="2">
      <c r="B2" s="2" t="inlineStr">
        <is>
          <t>Sep. 30, 2020USD ($)</t>
        </is>
      </c>
    </row>
    <row r="3">
      <c r="A3" s="3" t="inlineStr">
        <is>
          <t>Lessee Disclosure [Abstract]</t>
        </is>
      </c>
    </row>
    <row r="4">
      <c r="A4" s="4" t="inlineStr">
        <is>
          <t>Weighted average remaining lease term (in years)</t>
        </is>
      </c>
      <c r="B4" s="4" t="inlineStr">
        <is>
          <t>10 years 2 months 15 days</t>
        </is>
      </c>
    </row>
    <row r="5">
      <c r="A5" s="4" t="inlineStr">
        <is>
          <t>Weighted average discount rate</t>
        </is>
      </c>
      <c r="B5" s="4" t="inlineStr">
        <is>
          <t>7.00%</t>
        </is>
      </c>
    </row>
    <row r="6">
      <c r="A6" s="4" t="inlineStr">
        <is>
          <t>Cash paid for operating leases (in thousands)</t>
        </is>
      </c>
      <c r="B6" s="6" t="n">
        <v>14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Sale-Leaseback Financing Obligations (Detail) $ in Thousands</t>
        </is>
      </c>
      <c r="B1" s="2" t="inlineStr">
        <is>
          <t>Sep. 30, 2020USD ($)</t>
        </is>
      </c>
    </row>
    <row r="2">
      <c r="A2" s="3" t="inlineStr">
        <is>
          <t>Leases [Abstract]</t>
        </is>
      </c>
    </row>
    <row r="3">
      <c r="A3" s="4" t="inlineStr">
        <is>
          <t>Remainder of 2020</t>
        </is>
      </c>
      <c r="B3" s="6" t="n">
        <v>360</v>
      </c>
    </row>
    <row r="4">
      <c r="A4" s="4" t="inlineStr">
        <is>
          <t>2021</t>
        </is>
      </c>
      <c r="B4" s="5" t="n">
        <v>1444</v>
      </c>
    </row>
    <row r="5">
      <c r="A5" s="4" t="inlineStr">
        <is>
          <t>2022</t>
        </is>
      </c>
      <c r="B5" s="5" t="n">
        <v>1466</v>
      </c>
    </row>
    <row r="6">
      <c r="A6" s="4" t="inlineStr">
        <is>
          <t>2023</t>
        </is>
      </c>
      <c r="B6" s="5" t="n">
        <v>1488</v>
      </c>
    </row>
    <row r="7">
      <c r="A7" s="4" t="inlineStr">
        <is>
          <t>2024</t>
        </is>
      </c>
      <c r="B7" s="5" t="n">
        <v>1510</v>
      </c>
    </row>
    <row r="8">
      <c r="A8" s="4" t="inlineStr">
        <is>
          <t>2025</t>
        </is>
      </c>
      <c r="B8" s="5" t="n">
        <v>1532</v>
      </c>
    </row>
    <row r="9">
      <c r="A9" s="4" t="inlineStr">
        <is>
          <t>Thereafter</t>
        </is>
      </c>
      <c r="B9" s="5" t="n">
        <v>35447</v>
      </c>
    </row>
    <row r="10">
      <c r="A10" s="4" t="inlineStr">
        <is>
          <t>Interest Portion</t>
        </is>
      </c>
      <c r="B10" s="5" t="n">
        <v>-22830</v>
      </c>
    </row>
    <row r="11">
      <c r="A11" s="4" t="inlineStr">
        <is>
          <t>Total Lease Payments</t>
        </is>
      </c>
      <c r="B11" s="6" t="n">
        <v>204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 Additional Information (Detail) - Term Loan Facility [Member] - USD ($)</t>
        </is>
      </c>
      <c r="B1" s="2" t="inlineStr">
        <is>
          <t>May 05, 2020</t>
        </is>
      </c>
      <c r="C1" s="2" t="inlineStr">
        <is>
          <t>Mar. 31, 2020</t>
        </is>
      </c>
      <c r="D1" s="2" t="inlineStr">
        <is>
          <t>Sep. 30, 2020</t>
        </is>
      </c>
      <c r="E1" s="2" t="inlineStr">
        <is>
          <t>Dec. 31, 2019</t>
        </is>
      </c>
    </row>
    <row r="2">
      <c r="A2" s="3" t="inlineStr">
        <is>
          <t>Debt Instrument [Line Items]</t>
        </is>
      </c>
    </row>
    <row r="3">
      <c r="A3" s="4" t="inlineStr">
        <is>
          <t>Principal amount outstanding</t>
        </is>
      </c>
      <c r="D3" s="6" t="n">
        <v>1600000000</v>
      </c>
    </row>
    <row r="4">
      <c r="A4" s="4" t="inlineStr">
        <is>
          <t>Berkshire Hathaway [Member]</t>
        </is>
      </c>
    </row>
    <row r="5">
      <c r="A5" s="3" t="inlineStr">
        <is>
          <t>Debt Instrument [Line Items]</t>
        </is>
      </c>
    </row>
    <row r="6">
      <c r="A6" s="4" t="inlineStr">
        <is>
          <t>Principal amount outstanding</t>
        </is>
      </c>
      <c r="D6" s="5" t="n">
        <v>2000000000</v>
      </c>
    </row>
    <row r="7">
      <c r="A7" s="4" t="inlineStr">
        <is>
          <t>Line of credit, maturity date</t>
        </is>
      </c>
      <c r="C7" s="4" t="inlineStr">
        <is>
          <t>Jul. 31,
		2023</t>
        </is>
      </c>
    </row>
    <row r="8">
      <c r="A8" s="4" t="inlineStr">
        <is>
          <t>Minimum rental income to achieve from tenants on annual basis to access incremental funding facility</t>
        </is>
      </c>
      <c r="D8" s="5" t="n">
        <v>200000000</v>
      </c>
    </row>
    <row r="9">
      <c r="A9" s="4" t="inlineStr">
        <is>
          <t>Minimum rental income to achieve from tenants for succeeding four consecutive fiscal quarters to access incremental funding facility</t>
        </is>
      </c>
      <c r="D9" s="5" t="n">
        <v>200000000</v>
      </c>
    </row>
    <row r="10">
      <c r="A10" s="4" t="inlineStr">
        <is>
          <t>Minimum net worth required for loan documentation</t>
        </is>
      </c>
      <c r="D10" s="6" t="n">
        <v>1200000000</v>
      </c>
    </row>
    <row r="11">
      <c r="A11" s="4" t="inlineStr">
        <is>
          <t>Default interest rate on overdue amounts excess of base interest rate</t>
        </is>
      </c>
      <c r="B11" s="4" t="inlineStr">
        <is>
          <t>2.00%</t>
        </is>
      </c>
      <c r="D11" s="4" t="inlineStr">
        <is>
          <t>2.00%</t>
        </is>
      </c>
    </row>
    <row r="12">
      <c r="A12" s="4" t="inlineStr">
        <is>
          <t>Debt issuance costs</t>
        </is>
      </c>
      <c r="D12" s="6" t="n">
        <v>2100000</v>
      </c>
    </row>
    <row r="13">
      <c r="A13" s="4" t="inlineStr">
        <is>
          <t>Unamortized debt issuance costs</t>
        </is>
      </c>
      <c r="D13" s="6" t="n">
        <v>1200000</v>
      </c>
      <c r="E13" s="6" t="n">
        <v>1500000</v>
      </c>
    </row>
    <row r="14">
      <c r="A14" s="4" t="inlineStr">
        <is>
          <t>'Deferred interest</t>
        </is>
      </c>
      <c r="B14" s="6" t="n">
        <v>400000000</v>
      </c>
    </row>
    <row r="15">
      <c r="A15" s="4" t="inlineStr">
        <is>
          <t>Berkshire Hathaway [Member] | Minimum [Member]</t>
        </is>
      </c>
    </row>
    <row r="16">
      <c r="A16" s="3" t="inlineStr">
        <is>
          <t>Debt Instrument [Line Items]</t>
        </is>
      </c>
    </row>
    <row r="17">
      <c r="A17" s="4" t="inlineStr">
        <is>
          <t>Fixed charge coverage ratio for each fiscal quarter till June 30, 2021</t>
        </is>
      </c>
      <c r="D17" s="4" t="inlineStr">
        <is>
          <t>1.00%</t>
        </is>
      </c>
    </row>
    <row r="18">
      <c r="A18" s="4" t="inlineStr">
        <is>
          <t>Fixed charge coverage ratio for each fiscal quarter after June 30, 2021</t>
        </is>
      </c>
      <c r="D18" s="4" t="inlineStr">
        <is>
          <t>1.20%</t>
        </is>
      </c>
    </row>
    <row r="19">
      <c r="A19" s="4" t="inlineStr">
        <is>
          <t>Unencumbered fixed charge coverage ratio for each fiscal quarter till June 30, 2021</t>
        </is>
      </c>
      <c r="D19" s="4" t="inlineStr">
        <is>
          <t>1.05%</t>
        </is>
      </c>
    </row>
    <row r="20">
      <c r="A20" s="4" t="inlineStr">
        <is>
          <t>Unencumbered fixed charge coverage ratio to each fiscal quarter after June 30, 2021</t>
        </is>
      </c>
      <c r="D20" s="4" t="inlineStr">
        <is>
          <t>1.30%</t>
        </is>
      </c>
    </row>
    <row r="21">
      <c r="A21" s="4" t="inlineStr">
        <is>
          <t>Berkshire Hathaway [Member] | Maximum [Member]</t>
        </is>
      </c>
    </row>
    <row r="22">
      <c r="A22" s="3" t="inlineStr">
        <is>
          <t>Debt Instrument [Line Items]</t>
        </is>
      </c>
    </row>
    <row r="23">
      <c r="A23" s="4" t="inlineStr">
        <is>
          <t>Unencumbered fixed charge coverage ratio</t>
        </is>
      </c>
      <c r="D23" s="4" t="inlineStr">
        <is>
          <t>60.00%</t>
        </is>
      </c>
    </row>
    <row r="24">
      <c r="A24" s="4" t="inlineStr">
        <is>
          <t>Maximum leverage ratio</t>
        </is>
      </c>
      <c r="D24" s="4" t="inlineStr">
        <is>
          <t>65.00%</t>
        </is>
      </c>
    </row>
    <row r="25">
      <c r="A25" s="4" t="inlineStr">
        <is>
          <t>Berkshire Hathaway [Member] | Maximum [Member] | Unrestricted cash [Member]</t>
        </is>
      </c>
    </row>
    <row r="26">
      <c r="A26" s="3" t="inlineStr">
        <is>
          <t>Debt Instrument [Line Items]</t>
        </is>
      </c>
    </row>
    <row r="27">
      <c r="A27" s="4" t="inlineStr">
        <is>
          <t>Available cash</t>
        </is>
      </c>
      <c r="B27" s="6" t="n">
        <v>30000000</v>
      </c>
    </row>
    <row r="28">
      <c r="A28" s="4" t="inlineStr">
        <is>
          <t>Berkshire Hathaway [Member] | Initial Funding [Member]</t>
        </is>
      </c>
    </row>
    <row r="29">
      <c r="A29" s="3" t="inlineStr">
        <is>
          <t>Debt Instrument [Line Items]</t>
        </is>
      </c>
    </row>
    <row r="30">
      <c r="A30" s="4" t="inlineStr">
        <is>
          <t>Principal amount outstanding</t>
        </is>
      </c>
      <c r="D30" s="6" t="n">
        <v>1600000000</v>
      </c>
    </row>
    <row r="31">
      <c r="A31" s="4" t="inlineStr">
        <is>
          <t>Debt instrument, base annual interest rate</t>
        </is>
      </c>
      <c r="D31" s="4" t="inlineStr">
        <is>
          <t>7.00%</t>
        </is>
      </c>
    </row>
    <row r="32">
      <c r="A32" s="4" t="inlineStr">
        <is>
          <t>Berkshire Hathaway [Member] | Incremental Funding Facility [Member]</t>
        </is>
      </c>
    </row>
    <row r="33">
      <c r="A33" s="3" t="inlineStr">
        <is>
          <t>Debt Instrument [Line Items]</t>
        </is>
      </c>
    </row>
    <row r="34">
      <c r="A34" s="4" t="inlineStr">
        <is>
          <t>Principal amount outstanding</t>
        </is>
      </c>
      <c r="D34" s="6" t="n">
        <v>400000000</v>
      </c>
    </row>
    <row r="35">
      <c r="A35" s="4" t="inlineStr">
        <is>
          <t>Debt instrument, base annual interest rate</t>
        </is>
      </c>
      <c r="D35"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Income Taxes - Additional Information (Detail)</t>
        </is>
      </c>
      <c r="B1" s="2" t="inlineStr">
        <is>
          <t>9 Months Ended</t>
        </is>
      </c>
    </row>
    <row r="2">
      <c r="B2" s="2" t="inlineStr">
        <is>
          <t>Sep. 30, 2020</t>
        </is>
      </c>
    </row>
    <row r="3">
      <c r="A3" s="4" t="inlineStr">
        <is>
          <t>Minimum [Member]</t>
        </is>
      </c>
    </row>
    <row r="4">
      <c r="A4" s="3" t="inlineStr">
        <is>
          <t>Income Tax Contingency [Line Items]</t>
        </is>
      </c>
    </row>
    <row r="5">
      <c r="A5" s="4" t="inlineStr">
        <is>
          <t>Distribution of taxable income to qualify as REIT, percent</t>
        </is>
      </c>
      <c r="B5" s="4" t="inlineStr">
        <is>
          <t>9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29"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Fair Value Measurements - Additional Information (Detail)</t>
        </is>
      </c>
      <c r="B1" s="2" t="inlineStr">
        <is>
          <t>3 Months Ended</t>
        </is>
      </c>
      <c r="E1" s="2" t="inlineStr">
        <is>
          <t>6 Months Ended</t>
        </is>
      </c>
      <c r="F1" s="2" t="inlineStr">
        <is>
          <t>9 Months Ended</t>
        </is>
      </c>
    </row>
    <row r="2">
      <c r="B2" s="2" t="inlineStr">
        <is>
          <t>Sep. 30, 2020USD ($)Property</t>
        </is>
      </c>
      <c r="C2" s="2" t="inlineStr">
        <is>
          <t>Jun. 30, 2020USD ($)</t>
        </is>
      </c>
      <c r="D2" s="2" t="inlineStr">
        <is>
          <t>Sep. 30, 2019USD ($)</t>
        </is>
      </c>
      <c r="E2" s="2" t="inlineStr">
        <is>
          <t>Jun. 30, 2020USD ($)</t>
        </is>
      </c>
      <c r="F2" s="2" t="inlineStr">
        <is>
          <t>Sep. 30, 2020USD ($)Property</t>
        </is>
      </c>
      <c r="G2" s="2" t="inlineStr">
        <is>
          <t>Sep. 30, 2019USD ($)</t>
        </is>
      </c>
      <c r="H2" s="2" t="inlineStr">
        <is>
          <t>Dec. 31, 2019USD ($)</t>
        </is>
      </c>
    </row>
    <row r="3">
      <c r="A3" s="3" t="inlineStr">
        <is>
          <t>Asset Impairment Charges [Abstract]</t>
        </is>
      </c>
    </row>
    <row r="4">
      <c r="A4" s="4" t="inlineStr">
        <is>
          <t>Impairment loss on real estate assets</t>
        </is>
      </c>
      <c r="B4" s="6" t="n">
        <v>14594000</v>
      </c>
      <c r="C4" s="6" t="n">
        <v>1800000</v>
      </c>
      <c r="D4" s="6" t="n">
        <v>0</v>
      </c>
      <c r="E4" s="6" t="n">
        <v>1800000</v>
      </c>
      <c r="F4" s="6" t="n">
        <v>16407000</v>
      </c>
      <c r="G4" s="6" t="n">
        <v>0</v>
      </c>
    </row>
    <row r="5">
      <c r="A5" s="4" t="inlineStr">
        <is>
          <t>Number of real estate assets | Property</t>
        </is>
      </c>
      <c r="B5" s="5" t="n">
        <v>2</v>
      </c>
      <c r="F5" s="5" t="n">
        <v>2</v>
      </c>
    </row>
    <row r="6">
      <c r="A6" s="4" t="inlineStr">
        <is>
          <t>Minimum [Member]</t>
        </is>
      </c>
    </row>
    <row r="7">
      <c r="A7" s="3" t="inlineStr">
        <is>
          <t>Asset Impairment Charges [Abstract]</t>
        </is>
      </c>
    </row>
    <row r="8">
      <c r="A8" s="4" t="inlineStr">
        <is>
          <t>Fair value inputs capitalization rate</t>
        </is>
      </c>
      <c r="F8" s="4" t="inlineStr">
        <is>
          <t>7.00%</t>
        </is>
      </c>
    </row>
    <row r="9">
      <c r="A9" s="4" t="inlineStr">
        <is>
          <t>Fair value inputs discount rate</t>
        </is>
      </c>
      <c r="F9" s="4" t="inlineStr">
        <is>
          <t>8.00%</t>
        </is>
      </c>
    </row>
    <row r="10">
      <c r="A10" s="4" t="inlineStr">
        <is>
          <t>Maximum [Member]</t>
        </is>
      </c>
    </row>
    <row r="11">
      <c r="A11" s="3" t="inlineStr">
        <is>
          <t>Asset Impairment Charges [Abstract]</t>
        </is>
      </c>
    </row>
    <row r="12">
      <c r="A12" s="4" t="inlineStr">
        <is>
          <t>Fair value inputs capitalization rate</t>
        </is>
      </c>
      <c r="F12" s="4" t="inlineStr">
        <is>
          <t>8.00%</t>
        </is>
      </c>
    </row>
    <row r="13">
      <c r="A13" s="4" t="inlineStr">
        <is>
          <t>Fair value inputs discount rate</t>
        </is>
      </c>
      <c r="F13" s="4" t="inlineStr">
        <is>
          <t>9.00%</t>
        </is>
      </c>
    </row>
    <row r="14">
      <c r="A14" s="4" t="inlineStr">
        <is>
          <t>Fair Value, Inputs, Level 3 [Member]</t>
        </is>
      </c>
    </row>
    <row r="15">
      <c r="A15" s="3" t="inlineStr">
        <is>
          <t>Asset Impairment Charges [Abstract]</t>
        </is>
      </c>
    </row>
    <row r="16">
      <c r="A16" s="4" t="inlineStr">
        <is>
          <t>Impairment loss on real estate assets</t>
        </is>
      </c>
      <c r="B16" s="6" t="n">
        <v>4300000</v>
      </c>
      <c r="D16" s="6" t="n">
        <v>0</v>
      </c>
      <c r="F16" s="6" t="n">
        <v>6100000</v>
      </c>
      <c r="G16" s="6" t="n">
        <v>0</v>
      </c>
    </row>
    <row r="17">
      <c r="A17" s="4" t="inlineStr">
        <is>
          <t>Number of real estate assets | Property</t>
        </is>
      </c>
      <c r="B17" s="5" t="n">
        <v>5</v>
      </c>
      <c r="F17" s="5" t="n">
        <v>5</v>
      </c>
    </row>
    <row r="18">
      <c r="A18" s="4" t="inlineStr">
        <is>
          <t>Fair Value, Inputs, Level 2 [Member]</t>
        </is>
      </c>
    </row>
    <row r="19">
      <c r="A19" s="3" t="inlineStr">
        <is>
          <t>Asset Impairment Charges [Abstract]</t>
        </is>
      </c>
    </row>
    <row r="20">
      <c r="A20" s="4" t="inlineStr">
        <is>
          <t>Debt obligations, fair value</t>
        </is>
      </c>
      <c r="B20" s="6" t="n">
        <v>1600000000</v>
      </c>
      <c r="F20" s="6" t="n">
        <v>1600000000</v>
      </c>
      <c r="H20" s="6" t="n">
        <v>1600000000</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Sears Holdings Corporation [Member] $ in Millions</t>
        </is>
      </c>
      <c r="B1" s="2" t="inlineStr">
        <is>
          <t>Apr. 18, 2019USD ($)</t>
        </is>
      </c>
    </row>
    <row r="2">
      <c r="A2" s="4" t="inlineStr">
        <is>
          <t>Minimum [Member]</t>
        </is>
      </c>
    </row>
    <row r="3">
      <c r="A3" s="3" t="inlineStr">
        <is>
          <t>Loss Contingencies [Line Items]</t>
        </is>
      </c>
    </row>
    <row r="4">
      <c r="A4" s="4" t="inlineStr">
        <is>
          <t>Worth of real estate in excess of purchase price paid</t>
        </is>
      </c>
      <c r="B4" s="6" t="n">
        <v>649</v>
      </c>
    </row>
    <row r="5">
      <c r="A5" s="4" t="inlineStr">
        <is>
          <t>Maximum [Member]</t>
        </is>
      </c>
    </row>
    <row r="6">
      <c r="A6" s="3" t="inlineStr">
        <is>
          <t>Loss Contingencies [Line Items]</t>
        </is>
      </c>
    </row>
    <row r="7">
      <c r="A7" s="4" t="inlineStr">
        <is>
          <t>Worth of real estate in excess of purchase price paid</t>
        </is>
      </c>
      <c r="B7" s="6" t="n">
        <v>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CONDENSED CONSOLIDATED STATEMENTS OF EQUITY (Parenthetical)</t>
        </is>
      </c>
      <c r="B1" s="2" t="inlineStr">
        <is>
          <t>9 Months Ended</t>
        </is>
      </c>
    </row>
    <row r="2">
      <c r="B2" s="2" t="inlineStr">
        <is>
          <t>Sep. 30, 2020$ / sharesshares</t>
        </is>
      </c>
    </row>
    <row r="3">
      <c r="A3" s="4" t="inlineStr">
        <is>
          <t>Preferred dividends declared, per share | $ / shares</t>
        </is>
      </c>
      <c r="B3" s="8" t="n">
        <v>1.3125</v>
      </c>
    </row>
    <row r="4">
      <c r="A4" s="4" t="inlineStr">
        <is>
          <t>Class B Common Shares [Member]</t>
        </is>
      </c>
    </row>
    <row r="5">
      <c r="A5" s="4" t="inlineStr">
        <is>
          <t>Share class surrenders, shares</t>
        </is>
      </c>
      <c r="B5" s="5" t="n">
        <v>1242536</v>
      </c>
    </row>
    <row r="6">
      <c r="A6" s="4" t="inlineStr">
        <is>
          <t>Class A Common Shares [Member]</t>
        </is>
      </c>
    </row>
    <row r="7">
      <c r="A7" s="4" t="inlineStr">
        <is>
          <t>OP Unit exchanges, shares</t>
        </is>
      </c>
      <c r="B7" s="5" t="n">
        <v>16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 - Additional Information (Detail) - USD ($) $ in Thousands</t>
        </is>
      </c>
      <c r="B1" s="2" t="inlineStr">
        <is>
          <t>Sep. 30, 2020</t>
        </is>
      </c>
      <c r="C1" s="2" t="inlineStr">
        <is>
          <t>Dec. 31, 2019</t>
        </is>
      </c>
    </row>
    <row r="2">
      <c r="A2" s="3" t="inlineStr">
        <is>
          <t>Schedule of Other Related Party Transactions [Line Items]</t>
        </is>
      </c>
    </row>
    <row r="3">
      <c r="A3" s="4" t="inlineStr">
        <is>
          <t>Property development expenditures receivable</t>
        </is>
      </c>
      <c r="B3" s="6" t="n">
        <v>39916</v>
      </c>
      <c r="C3" s="6" t="n">
        <v>54470</v>
      </c>
    </row>
    <row r="4">
      <c r="A4" s="4" t="inlineStr">
        <is>
          <t>Unconsolidated Entities [Member]</t>
        </is>
      </c>
    </row>
    <row r="5">
      <c r="A5" s="3" t="inlineStr">
        <is>
          <t>Schedule of Other Related Party Transactions [Line Items]</t>
        </is>
      </c>
    </row>
    <row r="6">
      <c r="A6" s="4" t="inlineStr">
        <is>
          <t>Property development expenditures receivable</t>
        </is>
      </c>
      <c r="B6" s="6" t="n">
        <v>3900</v>
      </c>
      <c r="C6" s="6" t="n">
        <v>9700</v>
      </c>
    </row>
    <row r="7">
      <c r="A7" s="4" t="inlineStr">
        <is>
          <t>Operating Partnership [Member] | Sears Holdings Corporation [Member] | ESL [Member]</t>
        </is>
      </c>
    </row>
    <row r="8">
      <c r="A8" s="3" t="inlineStr">
        <is>
          <t>Schedule of Other Related Party Transactions [Line Items]</t>
        </is>
      </c>
    </row>
    <row r="9">
      <c r="A9" s="4" t="inlineStr">
        <is>
          <t>Ownership interest percentage held by related party</t>
        </is>
      </c>
      <c r="B9" s="4" t="inlineStr">
        <is>
          <t>30.90%</t>
        </is>
      </c>
    </row>
    <row r="10">
      <c r="A10" s="4" t="inlineStr">
        <is>
          <t>Operating Partnership [Member] | Sears Holdings Corporation [Member] | Class A Common Shares [Member] | ESL [Member]</t>
        </is>
      </c>
    </row>
    <row r="11">
      <c r="A11" s="3" t="inlineStr">
        <is>
          <t>Schedule of Other Related Party Transactions [Line Items]</t>
        </is>
      </c>
    </row>
    <row r="12">
      <c r="A12" s="4" t="inlineStr">
        <is>
          <t>Ownership interest percentage held by related party</t>
        </is>
      </c>
      <c r="B12" s="4" t="inlineStr">
        <is>
          <t>6.6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 Additional Information (Detail) - Operating Partnership [Member]</t>
        </is>
      </c>
      <c r="B1" s="2" t="inlineStr">
        <is>
          <t>Sep. 30, 2020</t>
        </is>
      </c>
    </row>
    <row r="2">
      <c r="A2" s="3" t="inlineStr">
        <is>
          <t>Noncontrolling Interest [Line Items]</t>
        </is>
      </c>
    </row>
    <row r="3">
      <c r="A3" s="4" t="inlineStr">
        <is>
          <t>Percentage of operating partnership interest held by parent</t>
        </is>
      </c>
      <c r="B3" s="4" t="inlineStr">
        <is>
          <t>69.10%</t>
        </is>
      </c>
    </row>
    <row r="4">
      <c r="A4" s="4" t="inlineStr">
        <is>
          <t>ESL [Member]</t>
        </is>
      </c>
    </row>
    <row r="5">
      <c r="A5" s="3" t="inlineStr">
        <is>
          <t>Noncontrolling Interest [Line Items]</t>
        </is>
      </c>
    </row>
    <row r="6">
      <c r="A6" s="4" t="inlineStr">
        <is>
          <t>Ownership interest percentage held by related party</t>
        </is>
      </c>
      <c r="B6" s="4" t="inlineStr">
        <is>
          <t>30.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USD ($) $ / shares in Units, $ in Millions</t>
        </is>
      </c>
      <c r="B1" s="2" t="inlineStr">
        <is>
          <t>Dec. 14, 2022</t>
        </is>
      </c>
      <c r="C1" s="2" t="inlineStr">
        <is>
          <t>Sep. 30, 2020</t>
        </is>
      </c>
      <c r="D1" s="2" t="inlineStr">
        <is>
          <t>Sep. 30, 2019</t>
        </is>
      </c>
      <c r="E1" s="2" t="inlineStr">
        <is>
          <t>Dec. 31, 2017</t>
        </is>
      </c>
      <c r="F1" s="2" t="inlineStr">
        <is>
          <t>Jun. 30, 2020</t>
        </is>
      </c>
      <c r="G1" s="2" t="inlineStr">
        <is>
          <t>Dec. 31, 2019</t>
        </is>
      </c>
      <c r="H1" s="2" t="inlineStr">
        <is>
          <t>Jun. 30, 2019</t>
        </is>
      </c>
      <c r="I1" s="2" t="inlineStr">
        <is>
          <t>Dec. 31, 2018</t>
        </is>
      </c>
    </row>
    <row r="2">
      <c r="A2" s="4" t="inlineStr">
        <is>
          <t>Class A Common Shares [Member]</t>
        </is>
      </c>
    </row>
    <row r="3">
      <c r="A3" s="3" t="inlineStr">
        <is>
          <t>Class of Stock [Line Items]</t>
        </is>
      </c>
    </row>
    <row r="4">
      <c r="A4" s="4" t="inlineStr">
        <is>
          <t>OP Unit exchanges, shares</t>
        </is>
      </c>
      <c r="C4" s="5" t="n">
        <v>1650000</v>
      </c>
      <c r="D4" s="5" t="n">
        <v>1145735</v>
      </c>
    </row>
    <row r="5">
      <c r="A5" s="4" t="inlineStr">
        <is>
          <t>Common shares, issued</t>
        </is>
      </c>
      <c r="C5" s="5" t="n">
        <v>38644689</v>
      </c>
      <c r="G5" s="5" t="n">
        <v>36897364</v>
      </c>
    </row>
    <row r="6">
      <c r="A6" s="4" t="inlineStr">
        <is>
          <t>Common shares, outstanding</t>
        </is>
      </c>
      <c r="C6" s="5" t="n">
        <v>38644689</v>
      </c>
      <c r="D6" s="5" t="n">
        <v>36829000</v>
      </c>
      <c r="F6" s="5" t="n">
        <v>38645000</v>
      </c>
      <c r="G6" s="5" t="n">
        <v>36897364</v>
      </c>
      <c r="H6" s="5" t="n">
        <v>36829000</v>
      </c>
      <c r="I6" s="5" t="n">
        <v>35668000</v>
      </c>
    </row>
    <row r="7">
      <c r="A7" s="4" t="inlineStr">
        <is>
          <t>Class B Non-Economic Common Shares [Member]</t>
        </is>
      </c>
    </row>
    <row r="8">
      <c r="A8" s="3" t="inlineStr">
        <is>
          <t>Class of Stock [Line Items]</t>
        </is>
      </c>
    </row>
    <row r="9">
      <c r="A9" s="4" t="inlineStr">
        <is>
          <t>Common shares, issued</t>
        </is>
      </c>
      <c r="C9" s="5" t="n">
        <v>0</v>
      </c>
    </row>
    <row r="10">
      <c r="A10" s="4" t="inlineStr">
        <is>
          <t>Common shares, outstanding</t>
        </is>
      </c>
      <c r="C10" s="5" t="n">
        <v>0</v>
      </c>
    </row>
    <row r="11">
      <c r="A11" s="4" t="inlineStr">
        <is>
          <t>Common shares surrendered</t>
        </is>
      </c>
      <c r="C11" s="5" t="n">
        <v>1242536</v>
      </c>
    </row>
    <row r="12">
      <c r="A12" s="4" t="inlineStr">
        <is>
          <t>Class C Non Voting Common Shares [Member]</t>
        </is>
      </c>
    </row>
    <row r="13">
      <c r="A13" s="3" t="inlineStr">
        <is>
          <t>Class of Stock [Line Items]</t>
        </is>
      </c>
    </row>
    <row r="14">
      <c r="A14" s="4" t="inlineStr">
        <is>
          <t>Common shares, issued</t>
        </is>
      </c>
      <c r="C14" s="5" t="n">
        <v>0</v>
      </c>
    </row>
    <row r="15">
      <c r="A15" s="4" t="inlineStr">
        <is>
          <t>Common shares, outstanding</t>
        </is>
      </c>
      <c r="C15" s="5" t="n">
        <v>0</v>
      </c>
    </row>
    <row r="16">
      <c r="A16" s="4" t="inlineStr">
        <is>
          <t>Series A Cumulative Redeemable Preferred Shares [Member]</t>
        </is>
      </c>
    </row>
    <row r="17">
      <c r="A17" s="3" t="inlineStr">
        <is>
          <t>Class of Stock [Line Items]</t>
        </is>
      </c>
    </row>
    <row r="18">
      <c r="A18" s="4" t="inlineStr">
        <is>
          <t>Preferred shares, issued</t>
        </is>
      </c>
      <c r="E18" s="5" t="n">
        <v>2800000</v>
      </c>
    </row>
    <row r="19">
      <c r="A19" s="4" t="inlineStr">
        <is>
          <t>Percentage of preferred dividend rate</t>
        </is>
      </c>
      <c r="E19" s="4" t="inlineStr">
        <is>
          <t>7.00%</t>
        </is>
      </c>
    </row>
    <row r="20">
      <c r="A20" s="4" t="inlineStr">
        <is>
          <t>Preferred shares public offering price per share</t>
        </is>
      </c>
      <c r="E20" s="6" t="n">
        <v>25</v>
      </c>
    </row>
    <row r="21">
      <c r="A21" s="4" t="inlineStr">
        <is>
          <t>Net proceeds from public offering</t>
        </is>
      </c>
      <c r="E21" s="9" t="n">
        <v>66.40000000000001</v>
      </c>
    </row>
    <row r="22">
      <c r="A22" s="4" t="inlineStr">
        <is>
          <t>Series A Cumulative Redeemable Preferred Shares [Member] | Scenario, Forecast [Member]</t>
        </is>
      </c>
    </row>
    <row r="23">
      <c r="A23" s="3" t="inlineStr">
        <is>
          <t>Class of Stock [Line Items]</t>
        </is>
      </c>
    </row>
    <row r="24">
      <c r="A24" s="4" t="inlineStr">
        <is>
          <t>Preferred shares redemption price per share plus any accrued and unpaid dividends</t>
        </is>
      </c>
      <c r="B24" s="6" t="n">
        <v>25</v>
      </c>
    </row>
    <row r="25">
      <c r="A25" s="4" t="inlineStr">
        <is>
          <t>Series A Cumulative Redeemable Preferred Shares [Member] | Scenario, Forecast [Member] | Maximum [Member]</t>
        </is>
      </c>
    </row>
    <row r="26">
      <c r="A26" s="3" t="inlineStr">
        <is>
          <t>Class of Stock [Line Items]</t>
        </is>
      </c>
    </row>
    <row r="27">
      <c r="A27" s="4" t="inlineStr">
        <is>
          <t>Preferred shares redemption threshold period</t>
        </is>
      </c>
      <c r="B27" s="4" t="inlineStr">
        <is>
          <t>12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Common Stock Dividends and Distributions (Detail) - $ / shares</t>
        </is>
      </c>
      <c r="B1" s="2" t="inlineStr">
        <is>
          <t>Feb. 25, 2019</t>
        </is>
      </c>
      <c r="C1" s="2" t="inlineStr">
        <is>
          <t>Sep. 30, 2019</t>
        </is>
      </c>
    </row>
    <row r="2">
      <c r="A2" s="3" t="inlineStr">
        <is>
          <t>Dividends Payable [Line Items]</t>
        </is>
      </c>
    </row>
    <row r="3">
      <c r="A3" s="4" t="inlineStr">
        <is>
          <t>Dividends per Class A and Class C Common Share</t>
        </is>
      </c>
      <c r="C3" s="7" t="n">
        <v>0.25</v>
      </c>
    </row>
    <row r="4">
      <c r="A4" s="4" t="inlineStr">
        <is>
          <t>Class A and Class C Common Share [Member]</t>
        </is>
      </c>
    </row>
    <row r="5">
      <c r="A5" s="3" t="inlineStr">
        <is>
          <t>Dividends Payable [Line Items]</t>
        </is>
      </c>
    </row>
    <row r="6">
      <c r="A6" s="4" t="inlineStr">
        <is>
          <t>Declaration Date</t>
        </is>
      </c>
      <c r="B6" s="4" t="inlineStr">
        <is>
          <t>Feb. 25,
		2019</t>
        </is>
      </c>
    </row>
    <row r="7">
      <c r="A7" s="4" t="inlineStr">
        <is>
          <t>Record Date</t>
        </is>
      </c>
      <c r="B7" s="4" t="inlineStr">
        <is>
          <t>Mar. 29,
		2019</t>
        </is>
      </c>
    </row>
    <row r="8">
      <c r="A8" s="4" t="inlineStr">
        <is>
          <t>Payment Date</t>
        </is>
      </c>
      <c r="B8" s="4" t="inlineStr">
        <is>
          <t>Apr. 11,
		2019</t>
        </is>
      </c>
    </row>
    <row r="9">
      <c r="A9" s="4" t="inlineStr">
        <is>
          <t>Dividends per Class A and Class C Common Share</t>
        </is>
      </c>
      <c r="B9" s="7"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Shareholders' Equity - Summary of Preferred Stock Dividends and Distributions (Detail) - $ / shares</t>
        </is>
      </c>
      <c r="B1" s="2" t="inlineStr">
        <is>
          <t>Sep. 17, 2020</t>
        </is>
      </c>
      <c r="C1" s="2" t="inlineStr">
        <is>
          <t>Jun. 09, 2020</t>
        </is>
      </c>
      <c r="D1" s="2" t="inlineStr">
        <is>
          <t>Feb. 18, 2020</t>
        </is>
      </c>
      <c r="E1" s="2" t="inlineStr">
        <is>
          <t>Oct. 23, 2019</t>
        </is>
      </c>
      <c r="F1" s="2" t="inlineStr">
        <is>
          <t>Jul. 23, 2019</t>
        </is>
      </c>
      <c r="G1" s="2" t="inlineStr">
        <is>
          <t>Apr. 30, 2019</t>
        </is>
      </c>
      <c r="H1" s="2" t="inlineStr">
        <is>
          <t>Feb. 25, 2019</t>
        </is>
      </c>
      <c r="I1" s="2" t="inlineStr">
        <is>
          <t>Sep. 30, 2020</t>
        </is>
      </c>
      <c r="J1" s="2" t="inlineStr">
        <is>
          <t>Sep. 30, 2019</t>
        </is>
      </c>
      <c r="K1" s="2" t="inlineStr">
        <is>
          <t>Sep. 30, 2020</t>
        </is>
      </c>
      <c r="L1" s="2" t="inlineStr">
        <is>
          <t>Sep. 30, 2019</t>
        </is>
      </c>
    </row>
    <row r="2">
      <c r="A2" s="3" t="inlineStr">
        <is>
          <t>Dividends Payable [Line Items]</t>
        </is>
      </c>
    </row>
    <row r="3">
      <c r="A3" s="4" t="inlineStr">
        <is>
          <t>Dividends per Series A Preferred Share</t>
        </is>
      </c>
      <c r="I3" s="8" t="n">
        <v>0.4375</v>
      </c>
      <c r="J3" s="8" t="n">
        <v>0.4375</v>
      </c>
      <c r="K3" s="8" t="n">
        <v>1.3125</v>
      </c>
      <c r="L3" s="8" t="n">
        <v>1.3125</v>
      </c>
    </row>
    <row r="4">
      <c r="A4" s="4" t="inlineStr">
        <is>
          <t>Series A Preferred Shares [Member]</t>
        </is>
      </c>
    </row>
    <row r="5">
      <c r="A5" s="3" t="inlineStr">
        <is>
          <t>Dividends Payable [Line Items]</t>
        </is>
      </c>
    </row>
    <row r="6">
      <c r="A6" s="4" t="inlineStr">
        <is>
          <t>Declaration Date</t>
        </is>
      </c>
      <c r="B6" s="4" t="inlineStr">
        <is>
          <t>Sep. 17,
		2020</t>
        </is>
      </c>
      <c r="C6" s="4" t="inlineStr">
        <is>
          <t>Jun. 9,
		2020</t>
        </is>
      </c>
      <c r="D6" s="4" t="inlineStr">
        <is>
          <t>Feb. 18,
		2020</t>
        </is>
      </c>
      <c r="E6" s="4" t="inlineStr">
        <is>
          <t>Oct. 23,
		2019</t>
        </is>
      </c>
      <c r="F6" s="4" t="inlineStr">
        <is>
          <t>Jul. 23,
		2019</t>
        </is>
      </c>
      <c r="G6" s="4" t="inlineStr">
        <is>
          <t>Apr. 30,
		2019</t>
        </is>
      </c>
      <c r="H6" s="4" t="inlineStr">
        <is>
          <t>Feb. 25,
		2019</t>
        </is>
      </c>
    </row>
    <row r="7">
      <c r="A7" s="4" t="inlineStr">
        <is>
          <t>Record Date</t>
        </is>
      </c>
      <c r="B7" s="4" t="inlineStr">
        <is>
          <t>Sep. 30,
		2020</t>
        </is>
      </c>
      <c r="C7" s="4" t="inlineStr">
        <is>
          <t>Jun. 30,
		2020</t>
        </is>
      </c>
      <c r="D7" s="4" t="inlineStr">
        <is>
          <t>Mar. 31,
		2020</t>
        </is>
      </c>
      <c r="E7" s="4" t="inlineStr">
        <is>
          <t>Dec. 31,
		2019</t>
        </is>
      </c>
      <c r="F7" s="4" t="inlineStr">
        <is>
          <t>Sep. 30,
		2019</t>
        </is>
      </c>
      <c r="G7" s="4" t="inlineStr">
        <is>
          <t>Jun. 28,
		2019</t>
        </is>
      </c>
      <c r="H7" s="4" t="inlineStr">
        <is>
          <t>Mar. 29,
		2019</t>
        </is>
      </c>
    </row>
    <row r="8">
      <c r="A8" s="4" t="inlineStr">
        <is>
          <t>Payment Date</t>
        </is>
      </c>
      <c r="B8" s="4" t="inlineStr">
        <is>
          <t>Oct. 15,
		2020</t>
        </is>
      </c>
      <c r="C8" s="4" t="inlineStr">
        <is>
          <t>Jul. 15,
		2020</t>
        </is>
      </c>
      <c r="D8" s="4" t="inlineStr">
        <is>
          <t>Apr. 15,
		2020</t>
        </is>
      </c>
      <c r="E8" s="4" t="inlineStr">
        <is>
          <t>Jan. 15,
		2020</t>
        </is>
      </c>
      <c r="F8" s="4" t="inlineStr">
        <is>
          <t>Oct. 15,
		2019</t>
        </is>
      </c>
      <c r="G8" s="4" t="inlineStr">
        <is>
          <t>Jul. 15,
		2019</t>
        </is>
      </c>
      <c r="H8" s="4" t="inlineStr">
        <is>
          <t>Apr. 15,
		2019</t>
        </is>
      </c>
    </row>
    <row r="9">
      <c r="A9" s="4" t="inlineStr">
        <is>
          <t>Dividends per Series A Preferred Share</t>
        </is>
      </c>
      <c r="B9" s="11" t="n">
        <v>0.4375</v>
      </c>
      <c r="C9" s="11" t="n">
        <v>0.4375</v>
      </c>
      <c r="D9" s="11" t="n">
        <v>0.4375</v>
      </c>
      <c r="E9" s="11" t="n">
        <v>0.4375</v>
      </c>
      <c r="F9" s="11" t="n">
        <v>0.4375</v>
      </c>
      <c r="G9" s="11" t="n">
        <v>0.4375</v>
      </c>
      <c r="H9" s="11" t="n">
        <v>0.4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Loss) and Number of Common Shares Used in Computations of Basic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 Basic and Diluted</t>
        </is>
      </c>
    </row>
    <row r="4">
      <c r="A4" s="4" t="inlineStr">
        <is>
          <t>Net income (loss)</t>
        </is>
      </c>
      <c r="B4" s="6" t="n">
        <v>-72401</v>
      </c>
      <c r="C4" s="6" t="n">
        <v>-16482</v>
      </c>
      <c r="D4" s="6" t="n">
        <v>-103272</v>
      </c>
      <c r="E4" s="6" t="n">
        <v>-53261</v>
      </c>
    </row>
    <row r="5">
      <c r="A5" s="4" t="inlineStr">
        <is>
          <t>Net loss attributable to non-controlling interests</t>
        </is>
      </c>
      <c r="B5" s="5" t="n">
        <v>22348</v>
      </c>
      <c r="C5" s="5" t="n">
        <v>5604</v>
      </c>
      <c r="D5" s="5" t="n">
        <v>32627</v>
      </c>
      <c r="E5" s="5" t="n">
        <v>18513</v>
      </c>
    </row>
    <row r="6">
      <c r="A6" s="4" t="inlineStr">
        <is>
          <t>Preferred dividends</t>
        </is>
      </c>
      <c r="B6" s="5" t="n">
        <v>-1225</v>
      </c>
      <c r="C6" s="5" t="n">
        <v>-1225</v>
      </c>
      <c r="D6" s="5" t="n">
        <v>-3675</v>
      </c>
      <c r="E6" s="5" t="n">
        <v>-3675</v>
      </c>
    </row>
    <row r="7">
      <c r="A7" s="4" t="inlineStr">
        <is>
          <t>Net loss attributable to common shareholders - Basic and diluted</t>
        </is>
      </c>
      <c r="B7" s="6" t="n">
        <v>-51278</v>
      </c>
      <c r="C7" s="6" t="n">
        <v>-12103</v>
      </c>
      <c r="D7" s="6" t="n">
        <v>-74320</v>
      </c>
      <c r="E7" s="6" t="n">
        <v>-38423</v>
      </c>
    </row>
    <row r="8">
      <c r="A8" s="3" t="inlineStr">
        <is>
          <t>Denominator - Basic and Diluted</t>
        </is>
      </c>
    </row>
    <row r="9">
      <c r="A9" s="4" t="inlineStr">
        <is>
          <t>Weighted average Class A and Class C common shares outstanding - Basic</t>
        </is>
      </c>
      <c r="B9" s="5" t="n">
        <v>38645</v>
      </c>
      <c r="C9" s="5" t="n">
        <v>36829</v>
      </c>
      <c r="D9" s="5" t="n">
        <v>38172</v>
      </c>
      <c r="E9" s="5" t="n">
        <v>36268</v>
      </c>
    </row>
    <row r="10">
      <c r="A10" s="4" t="inlineStr">
        <is>
          <t>Weighted average Class A and Class C common shares outstanding - Diluted</t>
        </is>
      </c>
      <c r="B10" s="5" t="n">
        <v>38645</v>
      </c>
      <c r="C10" s="5" t="n">
        <v>36829</v>
      </c>
      <c r="D10" s="5" t="n">
        <v>38172</v>
      </c>
      <c r="E10" s="5" t="n">
        <v>36268</v>
      </c>
    </row>
    <row r="11">
      <c r="A11" s="4" t="inlineStr">
        <is>
          <t>Net loss per share attributable to Class A and Class C common shareholders - Basic</t>
        </is>
      </c>
      <c r="B11" s="7" t="n">
        <v>-1.33</v>
      </c>
      <c r="C11" s="7" t="n">
        <v>-0.33</v>
      </c>
      <c r="D11" s="7" t="n">
        <v>-1.95</v>
      </c>
      <c r="E11" s="7" t="n">
        <v>-1.06</v>
      </c>
    </row>
    <row r="12">
      <c r="A12" s="4" t="inlineStr">
        <is>
          <t>Net loss per share attributable to Class A and Class C common shareholders - Diluted</t>
        </is>
      </c>
      <c r="B12" s="7" t="n">
        <v>-1.33</v>
      </c>
      <c r="C12" s="7" t="n">
        <v>-0.33</v>
      </c>
      <c r="D12" s="7" t="n">
        <v>-1.95</v>
      </c>
      <c r="E12" s="7" t="n">
        <v>-1.06</v>
      </c>
    </row>
    <row r="13">
      <c r="A13" s="4" t="inlineStr">
        <is>
          <t>Class A Common Shares [Member]</t>
        </is>
      </c>
    </row>
    <row r="14">
      <c r="A14" s="3" t="inlineStr">
        <is>
          <t>Denominator - Basic and Diluted</t>
        </is>
      </c>
    </row>
    <row r="15">
      <c r="A15" s="4" t="inlineStr">
        <is>
          <t>Weighted average Class A and Class C common shares outstanding - Basic</t>
        </is>
      </c>
      <c r="B15" s="5" t="n">
        <v>38645</v>
      </c>
      <c r="C15" s="5" t="n">
        <v>36829</v>
      </c>
      <c r="D15" s="5" t="n">
        <v>38172</v>
      </c>
      <c r="E15" s="5" t="n">
        <v>3626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Sep. 30, 2020</t>
        </is>
      </c>
      <c r="C1" s="2" t="inlineStr">
        <is>
          <t>Dec. 31, 2019</t>
        </is>
      </c>
    </row>
    <row r="2">
      <c r="A2" s="4" t="inlineStr">
        <is>
          <t>Time Based Restricted Shares and Share Units [Member]</t>
        </is>
      </c>
    </row>
    <row r="3">
      <c r="A3" s="3" t="inlineStr">
        <is>
          <t>Earning Per Share [Line Items]</t>
        </is>
      </c>
    </row>
    <row r="4">
      <c r="A4" s="4" t="inlineStr">
        <is>
          <t>Non-vested restricted shares outstanding</t>
        </is>
      </c>
      <c r="B4" s="5" t="n">
        <v>389624</v>
      </c>
      <c r="C4" s="5" t="n">
        <v>349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 width="14" customWidth="1" min="6" max="6"/>
  </cols>
  <sheetData>
    <row r="1">
      <c r="A1" s="1" t="inlineStr">
        <is>
          <t>Share Based Compensation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07, 2015</t>
        </is>
      </c>
    </row>
    <row r="3">
      <c r="A3" s="4" t="inlineStr">
        <is>
          <t>Time Based Restricted Shares and Share Units [Member]</t>
        </is>
      </c>
    </row>
    <row r="4">
      <c r="A4" s="3" t="inlineStr">
        <is>
          <t>Share-based Compensation Arrangement by Share-based Payment Award [Line Items]</t>
        </is>
      </c>
    </row>
    <row r="5">
      <c r="A5" s="4" t="inlineStr">
        <is>
          <t>Vesting period</t>
        </is>
      </c>
      <c r="D5" s="4" t="inlineStr">
        <is>
          <t>3 years</t>
        </is>
      </c>
    </row>
    <row r="6">
      <c r="A6" s="4" t="inlineStr">
        <is>
          <t>Restricted Share [Member]</t>
        </is>
      </c>
    </row>
    <row r="7">
      <c r="A7" s="3" t="inlineStr">
        <is>
          <t>Share-based Compensation Arrangement by Share-based Payment Award [Line Items]</t>
        </is>
      </c>
    </row>
    <row r="8">
      <c r="A8" s="4" t="inlineStr">
        <is>
          <t>Unrecognized compensation costs</t>
        </is>
      </c>
      <c r="B8" s="9" t="n">
        <v>5.7</v>
      </c>
      <c r="C8" s="9" t="n">
        <v>7.7</v>
      </c>
      <c r="D8" s="9" t="n">
        <v>5.7</v>
      </c>
      <c r="E8" s="9" t="n">
        <v>7.7</v>
      </c>
    </row>
    <row r="9">
      <c r="A9" s="4" t="inlineStr">
        <is>
          <t>Unrecognized compensation costs, weighted average expected recognition period</t>
        </is>
      </c>
      <c r="D9" s="4" t="inlineStr">
        <is>
          <t>1 year 8 months 12 days</t>
        </is>
      </c>
      <c r="E9" s="4" t="inlineStr">
        <is>
          <t>1 year 10 months 24 days</t>
        </is>
      </c>
    </row>
    <row r="10">
      <c r="A10" s="4" t="inlineStr">
        <is>
          <t>Restricted Share [Member] | General and Administrative Expenses [Member]</t>
        </is>
      </c>
    </row>
    <row r="11">
      <c r="A11" s="3" t="inlineStr">
        <is>
          <t>Share-based Compensation Arrangement by Share-based Payment Award [Line Items]</t>
        </is>
      </c>
    </row>
    <row r="12">
      <c r="A12" s="4" t="inlineStr">
        <is>
          <t>Compensation expense recognized</t>
        </is>
      </c>
      <c r="B12" s="9" t="n">
        <v>1.4</v>
      </c>
      <c r="C12" s="9" t="n">
        <v>1.3</v>
      </c>
      <c r="D12" s="9" t="n">
        <v>3.2</v>
      </c>
      <c r="E12" s="9" t="n">
        <v>4.2</v>
      </c>
    </row>
    <row r="13">
      <c r="A13" s="4" t="inlineStr">
        <is>
          <t>Seritage Growth Properties 2015 Share Plan [Member]</t>
        </is>
      </c>
    </row>
    <row r="14">
      <c r="A14" s="3" t="inlineStr">
        <is>
          <t>Share-based Compensation Arrangement by Share-based Payment Award [Line Items]</t>
        </is>
      </c>
    </row>
    <row r="15">
      <c r="A15" s="4" t="inlineStr">
        <is>
          <t>Number of shares of common stock reserved for issuance</t>
        </is>
      </c>
      <c r="F15" s="5" t="n">
        <v>325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Restricted Share (Detail) - Restricted Share [Member]</t>
        </is>
      </c>
      <c r="B1" s="2" t="inlineStr">
        <is>
          <t>9 Months Ended</t>
        </is>
      </c>
    </row>
    <row r="2">
      <c r="B2" s="2" t="inlineStr">
        <is>
          <t>Sep. 30, 2020$ / sharesshares</t>
        </is>
      </c>
    </row>
    <row r="3">
      <c r="A3" s="3" t="inlineStr">
        <is>
          <t>Share-based Compensation Arrangement by Share-based Payment Award [Line Items]</t>
        </is>
      </c>
    </row>
    <row r="4">
      <c r="A4" s="4" t="inlineStr">
        <is>
          <t>Unvested restricted shares at beginning of period | shares</t>
        </is>
      </c>
      <c r="B4" s="5" t="n">
        <v>349318</v>
      </c>
    </row>
    <row r="5">
      <c r="A5" s="4" t="inlineStr">
        <is>
          <t>Share units granted | shares</t>
        </is>
      </c>
      <c r="B5" s="5" t="n">
        <v>106327</v>
      </c>
    </row>
    <row r="6">
      <c r="A6" s="4" t="inlineStr">
        <is>
          <t>Restricted shares vested | shares</t>
        </is>
      </c>
      <c r="B6" s="5" t="n">
        <v>-61136</v>
      </c>
    </row>
    <row r="7">
      <c r="A7" s="4" t="inlineStr">
        <is>
          <t>Restricted shares forfeited | shares</t>
        </is>
      </c>
      <c r="B7" s="5" t="n">
        <v>-4885</v>
      </c>
    </row>
    <row r="8">
      <c r="A8" s="4" t="inlineStr">
        <is>
          <t>Unvested restricted shares at end of period | shares</t>
        </is>
      </c>
      <c r="B8" s="5" t="n">
        <v>389624</v>
      </c>
    </row>
    <row r="9">
      <c r="A9" s="4" t="inlineStr">
        <is>
          <t>Weighted-Average Grant Date Fair Value, Unvested restricted shares at beginning of period | $ / shares</t>
        </is>
      </c>
      <c r="B9" s="7" t="n">
        <v>44.88</v>
      </c>
    </row>
    <row r="10">
      <c r="A10" s="4" t="inlineStr">
        <is>
          <t>Weighted-Average Grant Date Fair Value, Share units granted | $ / shares</t>
        </is>
      </c>
      <c r="B10" s="12" t="n">
        <v>31.06</v>
      </c>
    </row>
    <row r="11">
      <c r="A11" s="4" t="inlineStr">
        <is>
          <t>Weighted-Average Grant Date Fair Value, Restricted shares vested | $ / shares</t>
        </is>
      </c>
      <c r="B11" s="12" t="n">
        <v>43.54</v>
      </c>
    </row>
    <row r="12">
      <c r="A12" s="4" t="inlineStr">
        <is>
          <t>Weighted-Average Grant Date Fair Value, Restricted shares forefeited | $ / shares</t>
        </is>
      </c>
      <c r="B12" s="12" t="n">
        <v>35.13</v>
      </c>
    </row>
    <row r="13">
      <c r="A13" s="4" t="inlineStr">
        <is>
          <t>Weighted-Average Grant Date Fair Value, Unvested restricted shares at end of period | $ / shares</t>
        </is>
      </c>
      <c r="B13" s="7" t="n">
        <v>41.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103272000</v>
      </c>
      <c r="C4" s="6" t="n">
        <v>-53261000</v>
      </c>
    </row>
    <row r="5">
      <c r="A5" s="3" t="inlineStr">
        <is>
          <t>Adjustments to reconcile net loss to net cash provided by operating activities:</t>
        </is>
      </c>
    </row>
    <row r="6">
      <c r="A6" s="4" t="inlineStr">
        <is>
          <t>Equity in loss of unconsolidated entities</t>
        </is>
      </c>
      <c r="B6" s="5" t="n">
        <v>2551000</v>
      </c>
      <c r="C6" s="5" t="n">
        <v>14338000</v>
      </c>
    </row>
    <row r="7">
      <c r="A7" s="4" t="inlineStr">
        <is>
          <t>Distributions from unconsolidated entities</t>
        </is>
      </c>
      <c r="B7" s="5" t="n">
        <v>93000</v>
      </c>
      <c r="C7" s="5" t="n">
        <v>821000</v>
      </c>
    </row>
    <row r="8">
      <c r="A8" s="4" t="inlineStr">
        <is>
          <t>Gain on sale of real estate, net</t>
        </is>
      </c>
      <c r="B8" s="5" t="n">
        <v>-59959000</v>
      </c>
      <c r="C8" s="5" t="n">
        <v>-45318000</v>
      </c>
    </row>
    <row r="9">
      <c r="A9" s="4" t="inlineStr">
        <is>
          <t>Impairment of real estate assets</t>
        </is>
      </c>
      <c r="B9" s="5" t="n">
        <v>16407000</v>
      </c>
      <c r="C9" s="5" t="n">
        <v>0</v>
      </c>
    </row>
    <row r="10">
      <c r="A10" s="4" t="inlineStr">
        <is>
          <t>Share-based compensation</t>
        </is>
      </c>
      <c r="B10" s="5" t="n">
        <v>3179000</v>
      </c>
      <c r="C10" s="5" t="n">
        <v>4234000</v>
      </c>
    </row>
    <row r="11">
      <c r="A11" s="4" t="inlineStr">
        <is>
          <t>Depreciation and amortization</t>
        </is>
      </c>
      <c r="B11" s="5" t="n">
        <v>81446000</v>
      </c>
      <c r="C11" s="5" t="n">
        <v>68003000</v>
      </c>
    </row>
    <row r="12">
      <c r="A12" s="4" t="inlineStr">
        <is>
          <t>Amortization of deferred financing costs</t>
        </is>
      </c>
      <c r="B12" s="5" t="n">
        <v>316000</v>
      </c>
      <c r="C12" s="5" t="n">
        <v>329000</v>
      </c>
    </row>
    <row r="13">
      <c r="A13" s="4" t="inlineStr">
        <is>
          <t>Amortization of above and below market leases, net</t>
        </is>
      </c>
      <c r="B13" s="5" t="n">
        <v>-1677000</v>
      </c>
      <c r="C13" s="5" t="n">
        <v>-382000</v>
      </c>
    </row>
    <row r="14">
      <c r="A14" s="4" t="inlineStr">
        <is>
          <t>Straight-line rent adjustment</t>
        </is>
      </c>
      <c r="B14" s="5" t="n">
        <v>3621000</v>
      </c>
      <c r="C14" s="5" t="n">
        <v>-15625000</v>
      </c>
    </row>
    <row r="15">
      <c r="A15" s="3" t="inlineStr">
        <is>
          <t>Change in operating assets and liabilities</t>
        </is>
      </c>
    </row>
    <row r="16">
      <c r="A16" s="4" t="inlineStr">
        <is>
          <t>Tenants and other receivables</t>
        </is>
      </c>
      <c r="B16" s="5" t="n">
        <v>6315000</v>
      </c>
      <c r="C16" s="5" t="n">
        <v>-1518000</v>
      </c>
    </row>
    <row r="17">
      <c r="A17" s="4" t="inlineStr">
        <is>
          <t>Prepaid expenses, deferred expenses and other assets</t>
        </is>
      </c>
      <c r="B17" s="5" t="n">
        <v>-3627000</v>
      </c>
      <c r="C17" s="5" t="n">
        <v>-7866000</v>
      </c>
    </row>
    <row r="18">
      <c r="A18" s="4" t="inlineStr">
        <is>
          <t>Accounts payable, accrued expenses and other liabilities</t>
        </is>
      </c>
      <c r="B18" s="5" t="n">
        <v>29307000</v>
      </c>
      <c r="C18" s="5" t="n">
        <v>-2104000</v>
      </c>
    </row>
    <row r="19">
      <c r="A19" s="4" t="inlineStr">
        <is>
          <t>Net cash used in operating activities</t>
        </is>
      </c>
      <c r="B19" s="5" t="n">
        <v>-25300000</v>
      </c>
      <c r="C19" s="5" t="n">
        <v>-38349000</v>
      </c>
    </row>
    <row r="20">
      <c r="A20" s="3" t="inlineStr">
        <is>
          <t>CASH FLOW FROM INVESTING ACTIVITIES</t>
        </is>
      </c>
    </row>
    <row r="21">
      <c r="A21" s="4" t="inlineStr">
        <is>
          <t>Investment in unconsolidated entities</t>
        </is>
      </c>
      <c r="B21" s="5" t="n">
        <v>-50660000</v>
      </c>
      <c r="C21" s="5" t="n">
        <v>-32710000</v>
      </c>
    </row>
    <row r="22">
      <c r="A22" s="4" t="inlineStr">
        <is>
          <t>Distributions from unconsolidated entities</t>
        </is>
      </c>
      <c r="B22" s="5" t="n">
        <v>1150000</v>
      </c>
      <c r="C22" s="5" t="n">
        <v>1744000</v>
      </c>
    </row>
    <row r="23">
      <c r="A23" s="4" t="inlineStr">
        <is>
          <t>Net proceeds from sale of real estate</t>
        </is>
      </c>
      <c r="B23" s="5" t="n">
        <v>234777000</v>
      </c>
      <c r="C23" s="5" t="n">
        <v>83142000</v>
      </c>
    </row>
    <row r="24">
      <c r="A24" s="4" t="inlineStr">
        <is>
          <t>Development of real estate</t>
        </is>
      </c>
      <c r="B24" s="5" t="n">
        <v>-194964000</v>
      </c>
      <c r="C24" s="5" t="n">
        <v>-279142000</v>
      </c>
    </row>
    <row r="25">
      <c r="A25" s="4" t="inlineStr">
        <is>
          <t>Net cash used in investing activities</t>
        </is>
      </c>
      <c r="B25" s="5" t="n">
        <v>-9697000</v>
      </c>
      <c r="C25" s="5" t="n">
        <v>-226966000</v>
      </c>
    </row>
    <row r="26">
      <c r="A26" s="3" t="inlineStr">
        <is>
          <t>CASH FLOW FROM FINANCING ACTIVITIES</t>
        </is>
      </c>
    </row>
    <row r="27">
      <c r="A27" s="4" t="inlineStr">
        <is>
          <t>Proceeds from sale-leaseback financing obligations</t>
        </is>
      </c>
      <c r="B27" s="5" t="n">
        <v>20416000</v>
      </c>
    </row>
    <row r="28">
      <c r="A28" s="4" t="inlineStr">
        <is>
          <t>Purchase of shares related to stock grant recipients' tax withholdings</t>
        </is>
      </c>
      <c r="B28" s="5" t="n">
        <v>-85000</v>
      </c>
      <c r="C28" s="5" t="n">
        <v>-3523000</v>
      </c>
    </row>
    <row r="29">
      <c r="A29" s="4" t="inlineStr">
        <is>
          <t>Preferred dividends paid</t>
        </is>
      </c>
      <c r="B29" s="5" t="n">
        <v>-3675000</v>
      </c>
      <c r="C29" s="5" t="n">
        <v>-3675000</v>
      </c>
    </row>
    <row r="30">
      <c r="A30" s="4" t="inlineStr">
        <is>
          <t>Common dividends paid</t>
        </is>
      </c>
      <c r="C30" s="5" t="n">
        <v>-17964000</v>
      </c>
    </row>
    <row r="31">
      <c r="A31" s="4" t="inlineStr">
        <is>
          <t>Non-controlling interests distributions paid</t>
        </is>
      </c>
      <c r="C31" s="5" t="n">
        <v>-10060000</v>
      </c>
    </row>
    <row r="32">
      <c r="A32" s="4" t="inlineStr">
        <is>
          <t>Net cash provided (used) in financing activities</t>
        </is>
      </c>
      <c r="B32" s="5" t="n">
        <v>16656000</v>
      </c>
      <c r="C32" s="5" t="n">
        <v>-35222000</v>
      </c>
    </row>
    <row r="33">
      <c r="A33" s="4" t="inlineStr">
        <is>
          <t>Net decrease in cash and cash equivalents</t>
        </is>
      </c>
      <c r="B33" s="5" t="n">
        <v>-18341000</v>
      </c>
      <c r="C33" s="5" t="n">
        <v>-300537000</v>
      </c>
    </row>
    <row r="34">
      <c r="A34" s="4" t="inlineStr">
        <is>
          <t>Cash and cash equivalents, and restricted cash, beginning of period</t>
        </is>
      </c>
      <c r="B34" s="5" t="n">
        <v>139260000</v>
      </c>
      <c r="C34" s="5" t="n">
        <v>532857000</v>
      </c>
    </row>
    <row r="35">
      <c r="A35" s="4" t="inlineStr">
        <is>
          <t>Cash and cash equivalents, and restricted cash, end of period</t>
        </is>
      </c>
      <c r="B35" s="5" t="n">
        <v>120919000</v>
      </c>
      <c r="C35" s="5" t="n">
        <v>232320000</v>
      </c>
    </row>
    <row r="36">
      <c r="A36" s="3" t="inlineStr">
        <is>
          <t>SUPPLEMENTAL DISCLOSURE OF CASH FLOW INFORMATION</t>
        </is>
      </c>
    </row>
    <row r="37">
      <c r="A37" s="4" t="inlineStr">
        <is>
          <t>Cash payments for interest</t>
        </is>
      </c>
      <c r="B37" s="5" t="n">
        <v>85555000</v>
      </c>
      <c r="C37" s="5" t="n">
        <v>85244000</v>
      </c>
    </row>
    <row r="38">
      <c r="A38" s="4" t="inlineStr">
        <is>
          <t>Capitalized interest</t>
        </is>
      </c>
      <c r="B38" s="5" t="n">
        <v>22215000</v>
      </c>
      <c r="C38" s="5" t="n">
        <v>20641000</v>
      </c>
    </row>
    <row r="39">
      <c r="A39" s="4" t="inlineStr">
        <is>
          <t>Income taxes paid</t>
        </is>
      </c>
      <c r="B39" s="5" t="n">
        <v>256000</v>
      </c>
      <c r="C39" s="5" t="n">
        <v>172000</v>
      </c>
    </row>
    <row r="40">
      <c r="A40" s="3" t="inlineStr">
        <is>
          <t>SUPPLEMENTAL DISCLOSURE OF NON-CASH INVESTING AND FINANCING ACTIVITIES</t>
        </is>
      </c>
    </row>
    <row r="41">
      <c r="A41" s="4" t="inlineStr">
        <is>
          <t>Development of real estate financed with accounts payable</t>
        </is>
      </c>
      <c r="B41" s="5" t="n">
        <v>45091000</v>
      </c>
      <c r="C41" s="5" t="n">
        <v>22580000</v>
      </c>
    </row>
    <row r="42">
      <c r="A42" s="4" t="inlineStr">
        <is>
          <t>Preferred dividends declared and unpaid</t>
        </is>
      </c>
      <c r="B42" s="5" t="n">
        <v>1225000</v>
      </c>
      <c r="C42" s="5" t="n">
        <v>1225000</v>
      </c>
    </row>
    <row r="43">
      <c r="A43" s="3" t="inlineStr">
        <is>
          <t>Decrease in real estate, net resulting from deconsolidated properties</t>
        </is>
      </c>
    </row>
    <row r="44">
      <c r="A44" s="4" t="inlineStr">
        <is>
          <t>Real estate, net</t>
        </is>
      </c>
      <c r="B44" s="5" t="n">
        <v>-26977000</v>
      </c>
      <c r="C44" s="5" t="n">
        <v>-17237000</v>
      </c>
    </row>
    <row r="45">
      <c r="A45" s="4" t="inlineStr">
        <is>
          <t>Lease intangibles, asset</t>
        </is>
      </c>
      <c r="B45" s="5" t="n">
        <v>-567000</v>
      </c>
      <c r="C45" s="5" t="n">
        <v>-26000</v>
      </c>
    </row>
    <row r="46">
      <c r="A46" s="4" t="inlineStr">
        <is>
          <t>Tenants and other receivables, net</t>
        </is>
      </c>
      <c r="B46" s="5" t="n">
        <v>-610000</v>
      </c>
      <c r="C46" s="5" t="n">
        <v>-2000</v>
      </c>
    </row>
    <row r="47">
      <c r="A47" s="4" t="inlineStr">
        <is>
          <t>Prepaid expenses, deferred expenses and other assets, net</t>
        </is>
      </c>
      <c r="B47" s="5" t="n">
        <v>-528000</v>
      </c>
      <c r="C47" s="5" t="n">
        <v>-84000</v>
      </c>
    </row>
    <row r="48">
      <c r="A48" s="4" t="inlineStr">
        <is>
          <t>Accounts payable, accrued expenses and other liabilities</t>
        </is>
      </c>
      <c r="B48" s="5" t="n">
        <v>547000</v>
      </c>
      <c r="C48" s="5" t="n">
        <v>6000</v>
      </c>
    </row>
    <row r="49">
      <c r="A49" s="4" t="inlineStr">
        <is>
          <t>Transfer to real estate assets held for sale</t>
        </is>
      </c>
      <c r="B49" s="5" t="n">
        <v>2915000</v>
      </c>
      <c r="C49" s="5" t="n">
        <v>7119000</v>
      </c>
    </row>
    <row r="50">
      <c r="A50" s="4" t="inlineStr">
        <is>
          <t>Transfer of below market asset to right of use asset</t>
        </is>
      </c>
      <c r="C50" s="5" t="n">
        <v>-11005000</v>
      </c>
    </row>
    <row r="51">
      <c r="A51" s="4" t="inlineStr">
        <is>
          <t>Recording of right of use assets</t>
        </is>
      </c>
      <c r="B51" s="5" t="n">
        <v>1598000</v>
      </c>
      <c r="C51" s="5" t="n">
        <v>19373000</v>
      </c>
    </row>
    <row r="52">
      <c r="A52" s="4" t="inlineStr">
        <is>
          <t>Recording of lease liabilities</t>
        </is>
      </c>
      <c r="B52" s="6" t="n">
        <v>-1598000</v>
      </c>
      <c r="C52" s="5" t="n">
        <v>-8368000</v>
      </c>
    </row>
    <row r="53">
      <c r="A53" s="4" t="inlineStr">
        <is>
          <t>Property delivered in exchange</t>
        </is>
      </c>
      <c r="C53" s="5" t="n">
        <v>-2075000</v>
      </c>
    </row>
    <row r="54">
      <c r="A54" s="4" t="inlineStr">
        <is>
          <t>Property received in exchange</t>
        </is>
      </c>
      <c r="C54" s="6" t="n">
        <v>1132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Note 1 – Organization Seritage Growth Properties (“Seritage”) (NYSE: SRG), a Maryland real estate investment trust formed on June 3, 2015, is a fully integrated, self-administered and self-managed real estate investment trust (“REIT”) as defined under Section 856(c) of the Internal Revenue Code (the “Code”).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Seritage is principally engaged in the acquisition, ownership, development, redevelopment, management and leasing of diversified retail and mixed-use properties throughout the United States. As of September 30, 2020, the Company’s portfolio consisted of interests in 195 properties totaling approximately 30.4 million square feet of gross leasable area (“GLA”), including 166 wholly owned properties totaling approximately 25.7 million square feet of GLA across 44 states and Puerto Rico (the “Wholly Owned Properties”), and interests in 29 properties totaling approximately 4.7 million square feet of GLA across 14 states that are owned in unconsolidated entities (the “Unconsolidated Properties”). On June 11, 2015, Sears Holdings Corporation (“Sears Holdings” or “Sears”) effected a rights offering to Sears Holdings stockholders to purchase common shares of Seritage in order to fund, in part, the $ 2.7 234 one 50 three 28 one two 224 31 As of September 30, 2020, the Company leased space at Wholly Owned Properties to Holdco under the Holdco Master Lease. Since inception, and excluding nine projects that have been sold, the Company has completed or substantially completed 59 redevelopment projects and, as of September 30, 2020, had an additional 12 projects in various stages of redevelopment. The remainder of the Company’s previously announced redevelopment projects remain on hold due to the coronavirus (“COVID-19”) pandemic and the direct impacts on the Company’s business. As of September 30, 2020, including its proportional share of unconsolidated properties, the Company had 6.4 million square feet of GLA leased to diversified tenants under in-place leases, 2.9 million square feet of GLA leased to diversified tenants under signed not yet opened (“SNO”) leases, and 18 million square feet of GLA available for lease and/or redevelopment. COVID-19 Pandemic The COVID-19 pandemic continues to have a significant impact on the retail, retail real estate and real estate development industries in the United States, including the Company’s properties. As of October 30, 2020, approximately 95% of the Company’s in-place tenants (representing 97% of leased GLA and 95% of annual base rent (“ABR”)) were open and/or operating in some capacity and the Company continues to work with tenants to manage rent collections. As of October 30, 2020, the Company had collected 86% of and agreed to defer an additional 10%. 86 8%. While the Company intends to enforce its contractual rights under its leases, there can be no assurance that additional rental modification agreements will be reached or that tenants will meet their future obligations. The Company continues to maintain a cautious approach as it responds to the evolving COVID-19 pandemic with an emphasis on managing its cash resources and preserving the value of its assets and its platform. The Company expects to continue monetizing certain assets and selectively allocating capital to a priority set of assets and redevelopment opportunities As a result of the rapid development, fluidity and uncertainty surrounding this situation, the Company expects that these conditions will change, potentially significantly, in future periods and results for the three and nine months ended September 30, 2020 may not be indicative of the impact of the COVID-19 pandemic on the Company’s business for the fourth quarter of 2020 or for future periods. As such, the Company cannot reasonably estimate the impact of COVID-19 on its financial condition, results of operations or cash flows over the foreseeable future. Liquidity The Company’s primary uses of cash include the payment of property operating and other expenses, including general and administrative expenses and debt service (collectively, “obligations”), and, on a selective basis given the current environment, the reinvestment in and redevelopment of its properties (“development expenditures”). As a result of a decrease in occupancy levels due to the Company’s recapture of space for redevelopment purposes and the execution of certain termination rights by Sears Holdings under the Original Master Lease and Holdco under the Holdco Master Lease, property rental income, which is the Company’s primary source of operating cash flow, did not fully fund obligations incurred during the nine months ended September 30, 2020 and the Company had net operating cash outflows of $25.3 million. Additionally, the Company’s development expenditures during the nine months ended September 30, 2020 drove net investing cash outflows of $9.7 million. Obligations are projected to continue to exceed property rental income and the COVID-19 pandemic has created uncertainty with respect to rent collections and the timing of the Company’s construction projects, the majority of which remain on hold. While the Company does not currently have the liquid funds available to satisfy its obligations and development expenditures, the Company expects to fund such obligations and any development expenditures with a combination of capital sources including, cash on hand, sales of Wholly Owned Properties, sales of interests in Unconsolidated Properties, and potential credit and capital markets transactions, subject to any approvals that may be required under the Company’s Term Loan Facility, as described in Note 6, Debt. Management has determined that it is probable its plans will be effectively implemented within one year after the date the financial statements are issued and that these actions will provide the necessary cash flows to fund the Company’s obligations and development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9.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and nine months ended September 30, 2020 may not be indicative of the results that may be expected for any other interim period or for the year ending December 31, 2020.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Where the Company has an interest in a VIE and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evaluates whether it qualifies as the primary beneficiary and reconsiders its determination of whether an entity is a VIE upon reconsideration events. As of September 30, 2020 and December 31, 2019, the Company has several unconsolidated VIEs and does not consolidate these entities because the Company is not the primary beneficiary and the nature of its involvement in the activities of these entities does not give the Company power over decisions that significantly affect these entities’ economic performance. As of September 30, 2020, the Company holds a 69.1% interest in the Operating Partnership and is the sole general partner which gives the Company exclusive and complete responsibility for the day-to-day management, authority to make decisions, and control of the Operating Partnership. The Company has determin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densed consolidated balance sheet. To the extent such variable interests are in entities that are not evaluated under the VIE model, the Company evaluates its interests using the voting interest entity model. Impairment losses of $1.8 million included in gain on sale of real estate, net for the three months and six months ended June 30, 2020 have been reclassified to impairment of real estate assets on the condensed consolidated statements of operations to conform to financial statement presentation for the three and nine months ended September 30, 2020.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the useful lives of tangible and intangible assets,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These indicators include macroeconomic conditions, such as the expected impact of the current COVID-19 pandemic. If an indicator is identified, a real estate asset is considered impaired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If the COVID-19 pandemic causes economic and market conditions to deteriorate further, subsequent tests for impairment may result in future impairment charges. The Company recognized $14.6 million and $16.4 million in impairment losses for the three and nine months ended September 30, 2020, respectively. Approximately $10.3 million of impairment losses in both periods were attributable to a change in holding period for two properties that were sold during the three months ended September 30, 2020 at values that were less than the Company’s carrying values at the time of sale. In addition, the Company recorded impairment losses of $4.3 million and $6.1 million during the three and nine months ended September 30, 2020, respectively, as a result of estimated fair values that were less than the Company’s carrying values for five assets . Such impairment losses are included within i mpairment of real estate assets on the condensed consolidated statements of operations. No impairment losses were recognized for the three and nine months ended September 3 0 , 2019.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ich is typically in the form of equity in unconsolidated entities The following table summarizes our gain on sale of real estate, net during the three and nine months ended September 30, 2020 and September 30, 2019 (in millions):
Three Months Ended September 30,
Nine Months Ended September 30,
2020
2019
2020
2019
Contributions to unconsolidated entities
Gross proceeds
$
27.0
$
3.0
$
27.0
$
21.7
(Loss) gain on sale of real estate, net
(1.5
)
0.1
(1.5
)
3.9
Dispositions to third parties
Gross proceeds
$
62.8
$
36.1
$
221.7
$
77.0
Gain on sale of real estate, net (1) (2)
16.8
12.3
91.5
41.6
Total gains on contributions and dispositions, net
$
15.3
$
12.4
$
90.0
$
45.5
(1) (2) During the three months ended September 30, 2020, the Company sold an outparcel for proceeds of $2.7 million which will did not meet the criteria for sale accounting because the buyer has the right to put the property back to the Company if the property is not delivered to the tenant. As of September 30, 2020, the Company recognized a deferred purchase price liability for this asset which is located in accounts payable, accrued expenses and other liabilities on the condensed consolidated balance sheets.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September 30, 2020, three properties were classified as held for sale with assets of $8.2 million and no liabilities, and as of December 31, 2019, two properties were classified as held for sale with assets of $5.3 million and no liabilities.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such as the expected impact of the current COVID-19 pandemic) ,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If the COVID-19 pandemic causes economic and market conditions to deteriorate further, subsequent tests for impairment may result in future impairment charges. No such impairment losses were recognized for each of the three and nine months ended September 3 0 , 20 20 or September 3 0 , 2019 .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Restricted Cash Restricted cash typically represents cash deposited in escrow accounts which generally can only be used for the payment of real estate taxes, debt service, insurance , and future capital expenditures as required by certain loan and lease agreements, as well as legally restricted tenant security deposits and other instances where cash may be legally restricted for the Company’s use. As of September 30, 2020, restricted cash represents cash received as proceeds for a sale which did not meet the criteria for sale accounting at September 30, 2020. As of September 30, 2020, the Company had restricted cash of $2.7 million and as of December 31, 2019, the Company did not have any restricted cash.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including the expected impact of the COVID-19 pandemic, and economic conditions in the area where the property is located. The Company recognizes changes in the collectability assessments of these operating leases as an adjustment to rental revenue in accordance with ASC 842 Leases. The Company also recognizes a general reserve, as a reduction to rental income, for its portfolio of operating leas e receivables which are not expected to be fully collectible.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from such leases prospectively, based on actual amounts received. Any receivables that are deemed to be uncollectible are recognized as a reduction to rental income in the Company’s condensed consolidated statements of operations. The Company recorded an allowance for doubtful accounts of $ 2.3 million reversal of previously recorded straight-line rent 4.7 Due to the COVID-19 pandemic, the Company has entered into amendments to existing leases with certain tenants (the “Rent Deferral Agreements”), that provide for the deferral of all or some portion of rental payments due during the period which such tenant was affected by the COVID-19 pandemic (“Deferred Rent”). The Rent Deferral Agreements typically provide for repayment of the Deferred Rent within 6-12 months following the end of the rent deferral period and, in many instances, waive certain other conditions in favor of the Company while Deferred Rent is outstanding. Deferred Rent generally becomes immediately due and payable under the Rent Deferral Agreements if the tenant does not make the minimum contractual payments or otherwise defaults on the lease. Tenant and other receivables also include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Revenue Recognition Rental income is comprised of base rent and reimbursements of property operating expense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he Company commences recognizing revenue based on an evaluation of several factors. Revenue recognition under a lease begins when the lessee takes control of the physical use of the leased asset. As discussed further below in Recently Issued Accounting Pronouncements Lease Modification Question and Answer Document (the “Lease Modification Q&amp;A”) Reimbursement of property operating expenses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property management, construction, leasing and development fees for services performed for the benefit of certain unconsolidated entities. Property management fee income is reported at 100% of the revenue earned from such unconsolidated properties in management and other fee income on the condensed consolidated statements of operations. The Company’s share of management expenses incurred by the unconsolidated entities is reported in equity in income (loss) of unconsolidated entities on the condensed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income (loss) of unconsolidated entities on the condensed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 s , satisfied as of a point in time. The Company’s leasing fee is typically paid upon the occurrence of certain contractual event(s) that may be contingent and the pattern of revenue recognition may differ from the timing of payment . For these services, the obligations are typically satisfied at lease execution and tenant opening date, and revenue is recognized in accordance with the related agreement at the point in time when the obligation has been satisfied. Accounting for Recapture and Termination Activity Pursuant to the Original Master Lease and Holdco Master Lease (see Note 5) Seritage Recapture Rights. The Company generally treats the delivery of a recapture notice as a modification of the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f any, is amortized over the remaining life of the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f any, is amortized over the remaining useful life of the asset or liability. A recapture will generally occur in conjunction with obtaining a new tenant or a real estate development project. As such, termination fees, if any, associated with the recapture notice are generally capitalized as either an initial direct cost of obtaining a new lease or a necessary cost of the real estate project and depreciated over the life of the new lease obtained or the real estate asset being constructed or improved. Termination Rights. The Original Master Lease provided, and the Holdco Master Lease provides the tenant with certain rights to terminate their lease. Such terminations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Share-Based Compensation The Company generally recognizes equity awards to employees as compensation expense and includes such expense within general and administrative expenses on the condensed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s a third-party valuation firm to measure the grant date fair value of restricted stock unit awards with market-based criteria using the Monte Carlo model.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 material amount of the Company’s rental revenues for the nine months ended September 30, 2020 was derived from the Holdco Master Lease, however, as of September 30, 2020, the Company leased space at only five Wholly Owned Properties to Holdco under the Holdco Master Lease. As a result, the Company’s exposure to Holdco has been reduced to a level such that Holdco no longer represents a significant concentration of credit risk . Management believes the Company's portfolio is reasonably diversified by tenant and geographical location and does not contain any other significant concentrations of credit risk. As of September 30, 2020, the Company's portfolio of 166 Wholly Owned Properties and 29 Unconsolidated Properties was diversified by location across 44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September 30, 2020, all outstanding Class B common shares have been surrendered and there are currently no Class B common shares outstanding. As of September 30, 2019, 1,247,060 Class B non-economic common shares were issued and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The following presents Accounting Standards Updates (“ASU”) issued by the FASB which have been adopted by the Company:
ASU
Description
Adoption Date
Effect on the financial statements or other significant matters
ASU
Description
Adoption Date
Effect on the financial statements or other significant matters
ASU 2016-02, Leases (“Topic 842”) ASU 2018-10, Codification Improvements ASU 2018-11, Leases, Targeted Improvements ASU 2018-20, Leases
This standard, as amended by subsequent ASUs on the topic, sets out the principles for the recognition, measurement, presentation and disclosure of leases for both lessees and lessors. Additional guidance and targeted improvements to the February 2016 ASU were made through the issuance of supplementary ASUs in July 2018, December 2018 and March 2019. The accounting applied by the lessor is largely unchanged from that applied under the existing lease standard. However, ASU 2016-02 requires lessees to apply a two-method approach, classifying leases as either finance or operating leases based on the principle of whether the lease is effectively a financed purchase. Lessees are required to record a right-of-use asset and a lease liability for all leases with a term of greater than 12 months. Leases with a term of 12 months or less should be accounted for consistent with earlier guidance under ASC 840 for operating leases. Lessees should recognize an expense based on the effective interest method for finance leases or on a straight-line basis for operating leases.
January 1, 2019
The Company adopted this standard by electing the package of practical expedients without hindsight which permits the Company to not reassess (1) whether any expired or existing contracts are or contain leases, (2) lease classification for any expired or existing leases, and (3) any initial direct costs for any existing leases as of the adoption date. The Company has a ground lease and several corporate office leases, which are classified as operating leases, for which the Company is required to record a right-of-use asset and a lease liability equal to the present value of the remaining minimum lease payments and will continue to recognize expense on a straight-line basis for these leases. On January 1, 2019, the Company recorded an aggregate of approximately $8.4 million of right-of-use assets and corresponding $8.4 million of lease liabilities upon adoption of this standard. Right-of-use assets and corresponding lease liabilities are included in the prepaid expenses, deferred expenses and other assets and accounts payable, accrued expenses and other liabilities line item respectively on the condensed Additionally, the Company is no longer able to capitalize certain internal and external leasing costs. Because of this change, $1.3 million of such costs incurred in previous periods for leases which had not commenced at the beginning of current period were adjusted against opening equity upon adoption. The Company also combined $11,005 of below-market lease assets pertaining to the ground lease where we are a lessee with the right of use asset recorded for the ground lease as required upon adoption of ASU 2016-02. The below-market lease asset was previously recorded within the lease intangibles on the condensed consolidated balance sheets.
ASU 2018-01, Leases, Land Easement Practical Expedient for Transition to Topic 842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21:59:40Z</dcterms:created>
  <dcterms:modified xmlns:dcterms="http://purl.org/dc/terms/" xmlns:xsi="http://www.w3.org/2001/XMLSchema-instance" xsi:type="dcterms:W3CDTF">2020-11-06T21:59:40Z</dcterms:modified>
</cp:coreProperties>
</file>